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Financial Instrume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Other Expense (Income), Net" sheetId="21" state="visible" r:id="rId21"/>
    <sheet xmlns:r="http://schemas.openxmlformats.org/officeDocument/2006/relationships" name="Income Taxes" sheetId="22" state="visible" r:id="rId22"/>
    <sheet xmlns:r="http://schemas.openxmlformats.org/officeDocument/2006/relationships" name="(Loss) Income Per Share" sheetId="23" state="visible" r:id="rId23"/>
    <sheet xmlns:r="http://schemas.openxmlformats.org/officeDocument/2006/relationships" name="Retirement Benefits"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pplemental Quarterly Financi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s (Tables" sheetId="32" state="visible" r:id="rId32"/>
    <sheet xmlns:r="http://schemas.openxmlformats.org/officeDocument/2006/relationships" name="Acquisitions (Tables)" sheetId="33" state="visible" r:id="rId33"/>
    <sheet xmlns:r="http://schemas.openxmlformats.org/officeDocument/2006/relationships" name="Property and Equipment, Net (Ta" sheetId="34" state="visible" r:id="rId34"/>
    <sheet xmlns:r="http://schemas.openxmlformats.org/officeDocument/2006/relationships" name="Goodwill and Other Intangible35" sheetId="35" state="visible" r:id="rId35"/>
    <sheet xmlns:r="http://schemas.openxmlformats.org/officeDocument/2006/relationships" name="Debt (Tables)" sheetId="36" state="visible" r:id="rId36"/>
    <sheet xmlns:r="http://schemas.openxmlformats.org/officeDocument/2006/relationships" name="Other Liabilities (Tables)" sheetId="37" state="visible" r:id="rId37"/>
    <sheet xmlns:r="http://schemas.openxmlformats.org/officeDocument/2006/relationships" name="Stock-Based Compensation (Table" sheetId="38" state="visible" r:id="rId38"/>
    <sheet xmlns:r="http://schemas.openxmlformats.org/officeDocument/2006/relationships" name="Other Expense (Income), Net (Ta" sheetId="39" state="visible" r:id="rId39"/>
    <sheet xmlns:r="http://schemas.openxmlformats.org/officeDocument/2006/relationships" name="Income Taxes (Tables)" sheetId="40" state="visible" r:id="rId40"/>
    <sheet xmlns:r="http://schemas.openxmlformats.org/officeDocument/2006/relationships" name="(Loss) Income Per Share (Tables" sheetId="41" state="visible" r:id="rId41"/>
    <sheet xmlns:r="http://schemas.openxmlformats.org/officeDocument/2006/relationships" name="Retirement Benefits (Tables)" sheetId="42" state="visible" r:id="rId42"/>
    <sheet xmlns:r="http://schemas.openxmlformats.org/officeDocument/2006/relationships" name="Accumulated Other Comprehensi43"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Supplemental Quarterly Financ46" sheetId="46" state="visible" r:id="rId46"/>
    <sheet xmlns:r="http://schemas.openxmlformats.org/officeDocument/2006/relationships" name="Description of Business - Addit"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Fair Value Measurements - Summa" sheetId="52" state="visible" r:id="rId52"/>
    <sheet xmlns:r="http://schemas.openxmlformats.org/officeDocument/2006/relationships" name="Fair Value Measurements - Sum53" sheetId="53" state="visible" r:id="rId53"/>
    <sheet xmlns:r="http://schemas.openxmlformats.org/officeDocument/2006/relationships" name="Acquisitions - Additional Infor" sheetId="54" state="visible" r:id="rId54"/>
    <sheet xmlns:r="http://schemas.openxmlformats.org/officeDocument/2006/relationships" name="Acquisitions - Summary of Amoun" sheetId="55" state="visible" r:id="rId55"/>
    <sheet xmlns:r="http://schemas.openxmlformats.org/officeDocument/2006/relationships" name="Acquisitions - Summary of Amo56" sheetId="56" state="visible" r:id="rId56"/>
    <sheet xmlns:r="http://schemas.openxmlformats.org/officeDocument/2006/relationships" name="Property and Equipment, Net - S" sheetId="57" state="visible" r:id="rId57"/>
    <sheet xmlns:r="http://schemas.openxmlformats.org/officeDocument/2006/relationships" name="Property and Equipment, Net -58" sheetId="58" state="visible" r:id="rId58"/>
    <sheet xmlns:r="http://schemas.openxmlformats.org/officeDocument/2006/relationships" name="Property and Equipment, Net - A"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Debt - Schedule of Carrying Val" sheetId="64" state="visible" r:id="rId64"/>
    <sheet xmlns:r="http://schemas.openxmlformats.org/officeDocument/2006/relationships" name="Debt - Additional Information (" sheetId="65" state="visible" r:id="rId65"/>
    <sheet xmlns:r="http://schemas.openxmlformats.org/officeDocument/2006/relationships" name="Debt - Scheduled Maturities of " sheetId="66" state="visible" r:id="rId66"/>
    <sheet xmlns:r="http://schemas.openxmlformats.org/officeDocument/2006/relationships" name="Other Liabilities - Summary of " sheetId="67" state="visible" r:id="rId67"/>
    <sheet xmlns:r="http://schemas.openxmlformats.org/officeDocument/2006/relationships" name="Other Liabilities - Summary o68" sheetId="68" state="visible" r:id="rId68"/>
    <sheet xmlns:r="http://schemas.openxmlformats.org/officeDocument/2006/relationships" name="Financial Instruments - Additio" sheetId="69" state="visible" r:id="rId69"/>
    <sheet xmlns:r="http://schemas.openxmlformats.org/officeDocument/2006/relationships" name="Stockholders' Equity - Addition"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73" sheetId="73" state="visible" r:id="rId73"/>
    <sheet xmlns:r="http://schemas.openxmlformats.org/officeDocument/2006/relationships" name="Stock-based Compensation - Su74" sheetId="74" state="visible" r:id="rId74"/>
    <sheet xmlns:r="http://schemas.openxmlformats.org/officeDocument/2006/relationships" name="Stock-based compensation - Su75" sheetId="75" state="visible" r:id="rId75"/>
    <sheet xmlns:r="http://schemas.openxmlformats.org/officeDocument/2006/relationships" name="Stock-based Compensation - Weig" sheetId="76" state="visible" r:id="rId76"/>
    <sheet xmlns:r="http://schemas.openxmlformats.org/officeDocument/2006/relationships" name="Stock-based Compensation - Su77" sheetId="77" state="visible" r:id="rId77"/>
    <sheet xmlns:r="http://schemas.openxmlformats.org/officeDocument/2006/relationships" name="Other Expense (Income), Net - S" sheetId="78" state="visible" r:id="rId78"/>
    <sheet xmlns:r="http://schemas.openxmlformats.org/officeDocument/2006/relationships" name="Income Taxes - Components of (L" sheetId="79" state="visible" r:id="rId79"/>
    <sheet xmlns:r="http://schemas.openxmlformats.org/officeDocument/2006/relationships" name="Income Taxes - Significant Comp" sheetId="80" state="visible" r:id="rId80"/>
    <sheet xmlns:r="http://schemas.openxmlformats.org/officeDocument/2006/relationships" name="Income Taxes - Additional Infor" sheetId="81" state="visible" r:id="rId81"/>
    <sheet xmlns:r="http://schemas.openxmlformats.org/officeDocument/2006/relationships" name="Income Taxes - Reconciliation o" sheetId="82" state="visible" r:id="rId82"/>
    <sheet xmlns:r="http://schemas.openxmlformats.org/officeDocument/2006/relationships" name="Income Taxes - Schedule of Defe" sheetId="83" state="visible" r:id="rId83"/>
    <sheet xmlns:r="http://schemas.openxmlformats.org/officeDocument/2006/relationships" name="Income Taxes - Summary of Chang" sheetId="84" state="visible" r:id="rId84"/>
    <sheet xmlns:r="http://schemas.openxmlformats.org/officeDocument/2006/relationships" name="Income Taxes - Operating Loss a" sheetId="85" state="visible" r:id="rId85"/>
    <sheet xmlns:r="http://schemas.openxmlformats.org/officeDocument/2006/relationships" name="Income Taxes - Reconciliation86" sheetId="86" state="visible" r:id="rId86"/>
    <sheet xmlns:r="http://schemas.openxmlformats.org/officeDocument/2006/relationships" name="(Loss) Income Per Share - Compu" sheetId="87" state="visible" r:id="rId87"/>
    <sheet xmlns:r="http://schemas.openxmlformats.org/officeDocument/2006/relationships" name="(Loss) Income Per Share - Addit" sheetId="88" state="visible" r:id="rId88"/>
    <sheet xmlns:r="http://schemas.openxmlformats.org/officeDocument/2006/relationships" name="Retirement Benefits - Additiona" sheetId="89" state="visible" r:id="rId89"/>
    <sheet xmlns:r="http://schemas.openxmlformats.org/officeDocument/2006/relationships" name="Retirement Benefits - Schedule " sheetId="90" state="visible" r:id="rId90"/>
    <sheet xmlns:r="http://schemas.openxmlformats.org/officeDocument/2006/relationships" name="Retirement Benefits - Schedul91" sheetId="91" state="visible" r:id="rId91"/>
    <sheet xmlns:r="http://schemas.openxmlformats.org/officeDocument/2006/relationships" name="Accumulated Other Comprehensi92" sheetId="92" state="visible" r:id="rId92"/>
    <sheet xmlns:r="http://schemas.openxmlformats.org/officeDocument/2006/relationships" name="Related Party Transactions - Ad"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Segment Information - Additiona" sheetId="96" state="visible" r:id="rId96"/>
    <sheet xmlns:r="http://schemas.openxmlformats.org/officeDocument/2006/relationships" name="Segment Information - Schedule " sheetId="97" state="visible" r:id="rId97"/>
    <sheet xmlns:r="http://schemas.openxmlformats.org/officeDocument/2006/relationships" name="Segment Information - Reconcili" sheetId="98" state="visible" r:id="rId98"/>
    <sheet xmlns:r="http://schemas.openxmlformats.org/officeDocument/2006/relationships" name="Segment Information - Reconci99" sheetId="99" state="visible" r:id="rId99"/>
    <sheet xmlns:r="http://schemas.openxmlformats.org/officeDocument/2006/relationships" name="Segment Information - Summary o" sheetId="100" state="visible" r:id="rId100"/>
    <sheet xmlns:r="http://schemas.openxmlformats.org/officeDocument/2006/relationships" name="Supplemental Quarterly Finan101" sheetId="101" state="visible" r:id="rId101"/>
    <sheet xmlns:r="http://schemas.openxmlformats.org/officeDocument/2006/relationships" name="Supplemental Quarterly Finan102" sheetId="102" state="visible" r:id="rId102"/>
  </sheets>
  <definedNames/>
  <calcPr calcId="124519" fullCalcOnLoad="1"/>
</workbook>
</file>

<file path=xl/sharedStrings.xml><?xml version="1.0" encoding="utf-8"?>
<sst xmlns="http://schemas.openxmlformats.org/spreadsheetml/2006/main" uniqueCount="988">
  <si>
    <t>Document and Entity Information - USD ($) $ in Millions</t>
  </si>
  <si>
    <t>12 Months Ended</t>
  </si>
  <si>
    <t>Dec. 31, 2017</t>
  </si>
  <si>
    <t>Dec. 29,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ALTR</t>
  </si>
  <si>
    <t>Entity Registrant Name</t>
  </si>
  <si>
    <t>ALTAIR ENGINEERING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net</t>
  </si>
  <si>
    <t>Inventory, net</t>
  </si>
  <si>
    <t>Income tax receivable</t>
  </si>
  <si>
    <t>Prepaid expenses and other current assets</t>
  </si>
  <si>
    <t>Total current assets</t>
  </si>
  <si>
    <t>Property and equipment, net</t>
  </si>
  <si>
    <t>Goodwill</t>
  </si>
  <si>
    <t>Other intangible assets, net</t>
  </si>
  <si>
    <t>Deferred tax assets</t>
  </si>
  <si>
    <t>Other long-term assets</t>
  </si>
  <si>
    <t>TOTAL ASSETS</t>
  </si>
  <si>
    <t>CURRENT LIABILITIES:</t>
  </si>
  <si>
    <t>Current portion of long-term debt</t>
  </si>
  <si>
    <t>Accounts payable</t>
  </si>
  <si>
    <t>Accrued compensation and benefits</t>
  </si>
  <si>
    <t>Obligations for acquisition of businesses</t>
  </si>
  <si>
    <t>Other accrued expenses and current liabilities</t>
  </si>
  <si>
    <t>Deferred revenue</t>
  </si>
  <si>
    <t>Total current liabilities</t>
  </si>
  <si>
    <t>Long-term debt, net of current portion</t>
  </si>
  <si>
    <t>Deferred revenue, non-current</t>
  </si>
  <si>
    <t>Stock-based compensation awards</t>
  </si>
  <si>
    <t>Other long-term liabilities</t>
  </si>
  <si>
    <t>TOTAL LIABILITIES</t>
  </si>
  <si>
    <t>Commitments and contingencies</t>
  </si>
  <si>
    <t xml:space="preserve"> </t>
  </si>
  <si>
    <t>MEZZANINE EQUITY</t>
  </si>
  <si>
    <t>STOCKHOLDERS' EQUITY (DEFICIT):</t>
  </si>
  <si>
    <t>Preferred stock ($0.0001 par value), authorized 45,000 shares, none issued and outstanding as of December 31, 2017; none authorized, issued or outstanding as of December 31, 2016</t>
  </si>
  <si>
    <t>Additional paid-incapital</t>
  </si>
  <si>
    <t>Accumulated deficit</t>
  </si>
  <si>
    <t>Accumulated other comprehensive loss</t>
  </si>
  <si>
    <t>Total Altair Engineering Inc. stockholders' equity (deficit)</t>
  </si>
  <si>
    <t>Noncontrolling interest</t>
  </si>
  <si>
    <t>TOTAL STOCKHOLDERS' EQUITY (DEFICIT)</t>
  </si>
  <si>
    <t>TOTAL LIABILITIES, MEZZANINE EQUITY AND STOCKHOLDERS' EQUITY (DEFICIT)</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t>
  </si>
  <si>
    <t>Software</t>
  </si>
  <si>
    <t>Software related services</t>
  </si>
  <si>
    <t>Total software</t>
  </si>
  <si>
    <t>Client engineering services</t>
  </si>
  <si>
    <t>Other</t>
  </si>
  <si>
    <t>Total revenue</t>
  </si>
  <si>
    <t>Cost of revenue:</t>
  </si>
  <si>
    <t>Total cost of revenue</t>
  </si>
  <si>
    <t>Gross profit</t>
  </si>
  <si>
    <t>Operating expenses:</t>
  </si>
  <si>
    <t>Research and development</t>
  </si>
  <si>
    <t>Sales and marketing</t>
  </si>
  <si>
    <t>General and administrative</t>
  </si>
  <si>
    <t>Amortization of intangible assets</t>
  </si>
  <si>
    <t>Other operating income</t>
  </si>
  <si>
    <t>Total operating expenses</t>
  </si>
  <si>
    <t>Operating (loss) income</t>
  </si>
  <si>
    <t>Interest expense</t>
  </si>
  <si>
    <t>Other expense (income), net</t>
  </si>
  <si>
    <t>(Loss) income before income taxes</t>
  </si>
  <si>
    <t>Income tax expense</t>
  </si>
  <si>
    <t>Net (loss) income</t>
  </si>
  <si>
    <t>(Loss) income per share:</t>
  </si>
  <si>
    <t>Net (loss) income per share attributable to common stockholders, basic</t>
  </si>
  <si>
    <t>Net (loss) income per share attributable to common stockholders, diluted</t>
  </si>
  <si>
    <t>Weighted average shares outstanding:</t>
  </si>
  <si>
    <t>Weighted average number of shares used in computing net (loss) income per share, basic</t>
  </si>
  <si>
    <t>Weighted average number of shares used in computing net (loss) income per share, diluted</t>
  </si>
  <si>
    <t>Consolidated statements of comprehensive (loss) income - USD ($) $ in Thousands</t>
  </si>
  <si>
    <t>Statement of Comprehensive Income [Abstract]</t>
  </si>
  <si>
    <t>Other comprehensive income (loss), net of tax:</t>
  </si>
  <si>
    <t>Foreign currency translation (net of tax effect of $0, $(60) and $953, respectively)</t>
  </si>
  <si>
    <t>Retirement related benefit plans (net of tax effect of $0, $195 and $(36), respectively)</t>
  </si>
  <si>
    <t>Other comprehensive income (loss)</t>
  </si>
  <si>
    <t>Comprehensive (loss) income</t>
  </si>
  <si>
    <t>Less: comprehensive loss attributable to noncontrolling interest</t>
  </si>
  <si>
    <t>Comprehensive (loss) income attributable to Altair Engineering Inc.</t>
  </si>
  <si>
    <t>Consolidated statements of comprehensive (loss) income (Parenthetical) - USD ($) $ in Thousands</t>
  </si>
  <si>
    <t>Foreign currency translation, tax effect</t>
  </si>
  <si>
    <t>Retirement related benefit plans, tax effect</t>
  </si>
  <si>
    <t>Consolidated statements of changes in stockholders' equity (deficit) - USD ($) $ in Thousands</t>
  </si>
  <si>
    <t>Total</t>
  </si>
  <si>
    <t>IPO [Member]</t>
  </si>
  <si>
    <t>Common Stock [Member]Class A Common Stock [Member]</t>
  </si>
  <si>
    <t>Common Stock [Member]Class A Common Stock [Member]IPO [Member]</t>
  </si>
  <si>
    <t>Common Stock [Member]Class B Common Stock [Member]</t>
  </si>
  <si>
    <t>Common Stock [Member]Class B Common Stock [Member]IPO [Member]</t>
  </si>
  <si>
    <t>Additional Paid-in Capital [Member]</t>
  </si>
  <si>
    <t>Additional Paid-in Capital [Member]IPO [Member]</t>
  </si>
  <si>
    <t>Accumulated Deficit [Member]</t>
  </si>
  <si>
    <t>Accumulated Other Comprehensive Loss [Member]</t>
  </si>
  <si>
    <t>Total Altair Engineering' Inc. Stockholders' Equity (Deficit) [Member]</t>
  </si>
  <si>
    <t>Total Altair Engineering' Inc. Stockholders' Equity (Deficit) [Member]IPO [Member]</t>
  </si>
  <si>
    <t>Non-controlling Interest [Member]</t>
  </si>
  <si>
    <t>Balance at Dec. 31, 2014</t>
  </si>
  <si>
    <t>[1]</t>
  </si>
  <si>
    <t>Balance (in shares) at Dec. 31, 2014</t>
  </si>
  <si>
    <t>Net income (loss)</t>
  </si>
  <si>
    <t>Issuance of common stock</t>
  </si>
  <si>
    <t>Issuance of common stock (in shares)</t>
  </si>
  <si>
    <t>Stock redemptions</t>
  </si>
  <si>
    <t>Stock redemptions, (in shares)</t>
  </si>
  <si>
    <t>Return of capital</t>
  </si>
  <si>
    <t>Stock-based compensation</t>
  </si>
  <si>
    <t>Foreign currency translation, net of tax</t>
  </si>
  <si>
    <t>Retirement related benefit plans, net of tax</t>
  </si>
  <si>
    <t>Balance at Dec. 31, 2015</t>
  </si>
  <si>
    <t>Balance (in shares) at Dec. 31, 2015</t>
  </si>
  <si>
    <t>Balance at Dec. 31, 2016</t>
  </si>
  <si>
    <t>Balance (in shares) at Dec. 31, 2016</t>
  </si>
  <si>
    <t>Shares converted upon Delaware incorporation</t>
  </si>
  <si>
    <t>Shares converted upon Delaware incorporation (in shares)</t>
  </si>
  <si>
    <t>2001 ISO Plan modification</t>
  </si>
  <si>
    <t>2001 ISO Plan modification (in shares)</t>
  </si>
  <si>
    <t>Issuance of common stock for acquisitions</t>
  </si>
  <si>
    <t>Issuance of common stock for acquisitions (in shares)</t>
  </si>
  <si>
    <t>Exercise of stock options</t>
  </si>
  <si>
    <t>Exercise of stock options (in shares)</t>
  </si>
  <si>
    <t>Purchase of noncontrolling interests</t>
  </si>
  <si>
    <t>Amortization of mezzanine equity</t>
  </si>
  <si>
    <t>Balance at Dec. 31, 2017</t>
  </si>
  <si>
    <t>Balance (in shares) at Dec. 31, 2017</t>
  </si>
  <si>
    <t>All references to Common stock refer to the Company's currently existing Class A and Class B shares following the Recapitalization as described in Note 10.</t>
  </si>
  <si>
    <t>Consolidated statements of changes in stockholders' equity (deficit) (Parenthetical) $ in Thousands</t>
  </si>
  <si>
    <t>Dec. 31, 2017USD ($)</t>
  </si>
  <si>
    <t>Statement of Stockholders' Equity [Abstract]</t>
  </si>
  <si>
    <t>Initial public offering issuance costs</t>
  </si>
  <si>
    <t>Consolidated statements of cash flows - USD ($) $ in Thousands</t>
  </si>
  <si>
    <t>OPERATING ACTIVITIES:</t>
  </si>
  <si>
    <t>Adjustments to reconcile net (loss) income to net cash provided by operating activities:</t>
  </si>
  <si>
    <t>Depreciation and amortization</t>
  </si>
  <si>
    <t>Provision for bad debt</t>
  </si>
  <si>
    <t>Write-down of inventory to net realizable value</t>
  </si>
  <si>
    <t>Stock-based compensation expense</t>
  </si>
  <si>
    <t>Deferred income taxes</t>
  </si>
  <si>
    <t>Other, net</t>
  </si>
  <si>
    <t>Changes in assets and liabilities:</t>
  </si>
  <si>
    <t>Accounts receivable</t>
  </si>
  <si>
    <t>Net cash provided by operating activities</t>
  </si>
  <si>
    <t>INVESTING ACTIVITIES:</t>
  </si>
  <si>
    <t>Payments for acquisition of businesses</t>
  </si>
  <si>
    <t>Capital expenditures</t>
  </si>
  <si>
    <t>Payments for acquisition of developed technology</t>
  </si>
  <si>
    <t>Other investing activities, net</t>
  </si>
  <si>
    <t>Net cash used in investing activities</t>
  </si>
  <si>
    <t>FINANCING ACTIVITIES:</t>
  </si>
  <si>
    <t>Payments on revolving commitment</t>
  </si>
  <si>
    <t>Borrowings under revolving commitment</t>
  </si>
  <si>
    <t>Proceeds from issuance of Class A common stock in initial public offering, net of underwriting commissions</t>
  </si>
  <si>
    <t>Principal payments on long-term debt</t>
  </si>
  <si>
    <t>Payments for IPO offering costs</t>
  </si>
  <si>
    <t>Proceeds from issuance of common stock</t>
  </si>
  <si>
    <t>Proceeds from issuance of debt</t>
  </si>
  <si>
    <t>Payments for redemption of common stock</t>
  </si>
  <si>
    <t>Payment for return of capital</t>
  </si>
  <si>
    <t>Other financing activitie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period</t>
  </si>
  <si>
    <t>Supplemental disclosures of cash flow:</t>
  </si>
  <si>
    <t>Interest paid</t>
  </si>
  <si>
    <t>Income taxes paid</t>
  </si>
  <si>
    <t>Supplemental disclosure of non-cash investing and financing activities:</t>
  </si>
  <si>
    <t>Promissory notes issued and deferred payment obligations for acquisitions</t>
  </si>
  <si>
    <t>Issuance of common stock in connection with acquisitions</t>
  </si>
  <si>
    <t>Issuance of common stock with put rights</t>
  </si>
  <si>
    <t>Property and equipment and developed technology in accounts payable, other accrued expenses and current liabilities, and other liabilities</t>
  </si>
  <si>
    <t>Initial public offering costs in accounts payable</t>
  </si>
  <si>
    <t>Capital leases</t>
  </si>
  <si>
    <t>Notes issued for stock redemptions</t>
  </si>
  <si>
    <t>Obligations for return of capital in other current liabilities</t>
  </si>
  <si>
    <t>Description of Business</t>
  </si>
  <si>
    <t>Accounting Policies [Abstract]</t>
  </si>
  <si>
    <t>1. Description of business
Altair Engineering Inc. (“Altair” or the
“Company”) incorporated in the state of Michigan in
1985 and became a Delaware corporation in October 2017. The Company
is a provider of enterprise-class engineering software enabling
innovation across the entire product lifecycle from concept design
to in-service
The Company’s simulation-driven approach to innovation is
powered by its broad portfolio of high-fidelity and
high-performance physics solvers. The Company’s
integrated suite of software optimizes design performance across
multiple disciplines including structures, motion, fluids, thermal
management, electromagnetics, system modeling and embedded systems,
while also providing data analytics and true-to-life
Altair’s engineering and design platform offers a wide range
of multi-disciplinary computer aided engineering
(“CAE”) solutions. The Company engages with its
customers to provide consulting, training, and support, especially
when applying optimization.
Altair also provides Client Engineering Services to support its
customers with long-term ongoing product design and development
expertise. This has the benefit of embedding the Company within
customers, deepening its understanding of their processes, and
allowing the Company to more quickly perceive trends in the overall
market, helping the Company to better tailor its research and
development and sales initiatives. The Company hires simulation
specialists, industrial designers, design engineers, materials
experts, development and test specialists, manufacturing engineers
and information technology specialists for placement at a customer
site for specific customer-directed assignments.
Initial public offering
In November 2017, the Company closed its initial public offering
(“IPO”), in which the Company issued and sold 9,865,004
shares of Class A common stock inclusive of the
underwriters’ option to purchase additional shares that was
exercised in full. The price per share to the public was $13.00.
The Company received aggregate proceeds of $119.3 million from
the IPO, net of underwriters’ discounts and commissions,
before deducting offering costs of approximately
$4.8 million.
The IPO also included the sale of 3,934,996 shares of Class A
common stock by certain stockholders, giving effect to the
conversion of 2,200,000 shares of the Company’s Class B
common stock into an equivalent number of shares of Class A
common stock, and 1,734,996 stock options for Class A common
stock exercised by the Company’s chief executive officer. The
Company did not receive any proceeds from the sale of shares of
Class A common stock by the selling stockholders.</t>
  </si>
  <si>
    <t>Summary of Significant Accounting Policies</t>
  </si>
  <si>
    <t>2. Summary of significant accounting policies
Principles of consolidation
The accompanying consolidated financial statements have been
prepared using accounting principles generally accepted in the
United States of America (“GAAP”). The consolidated
financial statements include the results of the Company and its
controlled subsidiaries. Third-party holdings of equity interests
in the Company’s subsidiaries that are less than controlled
represent noncontrolling interests. Intercompany accounts and
transactions have been eliminated in the consolidated financial
statements.
Reclassifications
Certain prior period amounts included in the 2016 consolidated
balance sheet and 2016 consolidated statement of cash flows have
been reclassified to conform to the current year presentation.
In the accompanying consolidated balance sheet as of
December 31, 2016, Obligations for acquisition of businesses
has been reclassified out of Other accrued expenses and current
liabilities. Note 8 – Other liabilities has been adjusted
accordingly. This reclassification had no effect on Total current
liabilities.
In the accompanying consolidated statement of cash flows for the
year ended December 31, 2016, Payments for acquisition of
developed technology has been reclassified out of Other investing
activities. This reclassification had no effect on Net cash used in
investing activities.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provision for doubtful accounts, tax valuation allowances,
liabilities for uncertain tax provisions, impairment of goodwill
and intangible assets, retirement obligations, useful lives of
intangible assets, revenue for fixed price contracts, valuation of
common stock, and stock-based compensation. Actual results could
differ from those estimates.
Delaware Conversion
On October 5, 2017, the Company became a Delaware corporation
and effected a four-for-one four-for-one four-for-one four-for-one
In connection with the Company becoming a Delaware corporation,
2,495,752 shares of Class B common stock, held by holders of
less than 3% of Class B common stock immediately prior to the
conversion, converted into Class A common stock.
Pursuant to the Company’s Delaware certificate of
incorporation, the Company’s authorized capital consists of
513,796,572 shares of Class A common stock, 41,203,428 shares
of Class B common stock and 45,000,000 shares of preferred
stock.
Foreign currency translation
The functional currency of the Company’s foreign subsidiaries
is their respective local currency. The assets and liabilities of
the subsidiaries are translated to U.S. dollars at the exchange
rate on the balance sheet date. Equity balances and transactions
are translated using historical exchange rates. Revenues and
expenses are translated at the average exchange rate during the
period. Translation adjustments arising from the use of differing
exchange rates from period to period are recorded as a component of
accumulated other comprehensive loss within stockholders’
equity.
All assets and liabilities denominated in a currency other than the
functional currency are remeasured into the functional currency
with gains and losses recognized in foreign currency losses, net,
in the consolidated statements of operations. The Company has no
transactions which hedge purchase commitments and no intercompany
balances which are designated as being of a long-term investment in
nature.
Revenue recognition
The Company generates revenue from the following sources:
(1) Software; (2) Client engineering services; and
(3) Other. Revenue is recognized when persuasive evidence of
an agreement exists, delivery has occurred or services have been
rendered, the fee is fixed or determinable, and collection of the
fee is probable or reasonably assured. Certain transactions require
that government imposed taxes be assessed to the customer. The
Company presents revenue net of such government imposed taxes.
Software revenue
Software component
Software revenue includes product revenue from software product
licensing arrangements, related services consisting of software
maintenance and support in the form of post-contract customer
support (“PCS”), and professional services such as
consulting and training services. Software products are sold to
customers primarily under a term-based software licensing model and
to a lesser degree, perpetual software licenses. Software revenue
also includes consulting services from product design and
development projects.
Most term-based software license agreements include the
Company’s patented units-based subscription model which
allows customers to license a pool of units for their
organizations, providing individual users flexible access to the
Company’s entire portfolio of software applications as well
as to its growing portfolio of partner products. The amount of
software usage is limited by the number of the units licensed by
the customer. Revenue from these arrangements is fixed (based on
the units licensed) and is not based on actual customer usage of
each software product.
Software product license arrangements may include PCS and
professional services, such as consulting and training services,
which represent multiple-element arrangements. The Company has
analyzed the elements included in its multiple element arrangements
and has determined that it does not have vendor-specific objective
evidence (“VSOE”) of fair value to allocate revenue to
its software products license, PCS, and professional services
including consulting and training. For arrangements that have two
or more elements such as software, PCS or professional services for
which the Company has not established VSOE of fair value, the
Company uses the combined services approach to recognize revenue
for these transactions. Under the combined services approach,
revenue from the software product licenses, including perpetual
licenses, PCS and professional services, if applicable, are
considered to be one accounting unit and, once the software has
been delivered and the provision of each undelivered service has
commenced, are recognized ratably over the remaining period of the
arrangement which consists of the longer of the PCS period, or the
period the professional services are expected to be performed. If
the professional services are essential to the functionality of the
software products, then revenue recognition does not commence until
such services are completed. In transactions with resellers, the
Company contracts only with the reseller, in which pricing, length
of licenses and support services are agreed upon. The reseller
negotiates the price charged and length of licenses and support
service directly with its customer.
The term-based software license arrangements typically have a
duration of 12 months and include PCS, including the right to
receive unspecified software upgrades, when and if available during
the license term. The Company does not charge separately for PCS.
Revenues for software licenses sold on a term-based model are
recognized ratably over the term of the license arrangement, once
all other revenue recognition criteria have been met.
The Company also sells perpetual licenses to its customers. The
Company does not have VSOE of fair value for PCS, which is sold
along with the perpetual licenses. As a result, revenue from these
arrangements is recognized ratably over the initial PCS term.
Software related services component
Consulting services from product design and development projects
are provided to customers on a time-and-materials
Client engineering services revenue
Client engineering services revenue are derived from professional
services for staffing primarily representing engineers located at a
customer site. These professional services are provided to
customers on a T&amp;M basis. The Company recognizes engineering
services revenue for T&amp;M contracts based upon hours worked and
contractually agreed-upon hourly rates.
Other revenue
Other revenue includes product revenue from the sale of LED
products for the replacement of fluorescent tubes. Revenue from the
sale of LED products for the replacement of fluorescent tubes is
recognized when all revenue recognition criteria stated above are
met, which is generally when the products are delivered to
resellers or to end customers. Sales returns, which reduce revenue
and cost of revenue, are estimated using historical experience.
Cost of revenue
Cost of software
Cost of software revenue consist of expenses related to software
licensing and customer support. Significant expenses include
employee related costs for support team members, travel costs, and
royalties for third-party software products available to customers
through the Company’s products or as part of the
Company’s Partner Alliance Program.
Cost of client engineering services
Cost of engineering services revenue consist primarily of employee
compensation costs.
Cost of other
Cost of other revenue includes the cost of LED lighting products
and freight related to products sold to retail and commercial sales
channels and third-party royalty expense related to the
Company’s WEYV business.
Deferred revenue
Deferred revenue consists of customer billings or payments received
in advance of the recognition of revenue and is recognized as
revenue when revenue recognition criteria are met.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s of cash
flows (in thousands):
December 31,
2017 2016
Cash and cash equivalents $ 39,213 $ 16,874
Restricted cash included in other long-term assets 365 265
Total cash, cash equivalents, and restricted cash shown in the
statement of cash flows $ 39,578 $ 17,139
Restricted cash represents amounts required for a contractual
agreement with an insurer for the payment of potential health
insurance claims, and term deposits for bank guarantees.
Accounts receivable, net
An allowance for doubtful accounts is recorded when amounts are
determined to be uncollectible based on specific identification of
customer circumstances, age of the receivable and other available
information. Accounts are written off when it becomes apparent that
such amounts will not be collected. Generally, the Company does not
require collateral or charge interest on accounts receivable.
Accounts receivable were reported net of an allowance for doubtful
accounts of $0.8 million and $0.6 million at
December 31, 2017 and 2016, respectively. Activity in the
allowance for doubtful accounts was as follows (in thousands):
For the year ended December 31,
2017 2016 2015
Balance, beginning of year $ (565 ) $ (937 ) $ (1,439 )
Provision charged to expense (610 ) (291 ) (145 )
Write-offs, net of recoveries 414 638 536
Effects of foreign currency translation (37 ) 25 111
Balance, end of year $ (798 ) $ (565 ) $ (937 )
Concentrations of credit risk
The Company’s financial instruments that are potentially
subject to concentrations of credit risk consist primarily of cash
and trade receivables. The risk with respect to trade receivables
is partially mitigated by the diversity, both by geography and by
industry, of the Company’s customer base. The
Company’s accounts receivable are derived from sales to a
large number of direct customers and resellers around the
world. Sales to customers within the automotive industry
accounted for 50%, 50% and 51%, respectively, of the
Company’s 2017, 2016 and 2015 revenue, with no other industry
representing more than 10% of revenue. No individual customer
accounted for 10% or more of revenue in the years ended
December 31, 2017, 2016 or 2015.
Inventory
Inventory is stated at the lower of cost and net realizable value.
Cost is determined using the first-in, first-out
Inventory consisted of the following (in thousands):
December 31,
2017 2016
Raw materials $
— $ 52
Finished goods 1,980 1,175
Total inventory – net $ 1,980 $ 1,227
Property and equipment, net
Property and equipment are stated at cost, less accumulated
depreciation and amortization. Equipment held under capital leases
are stated at the present value of minimum lease payments less
accumulated amortization. Depreciation is calculated using the
straight-line method over the estimated useful lives of the assets.
Leasehold improvements and assets acquired under capital leases are
amortized over the lease term or the estimated useful life of the
related asset or improvement, whichever is shorter.
Expenditures for maintenance and repairs are charged to expense in
the period incurred. Major expenditures for betterments are
capitalized when they meet the criteria for capitalization. When
assets are retired or otherwise disposed of, the cost and
accumulated depreciation are removed from the accounts and any
resulting gain or loss is reflected in the consolidated statements
of operations in the period realized.
Software development costs
Software development costs incurred prior to the establishment of
technological feasibility are expensed as incurred. Technological
feasibility is established upon the completion of a detailed
program design. Capitalization of software development costs begins
upon the establishment of technological feasibility and ends when
the product is available for general release. Generally, the time
between the establishment of technological feasibility and
commercial release of software is short. As such, all internal
software development costs have been expensed as incurred and
included in research and development expense in the accompanying
consolidated statements of operations.
Impairment of long-lived assets
Long-lived assets, such as property and equipment, and
definite-lived intangible assets, including developed technology,
and customer relationships, are reviewed for impairment whenever
events or changes in circumstances indicate that the carrying
amount of an asset may not be recoverable. If circumstances require
a long-lived asset or asset group to be tested for possible
impairment, the Company compares the undiscounted future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including discounted cash flow models
and third-party independent appraisals. No impairment losses were
recognized in 2017, 2016, or 2015.
Goodwill and other indefinite-lived intangible
assets
Goodwill represents the excess of the consideration transferred for
an acquired entity over the estimated fair values of the net
tangible assets and the identifiable assets acquired. As described
in Note 4—Acquisitions, the Company has recorded goodwill in
connection with certain acquisitions. Goodwill and other
indefinite-lived intangible assets are not amortized, but rather
are reviewed for impairment annually or more frequently if facts or
circumstances indicate that its carrying value may not be
recoverable.
The Company has determined that there is one reporting unit with
goodwill subject to goodwill impairment testing. An entity has the
option to perform a qualitative assessment to determine whether it
is more likely than not that the fair value of the reporting unit
is less than its carrying amount prior to performing the
quantitative two-step two-step
If the two-step
The Company performs its annual impairment review of goodwill in
the fourth quarter of each year and when a triggering event occurs
between annual impairment dates. For 2017, 2016 and 2015, the
Company performed a qualitative assessment of goodwill and
determined that it was not more likely than not that the fair value
of its reporting unit with goodwill was less than the carrying
amounts. Accordingly, the Company determined that its goodwill was
not impaired.
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for three years. After three
years, any unused credit may be reimbursed to the Company by the
French government. As of December 31, 2017, the Company
had approximately $10.2 million receivable from the French
government related to CIR, of which $3.3 million is recorded
in income tax receivable and the remaining $6.9 million is
recorded in other long-term assets. CIR is subject to customary
audit by the French tax authorities.
Valuation of common stock prior to IPO
Due to the absence of an active market for the Company’s
common stock prior to the Company’s IPO in the fourth quarter
of 2017, the Board of Directors, with the assistance of a
third-party valuation specialist, determined the fair value of the
Company’s common stock. The valuation methodology included
estimates and assumptions including forecasts of future cash flows
that required significant judgments. These valuations considered a
number of objective and subjective factors, including the
Company’s actual operating and financial performance,
external market conditions, performance of comparable publicly
traded companies, comparable transactions, business developments,
likelihood of achieving a liquidity event, such as an initial
public offering or sale, and common stock transactions, among other
factors. The Company utilized methodologies in accordance with the
framework of the American Institute of Certified Public
Accountants’ Technical Practice
Aid, Valuation of Privately-Held Company
Equity Securities issued as Compensation,
Derivative financial instruments
The Company may use derivative financial instruments, primarily
interest rate swap contracts, to hedge its exposure to interest
rate risk. Such derivative financial instruments are initially
recorded at fair value on the date on which a derivative contract
is entered into and are subsequently remeasured to fair value at
period end. Any gains or losses arising from changes in fair value
on derivative contracts during the year are recorded in other
expense (income), net in the consolidated statement of operations.
Hedge accounting has not been appli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rds net deferred tax assets to the extent it believes that
these assets will more likely than not be realized. These deferred
tax assets are subject to periodic assessments as to recoverability
and if it is determined that it is more likely than not that the
benefits will not be realized, valuation allowances are recorded
which increase the provision for income taxes. In making such
determination, the Company considers all available positive and
negative evidence, including historical taxable income, projected
future taxable income, the expected timing and reversal of existing
temporary differences and tax planning strategies. If based upon
the evidence, it is more likely than not that the deferred tax
asset will not be realized, a valuation allowance is recorded. A
valuation allowance is recognized to reduce deferred tax assets to
the amount that management believes is more likely than not to be
realized.
The Company applies a more-likely-than-not
Research and development costs
Research and development costs are expensed as incurred. Research
and development expenses consist primarily of salaries and benefits
of research and development employees and costs incurred related to
the development of new software products and significant
enhancements and engineering changes to existing software
products.
Advertising costs
Advertising costs are expensed as incurred. Advertising expenses
were $3.5 million, $2.5 million and $2.2 million for
the years ended December 31, 2017, 2016, and 2015,
respectively.
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nd
classified as mezzanine equity in the consolidated balance sheet.
As of December 31, 2017, the Company concluded that it is no
longer probable that the put option will be exercised as the put
value is substantially below market value and subsequent adjustment
is not required.
Classification of the of instrument shall remain as mezzanine
equity until one of the following three events take place; 1)
shares are sold on open market; 2) a redemption feature lapses; or
3) there is a modification of the terms of the instrument. As none
of these events have taken place as of December 31, 2017, the
classification remains as mezzanine equity.
Stock-based compensation
Employee stock-based awards, consisting of stock options expected
to be settled by issuing shares of Class A common stock, are
recorded as equity awards. The fair value of these awards on the
date of grant is measured using the Black-Scholes option pricing
model. The Company expenses the grant date fair value of its
time-vested stock options subject to graded vesting using the
straight-line method over the applicable service period.
Employee stock-based awards, which consisted of stock options with
repurchase features that allowed them to be settled in cash at a
purchase price that was less than the current fair value were
considered liability-based awards. These awards were initially
recorded at fair value and remeasured to fair value at the end of
each reporting period until settled. During the quarter ended
June 30, 2017, the Company changed its accounting policy to
measure the fair value of its liability awards using the
Black-Scholes option pricing model as a result of the Company no
longer meeting the definition of a non-public
Recent accounting guidance
Accounting standards adopted
The Company adopted Accounting Standards Update,
“ASU” No. 2015-11, Inventory:
Simplifying the Measurement of Inventory,
The Company early adopted ASU No. 2016-09, Employee
Share-Based Payment Accounting 2016-09
The Company early adopted ASU No. 2016-16, Income
Taxes (Topic 740): Intra-Entity Transfers of Assets Other Than
Inventory 2016-16
The Company early adopted ASU No. 2017-01, Business
Combinations (Topic 805): Clarifying the Definition of a
Business,
Accounting standards not yet adopted
Revenue Recognition No. 2014-09, Revenue
from Contracts with Customers 2014-09 2015-14, Revenue
from Contracts with Customers: Deferral of the Effective
Date 2014-09
Under existing GAAP, the Company does not have vendor-specific
objective evidence (“VSOE”) of fair value for
post-contract customer support (“PCS”) sold along with
software products licenses; therefore, revenues for the software
products licenses (including perpetual licenses), PCS and
professional services, if applicable, are considered to be one
accounting unit and, once all services have commenced, are
recognized ratably over the remaining period of the arrangement
(the longer of the contractual service term or PCS
term). Under ASU 2014-09, 2014-09
Financial Instruments No. 2016-01, Financial
Instruments—Overall: Recognition and Measurement of Financial
Assets and Financial Liabilities 2016-01 2016-01
Leases No. 2016-02, Leases
(Topic 842) right-of-use 2016-02 2016-02 2016-02
Cash Classification No. 2016-15, Statement of
Cash Flows (Topic 230): Classification of Certain Cash Receipts and
Cash Payments 2016-15 2016-15 2016-15 No. 2016-15
Goodwill Impairment No. 2017-04, Intangibles
– Goodwill and Other (Topic 350): Simplifying the Test for
Goodwill Impairment 2017-04
Retirement Benefits 2017-07, Compensation
– Retirement Benefits (Topic 715): Improving the Presentation
of Net Periodic Pension Cost and Net Periodic Postretirement
Benefit Cost. 2017-07
Stock Compensation 2017-09, Compensation
– Stock Compensation (Topic 718): Scope of Modification
Accounting. No. 2017-09
Derivatives and Hedging 2017-12, Derivatives
and Hedging (Topic 815): Targeted Improvements to Accounting for
Hedging Activities.</t>
  </si>
  <si>
    <t>Fair Value Measurements</t>
  </si>
  <si>
    <t>Fair Value Disclosures [Abstract]</t>
  </si>
  <si>
    <t>3.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Quoted prices in active markets for identical assets and
liabilities at the measurement date;
Level 2—
Observable inputs, other than the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tems measured at fair value on a recurring basis
The following table sets forth a summary of the changes in the fair
value of the Company’s Level 3 financial liabilities (in
thousands):
Liability for Class A redeemable Liability for
Balance at December 31, 2015 6,692 11,033
Shares issued upon exercise of stock options 1,841
—
Repurchase of shares (79 )
—
Exercise of stock options
— (2,084 )
Forfeitures of stock options
— (110 )
Change in fair value 2,178 2,765
Balance at December 31, 2016 10,632 11,604
Exercise of stock options 432 (411 )
Forfeitures of stock options
— (157 )
Change in fair value 19,223 25,191
Modification to stock options as a result of the Company’s
IPO (1) (30,287 ) (36,227 )
Balance at December 31, 2017 $
— $
—
(1) As a result of the Company’s
IPO in the fourth quarter of 2017, the call feature terminated
which resulted in the $66.5 million liability valued
immediately prior to the IPO associated with the Company’s
Class A redeemable common shares and with the stock options
outstanding under the 2001 ISO and NQSO Plan to be reclassified to
equity in the fourth quarter of 2017 in accordance with ASC
718.
The carrying value of cash and cash equivalents, accounts
receivable and accounts payable approximate fair value due to their
short maturities. Interest on the Company’s long-term debt is
at a variable rate, and as such the debt obligation outstanding
approximates fair value.
The carrying value of the Company’s derivative financial
instruments are measured at fair value on a recurring basis. The
fair value of derivatives is determined based on inputs derived
from or corroborated by observable market data pertaining to
relevant interest rates and is considered a level 2 fair value
measurement. See Note 9—Financial instruments for
additional information regarding the use and fair value of
derivatives.</t>
  </si>
  <si>
    <t>Acquisitions</t>
  </si>
  <si>
    <t>Business Combinations [Abstract]</t>
  </si>
  <si>
    <t>4. Acquisitions
Runtime Design Automation
On September 28, 2017, the Company acquired 100% of the shares
of Runtime Design Automation (“Runtime”) for a total of
$19.4 million in cash, of which $9.4 million is payable
one year from the acquisition date, which includes a
$0.7 million working capital adjustment, and 708,000 shares of
the Company’s Class A common stock. Runtime complements
Altair’s PBS Works™ suite of products for
comprehensive, secure workload management for HPS and cloud
environments and has solutions to manage highly complex workflows.
PBS Works targets product design, weather prediction, oil
exploration and bio-informatics,
The following table summarizes the consideration transferred to
acquire Runtime and the amounts of identified assets acquired and
liabilities assumed at the acquisition date (in thousands):
Fair value of consideration transferred $ 25,691
Recognized amounts of identifiable assets acquired and liabilities
assumed:
Cash 564
Accounts receivable 2,257
Deferred tax assets 1,713
Other assets 257
Trade names 440
Developed technology (4-year 7,870
Customer relationships (7-year 2,490
Accounts payable and other liabilities (1,000 )
Deferred revenue (1,925 )
Deferred tax liabilities (4,454 )
Total net identifiable assets acquired and liabilities assumed 8,212
Goodwill $ 17,479
Goodwill is primarily attributable to synergies expected to arise
after the acquisition and is not deductible for tax purposes.
Carriots S.L.
In May 2017, the Company acquired 100% of the shares of Carriots
S.L. (“Carriots”) for $3.6 million cash,
$2.7 million notes payable, and 80,000 shares of the
Company’s Class A common stock. Carriots is an Internet
of Things (“IoT”) Cloud platform that allows easy
development of new IoT enabled products. Carriots complements
Altair’s other product suites to provide a comprehensive
solution for customers to design and implement IoT enabled
products.
The following table summarizes the consideration transferred to
acquire Carriots and the amounts of identified assets acquired and
liabilities assumed at the acquisition date (in thousands):
Fair value of consideration transferred $ 6,657
Recognized amounts of identifiable assets acquired and liabilities
assumed:
Deferred tax assets 394
Other assets 472
Trade names 252
Developed technology (4-year 1,317
Customer relationships (7-year 296
Accounts payable and other liabilities (1,015 )
Total net identifiable assets acquired and liabilities assumed 1,716
Goodwill $ 4,941
Goodwill is primarily attributable to synergies expected to arise
after the acquisition and is not deductible for tax purposes.
CEDRAT S.A.
In April 2016, the Company completed the acquisition of all of the
common shares of CEDRAT S.A. (“CEDRAT”) for
$3.7 million in cash and $1.4 million in a note payable.
CEDRAT is in the field of simulating low-frequency
The following table summarizes the consideration transferred to
acquire CEDRAT and the amounts of identified assets acquired and
liabilities assumed at the acquisition date (in thousands):
Fair value of consideration transferred $ 5,122
Recognized amounts of identifiable assets acquired and liabilities
assumed:
Cash $ 363
Accounts receivable 542
Income tax receivable 995
Other assets 206
Trade names 269
Developed technology (4-year 1,085
Customer relationships (7-year 938
Accounts payable and other liabilities (2,742 )
Deferred revenue (290 )
Total net identifiable assets acquired and liabilities assumed 1,366
Goodwill (1) $ 3,756
(1) The goodwill included
$3.5 million that was tax deductible.
Other business acquisitions
During the years ended December 31, 2017, 2016 and 2015, the
Company completed other business acquisitions that were
individually and in the aggregate insignificant. The Company has
accounted for all of its acquisitions using the acquisition method.
The operating results of each acquisition have been included in the
consolidated financial statements since the respective dates of
acquisition.
The combined purchase price related to the 2017 acquisitions,
excluding Runtime and Carriots, was not material.
The combined purchase price related to the 2016 acquisitions,
excluding CEDRAT, was $6.0 million, which consisted of cash of
$3.1 million and notes payable of $2.9 million. The total
consideration transferred was allocated to assets and liabilities
of each acquisition based on management’s estimates of the
fair values of the assets acquired and liabilities assumed. The
allocation included $2.3 million to intangibles, consisting of
developed technology, customer relationships, and trade names and
$4.1 million to goodwill. There was no taxable goodwill
associated with the Company’s other 2016 acquisitions.
The combined consideration transferred related to the 2015
acquisitions was $4.4 million, which consisted of cash of
$2.9 million, equity of $0.7 million and notes of
$0.8 million. The total consideration transferred was
allocated to assets and liabilities of each acquisition based on
management’s estimates of the fair values of the assets
acquired and liabilities assumed. The allocation included
$1.9 million to intangibles, consisting of developed
technology, customer relationships, and trade names and
$2.9 million to goodwill, of which $1.0 million was tax
deductible.
For each of its acquisitions the Company engaged a third-party
valuation firm to assist the Company in valuing certain assets and
liabilities acquired.</t>
  </si>
  <si>
    <t>Property and Equipment, Net</t>
  </si>
  <si>
    <t>Property, Plant and Equipment [Abstract]</t>
  </si>
  <si>
    <t>5. Property and equipment, net
Property and equipment consists of the following (in
thousands):
Estimated December 31,
2017 2016
Land Indefinite $ 7,994 $ 7,994
Building and improvements 5-39 years 15,185 14,956
Computer equipment and software 3-5 32,103 27,461
Office furniture and equipment 5-15 6,751 5,306
Leasehold improvements (1) 6,467 5,397
Total property and equipment 68,500 (2) 61,114 (2)
Less: accumulated depreciation and amortization 37,054 31,406
Property and equipment, net $ 31,446 $ 29,708
(1) Shorter of lease term or estimated
useful life, generally ranging from five to ten years.
(2) Equipment under capital lease
obligations had an original carrying value of approximately
$1.1 million and $1.4 million at December 31,
2017 and 2016, respectively.
In November 2016, the Company purchased land adjacent to
Altair’s corporate headquarters for future expansion of the
Company’s facilities for $4.0 million.
Depreciation expense, including amortization of assets under
capital lease, was $6.3 million, $6.7 million and
$5.8 million for the years ended December 31, 2017, 2016
and 2015, respectively.</t>
  </si>
  <si>
    <t>Goodwill and Other Intangible Assets</t>
  </si>
  <si>
    <t>Goodwill and Intangible Assets Disclosure [Abstract]</t>
  </si>
  <si>
    <t>6. Goodwill and other intangible assets
Goodwill
The changes in the carrying amount of goodwill, which is
attributable to the Software reporting segment, are as follows (in
thousands):
Balance at December 31, 2014 $ 28,859
Acquisitions 2,897
Effects of foreign currency translation (2,516 )
Balance at December 31, 2015 29,240
Acquisitions 7,855
Effects of foreign currency translation (470 )
Balance at December 31, 2016 36,625
Acquisitions 22,420
Effects of foreign currency translation 3,661
Balance at December 31, 2017 $ 62,706
Other intangible assets
A summary of other intangible assets is shown below (in
thousands):
December 31, 2017
Weighted Gross Accumulated Net carrying
Definite-lived intangible assets:
Developed technology 4 years $ 25,947 $ 9,909 $ 16,038
Customer relationships 7 years 11,794 6,195 5,599
Noncompete agreements 5 years 824 824
—
Other intangibles 10 years 143 57 86
Total definite-lived intangible assets 38,708 16,985 21,723
Indefinite-lived intangible assets:
Trade names 2,738 2,738
Total other intangible assets $ 41,446 $ 16,985 $ 24,461
December 31, 2016
Weighted Gross Accumulated Net carrying
Definite-lived intangible assets:
Developed technology 4 years $ 10,631 $ 5,034 $ 5,597
Customer relationships 7 years 8,646 4,977 3,669
Noncompete agreements 5 years 824 824
—
Other intangibles 10 years 117 40 77
Total definite-lived intangible assets 20,218 10,875 9,343
Indefinite-lived intangible assets:
Trade names 1,825 1,825
Total other intangible assets $ 22,043 $ 10,875 $ 11,168
Amortization expense related to amortizing intangible assets was
$5.4 million, $3.3 million and $2.6 million for the
years ended December 31, 2017, 2016 and 2015,
respectively.
Estimated amortization expense for the next five years as of
December 31, 2017 is as follows (in thousands):
Year ending
December 31, 2018 $ 6,692
December 31, 2019 $ 5,653
December 31, 2020 $ 5,015
December 31, 2021 $ 2,931
December 31, 2022 $ 639</t>
  </si>
  <si>
    <t>Debt</t>
  </si>
  <si>
    <t>Debt Disclosure [Abstract]</t>
  </si>
  <si>
    <t>7. Debt
The carrying value of debt is as follows (in thousands):
December 31,
2017 2016
Prior Credit Agreement:
Revolving Credit Facility $
— $ 27,355
Term Loan A
— 57,500
Obligations held under capital leases (Note 18) 207 196
Other borrowings 203 330
Total debt 410 85,381
Less: unamortized debt issuance costs
— 140
Less: current portion of long-term debt 232 10,435
Long-term debt, net of current portion $ 178 $ 74,806
Credit agreement
Revolving credit facility
On October 19, 2017, the Company entered into an amended and
restated credit agreement with Altair Engineering Inc., as
borrower, JPMorgan Chase Bank, N.A., as the lead arranger, sole
book runner, the administrative agent, swingline lender and letter
of credit issuer, and a syndicate of lenders (“2017 Credit
Agreement”). The 2017 Credit Agreement became effective on
satisfaction of certain conditions including the closing of the
Company’s IPO and provides for an initial aggregate
commitment amount of $100.0 million, with a sublimit for the
issuance of letters of credit of up to $5.0 million and a
sublimit for swingline loans of up to $5.0 million. The 2017
Credit Agreement matures on October 18, 2022.
The 2017 Credit Agreement allows the Company to request that the
aggregate commitments under the 2017 Credit Agreement be increased
by up to $50.0 million for a total of $150.0 million,
subject to certain conditions, by obtaining additional commitments
from the existing lenders or by causing a person acceptable to the
administrative agent to become a lender (in each case subject to
the terms and conditions set forth in the 2017 Credit
Agreement).
As of December 31, 2017, the Company had no outstanding
borrowings under the 2017 Credit Agreement and there was
$100.0 million available for future borrowing. The 2017 Credit
Agreement is available for general corporate purposes, including
working capital, capital expenditures, and permitted
acquisitions.
Borrowings under the 2017 Credit Agreement bear interest at a rate
per annum equal to an agreed upon applicable margin plus, at the
Company’s option, either the Alternate Base Rate (defined as
the greatest of (1) the Prime Rate (as defined in the 2017
Credit Agreement) in effect on such day, (2) the Federal Funds
Effective Rate (as defined in the 2017 Credit Agreement) in effect
on such day plus 1/2 of 1.00% or (3) the Adjusted LIBO Rate
(as defined in the 2017 Credit Agreement) for a one month interest
period on such day (or if such day is not a business day, the
immediately preceding business day) plus 1.00%) or the Adjusted
LIBO Rate. The applicable margin for borrowings under the 2017
Credit Agreement is based on the Company’s most recently
tested consolidated total net leverage ratio and will vary from
(a) in the case of Eurodollar loans, 1.25% to 2.00%, and
(b) in the case of ABR loans or swingline loans, 0.25% to
1.00%.
The Company pays a commitment fee ranging from 0.15% to 0.30% on
the unused portion of the 2017 Credit Agreement.
Collateral and guarantees
The 2017 Credit Agreement is secured by collateral including
(i) substantially all of the Company’s properties and
assets, and the properties and assets of the Company’s
domestic subsidiaries but excluding any patents, copyrights, patent
applications or copyright applications or any trade secrets or
software products and (ii) pledges of the equity interests in
all present and future domestic subsidiaries (subject to certain
exceptions as provided for under the 2017 Credit Agreement). The
Company’s direct and indirect domestic subsidiaries are
guarantors of all of the obligations under the 2017 Credit
Agreement.
Debt covenants
The 2017 Credit Agreement requires the Company to maintain the
following financial covenants:
• Maximum Net Leverage Ratio
• Consolidated Interest Coverage
Ratio
At December 31, 2017, the Company was in compliance with all
such financial covenants.
Prior credit agreement
Prior to entering into the 2017 Credit Agreement, the
Company’s credit agreement consisted of a $65.0 million
term loan (“Term Loan A”) and a $60.0 million
revolving commitment (“2016 Revolving Credit Facility”)
including a $5.0 million swingline subfacility, and a letter
of credit subfacility (collectively, the “Secured Credit
Agreement”.)
At December 31, 2016, there was $57.5 million outstanding
under Term Loan A at an interest rate of 2.6% based on the LIBO
rate and the applicable margin. The Company was required to make
quarterly principal payments on Term Loan A of $2.5 million in
2017, 2018 and March 2019. Any outstanding principal balance was to
be paid in full on the maturity date of April 18, 2019.
At December 31, 2016, the Company had $27.4 million
outstanding under the 2016 Revolving Credit Facility and there was
$32.6 million available for future borrowing. The 2016
Revolving Credit Facility was available for general corporate
purposes, including working capital, capital expenditures, and
permitted acquisitions. All borrowings under the 2016 Revolving
Credit Facility were due on the termination date in April 2019. The
weighted-average interest rate on borrowings under the 2016
Revolving Credit Facility was 2.6% for the year ended
December 31, 2016.
On November 3, 2017, in connection with the completion of the
Company’s IPO, the Company repaid in full all outstanding
debt under the Secured Credit Agreement. The Company paid a total
of approximately $93.1 million, which included outstanding
principal, interest, and other nominal costs. Upon the repayment of
the Secured Credit Agreement, all unamortized debt issuance costs
were recorded as interest expense.
Other
The Company has available overdraft and line of credit facilities
in several countries in which it operates. These credit facilities
are with various domestic and international banks and are at quoted
market rates. At both December 31, 2017 and 2016, the Company
had $3.5 million of availability under these facilities and
there were no outstanding commitments.
Scheduled maturities of long-term debt
At December 31, 2017, future maturities of long-term debt,
excluding capital leases, were as follows (in thousands):
Year ending
December 31,
2018 $ 126
2019 77
2020
—
2021
—
2022
—
Total $ 203</t>
  </si>
  <si>
    <t>Other Liabilities</t>
  </si>
  <si>
    <t>Other Liabilities Disclosure [Abstract]</t>
  </si>
  <si>
    <t>8. Other liabilities
The following table provides the details of other accrued expenses
and current liabilities (in thousands):
December 31,
2017 2016
Accrued VAT $ 3,916 $ 3,928
Income taxes payable 3,724 2,156
Accrued professional fees 2,500 1,389
Accrued royalties 2,037 1,583
Non-income 1,343 739
Defined contribution plan liabilities 1,274 1,139
Billings in excess of cost 832 1,021
Related party liabilities 119 1,045
Other current liabilities 5,999 3,296
Total $ 21,744 $ 16,296
The following table provides the details of other long-term
liabilities (in thousands):
December 31,
2017 2016
Pension and other post retirement liabilities $ 7,670 $ 5,959
Deferred tax liabilities 1,620 1,379
Other liabilities 8,357 9,776
Total $ 17,647 $ 17,114</t>
  </si>
  <si>
    <t>Financial Instruments</t>
  </si>
  <si>
    <t>Investments, All Other Investments [Abstract]</t>
  </si>
  <si>
    <t>9. Financial instruments
The Company is exposed to certain financial market risks related to
its ongoing business operations. The primary risks the Company
manages through derivative financial instruments and hedging
activities are foreign currency exchange rate risk and interest
rate risk. Derivative financial instruments and hedging activities
can be utilized to protect the Company’s cash flow from
adverse movements in foreign currency exchange rates and to manage
interest costs. Although the Company is exposed to credit loss in
the event of nonperformance by the counterparty to the derivative
financial instruments, the Company attempts to limit this exposure
by entering into agreements directly with major financial
institutions that meet the Company’s credit standards and
that are expected to fully satisfy their obligations under the
contracts.
Interest rate swaps
Interest rate exposures are reviewed periodically and the Company
may enter into interest rate swap agreements to manage its
exposure. The Company’s exposure to interest rate risk arises
primarily from changes in the LIBO rate. The Company will hold
these derivatives for economic purposes but does not designate
these derivatives to obtain hedge accounting treatment. As such,
gains or losses on these contracts (including contracts that do not
qualify for hedge accounting under ASC 815), are reported in
earnings immediately as Other expense (income), net. These
contracts limit exposure to changes in interest payments associated
with variable rate debt. However, as the change in the fair value
of the interest rate swaps is impacted by both realized and
unrealized gains and losses on the contracts, the amount recognized
in earnings may not offset the changes in the variability of
interest expense during a given period.
As of December 31, 2017, and 2016, the Company had an interest
rate swap outstanding with a $4.5 million notional value. This
interest rate swap matures on December 23, 2019.
Foreign currency derivatives
The Company sells its products (and incurs costs) in countries
throughout the world. As a result, it is exposed to fluctuations in
foreign currency exchange rates. Foreign currency exposures are
reviewed on a periodic basis and any natural offsets are considered
prior to entering into a derivative financial instrument. The
Company could enter into foreign exchange contracts to hedge
portions of its foreign currency denominated forecasted revenues,
purchases and the subsequent cash flows after considering natural
offsets within the consolidated group. The Company will hold these
derivatives for economic purposes but does not designate these
derivatives to obtain hedge accounting treatment. As such, gains or
losses on these contracts (including contracts that do not qualify
for hedge accounting under ASC 815), are reported in earnings
immediately and are substantially offset by the effect of the
revaluation of the underlying foreign currency denominated
transactions. There were no foreign exchange contracts outstanding
at December 31, 2017 or 2016.
Derivative instruments
As of December 31, 2017 and 2016, the fair value of the
Company’s derivative instruments included in other long-term
liabilities was a liability of $0.2 million and
$0.3 million, respectively.
Credit-risk-related contingent features
The Company has entered into International Swaps and Derivatives
Association (“ISDA”) agreements with its significant
derivative counterparty. These agreements provide bilateral netting
and offsetting of accounts that are in a liability position with
those that are in an asset position. These agreements do not
require the Company to maintain a minimum credit rating in order to
be in compliance and do not contain any margin call provisions or
collateral requirements that could be triggered by derivative
instruments in a net liability position. As of December 31,
2017, the Company had not and was not required to post any
collateral to support its derivatives in a liability position.</t>
  </si>
  <si>
    <t>Stockholders' Equity</t>
  </si>
  <si>
    <t>Equity [Abstract]</t>
  </si>
  <si>
    <t>10. Stockholders’ equity
Preferred stock
As of December 31, 2017, the Company had authorized 45,000,000
shares of preferred stock, par value $0.0001, of which no shares
were issued or outstanding. The Board of Directors has the
authority to issue the preferred stock in one or more series and to
fix rights, preferences, privileges, and restrictions, including
dividends and the number of shares constituting any series or the
designation of such series, without any further vote or action by
the stockholders.
Common stock
As of December 31, 2017, the Company had authorized
513,796,572 shares of Class A common stock, par value $0.0001,
and 41,203,428 shares of Class B common stock, par value
$0.0001.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The holders of Class A and Class B common stock are
entitled to dividends at the sole discretion of the Board of
Directors. No common stock dividends were declared or paid in 2017,
2016 or 2015.
Recapitalization
On April 3, 2017, the Company completed a recapitalization
(the “Recapitalization”) of its capital stock by filing
a certificate of amendment to its articles of incorporation with
the State of Michigan pursuant to which: (i) each share of the
Company’s Class A voting common stock, or old
Class A shares, automatically converted into one share of new
Class B voting common stock entitled to ten votes per share;
and (ii) each share of the Company’s Class B
non-voting
Subsequent to the Recapitalization, the Company’s authorized
common stock consists of 76,000,000 shares of no par, Class A
common stock and 44,000,000 shares of no par, Class B common
stock.
Prior to the Recapitalization, the Company’s authorized
common stock consisted of 99,279,884 shares of no par, Class A
Voting Common Stock and 25,153,872 shares of no par, Class B
Nonvoting Common Stock. Each class of common stock had equal and
identical rights, preferences and limitations, other than voting.
The holders of old Class A common stock were entitled to one
vote per share on all matters submitted to the stockholders for a
vote and holders of old Class B common stock had no voting
rights.
Other
In October 2015, the Company acquired Altair Bellingham, LLC from
significant stockholders of the Company for cash of
$0.7 million, which was paid in February 2016. This
transaction was reported as a return of capital for the year ended
December 31, 2015.</t>
  </si>
  <si>
    <t>Stock-Based Compensation</t>
  </si>
  <si>
    <t>Disclosure of Compensation Related Costs, Share-based Payments [Abstract]</t>
  </si>
  <si>
    <t>11. Stock-based compensation
2001 stock-based compensation plans
Nonqualified stock option plan
In 2001, the Company established the Nonqualified Stock Option Plan
(“NSO Plan”) under which 6,441,972 stock options with
an exercise price of $.000025 remain outstanding at
December 31, 2017. The NSO Plan was terminated in 2003. Stock
options under the NSO plan were immediately vested and have a
contractual term of 35 years from the date of grant. The
outstanding awards will continue to be governed by their existing
terms under the NSO Plan. The NSO Plan is accounted for as an
equity plan.
The following table summarizes the stock option activity under the
NSO Plan:
Number of options Weighted average per share Weighted average
Outstanding at January 1, 2017 6,458,472 $ 0.000025 20 years
Granted
—
—
Exercised (16,500 ) $
—
Forfeited
— $
—
Outstanding at December 31, 2017 6,441,972 $ 0.000025 19 years
Exercisable at December 31, 2017 6,441,972 $ 0.000025 19 years
Incentive and nonqualified stock-based plan
Also in 2001, the Company established the Incentive and
Nonqualified Stock-based Plan (“ISO Plan”) which was
terminated in 2011 and was authorized to issue nonqualified stock
options (“NQSO”) and incentive stock options
(“ISO”) totaling 11,153,872 shares of Class A
common stock. The NQSO grants could be issued at less than the fair
market value at date of grant under the terms of the ISO Plan,
while ISO grants were issued at a price equal to or greater than
the fair market value at date of grant. Options generally vest over
a two to three-year period. All options have a contractual term of
ten years from the date of grant. At December 31, 2017 and
2016, there were 888,864 and 2,972,744 options outstanding,
respectively, under the ISO Plan.
Until the effective date of the Company’s IPO, options
granted under the ISO Plan were accounted for as liability awards
as the terms of the awards could require or allow repurchase of the
shares at amounts different than fair value. The Company made the
accounting policy election to use the intrinsic value method of
accounting to determine stock-based compensation liabilities for
these awards. During the quarter ended June 30, 2017, the
Company changed its accounting policy to measure the fair value of
its liability awards using the Black-Scholes option pricing model
as a result of the Company no longer meeting the definition of a
non-public
The ISO Plan also included stock-based compensation liability for
2,340,596 of Class A shares outstanding at December 31,
2016, resulting from the Company’s call feature with an
exercise price that may be set at less than the fair market value
at date of grant under the terms of the ISO Plan. The Company
utilized the fair value of the outstanding Class A shares to
determine the stock-based compensation liabilities for these
shares, based on the respective dates.
As a result of the Company’s IPO in the fourth quarter 2017,
the call feature terminated which resulted in the
$66.5 million liability valued immediately prior to the IPO
associated with the Company’s Class A redeemable common
shares and with the stock options outstanding under the 2001 ISO
and NQSO Plan to be reclassified to equity as of December 31,
2017 in accordance with ASC 718.
The following table summarizes the stock option activity under the
2001 Stock-based compensation plans for the periods indicated as
follows:
Number of Weighted Weighted
Outstanding at January 1, 2017 2,972,744 $ 0.64 3.4
Granted
—
—
Exercised (1) (2,070,916 ) $ 0.63
Forfeited (12,964 ) $ 0.53
Outstanding at December 31, 2017 888,864 $ 0.67 2.5
Exercisable at December 31, 2017 888,864 $ 0.67 2.5
(1) Includes 1.7 million stock
options exercised in connection with the Company’s IPO.
The total intrinsic value of the ISO Plan stock options exercised
during the years ended December 31, 2017 and 2016 was
$25.6 million and $2.7 million, respectively.
2012 stock-based compensation plans
During 2012, the Company established the 2012 Incentive and
Nonqualified Stock Option Plan (“2012 Plan”) which
permits the issuance of 5,200,000 shares of Class A common
stock for the grant of nonqualified stock options
(“NQSO”) and incentive stock options
(“ISO”) for management, other employees, and board
members of the Company. The options are issued at a price equal to
or greater than fair market value at date of grant. All options
have a contractual term of 10 years from date of grant.
The 2012 Plan is accounted for as an equity plan. For those options
expected to vest, compensation expense is recognized on a
straight-line basis over a four-year period, the total requisite
service period of the awards. Compensation expense related to the
2012 Plan was $0.7 million, $0.6 million and
$0.6 million for the years ended December 31, 2017, 2016
and 2015, respectively.
The following table summarizes the stock option activity under the
2012 Plan for the periods indicated as follows:
Number of Weighted Weighted
Outstanding at January 1, 2017 1,797,252 $ 3.13 7.5
Granted 608,948 $ 5.18
Exercised (189,492 ) $ 2.60
Forfeited (33,581 ) $ 3.89
Outstanding at December 31, 2017 2,183,127 $ 3.74 7.3
Exercisable at December 31, 2017 1,240,692 $ 3.01 6.2
Total compensation cost related to nonvested awards not yet
recognized as of December 31, 2017 totaled $1.5 million,
and is expected to be recognized over a weighted average period of
2.8 years.
The Company measures the fair value of its equity awards on the
date of grant using the Black-Scholes option pricing model. Thi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weighted average assumptions used in the Black-Scholes option
pricing model used to calculate the fair value of options granted
during the years ended December 31, 2017, 2016 and 2015 are as
follows:
2017 grants 2016 grants 2015 grants
Weighted average grant date fair value per share $ 1.86-$1.94 $ 1.42-$1.65 $ 1.43
Expected volatility 34% 37% 37%
Expected term (in years) 5.75-6.25 5.75-6.25 6.25
Risk-free interest rate 2.02% 1.37%-1.79% 1.98%
Expected dividend yield 0% 0% 0%
Prior to the IPO, the Company’s equity value was estimated
utilizing a combination of the Discounted Cash Flow Method under
the Income Approach, the Guideline Public Company Method, and the
Transaction Method under the Market Approach. The equity value is
used to derive the fair value per share which is used as an input
in the Black Scholes option pricing model. The estimated volatility
was derived using the historical volatility of the returns of
comparable publicly traded companies. The risk-free rate was based
on U.S. Treasury zero-coupon
Other
In connection with the acquisition of Runtime Design Automation
(“RTDA”), all outstanding stock options of RTDA became
fully vested and exercisable prior to the date of consummation
which represents an acceleration to full vesting of all unvested
stock options as of the date of the business combination.
The accounting treatment for the outstanding stock options in the
context of the business combination is to allocate the fair market
value of RTDA’s options at the date of consummation
attributable to pre-combination pre-combination
The estimated post combination expense to the Company as a result
of the business combination was approximately $2.0 million
which was immediately expensed in the post combination financial
statements in the third quarter of 2017, as there were no further
service conditions. The Company determined that the Black-Scholes
model was an appropriate valuation model for the employee share
options as all of RTDA’s stock options had only service
conditions.
The stock-based compensation expense was recorded as follows (in
thousands):
Year ended
December 31,
2017 2016 2015
Cost of revenue-software $ 350 $ 22 $ 44
Research and development 12,540 1,370 149
Sales and marketing 7,693 775 109
General and administrative 26,698 2,965 295
Total stock-based compensation expense $ 47,281 $ 5,132 $ 597
On September 27, 2017, the Company’s board of directors
adopted the 2017 Equity Incentive Plan (“2017 Plan”),
and the 2017 Plan was approved by the Company’s stockholders.
The 2017 Plan became effective on October 30, 2017, which was
one business day prior to the effective date of the Company’s
IPO.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6,207,976 authorized shares of the Company’s
Class A common stock reserved for issuance. No issuances have
been made under the 2017 Plan as of December 31, 2017.</t>
  </si>
  <si>
    <t>Other Expense (Income), Net</t>
  </si>
  <si>
    <t>Other Income and Expenses [Abstract]</t>
  </si>
  <si>
    <t>12. Other expense (income), net
Other expense (income), net consists of the following (in
thousands):
Year ended December 31,
2017 2016 2015
Foreign exchange (gain) loss $ 1,254 $ (271 ) $ 973
Other (260 ) (249 ) (191 )
Other expense (income), net $ 994 $ (520 ) $ 782</t>
  </si>
  <si>
    <t>Income Taxes</t>
  </si>
  <si>
    <t>Income Tax Disclosure [Abstract]</t>
  </si>
  <si>
    <t>13. Income taxes
The components of (loss) income before income taxes are as follows
(in thousands):
Year ended
December 31,
2017 2016 2015
U.S. $ (49,761 ) $ (2,225 ) $ (6,861 )
Non-U.S. 13,350 15,927 18,610
$(36,411) $13,702 $11,749
The significant components of the income tax expense are as follows
(in thousands):
Year ended
December 31,
2017 2016 2015
Current
U.S. Federal $
— $
— $
—
Non-U.S. 10,290 9,413 9,893
U.S. State and Local 135 202 56
Total current 10,425 9,615 9,949
Deferred
U.S. Federal 54,130 (5,358 ) (8,445 )
Non-U.S. (1,306 ) (610 ) (587 )
U.S. State and Local (253 ) (108 ) (99 )
Total deferred 52,571 (6,076 ) (9,131 )
Income tax expense $ 62,996 $ 3,539 $ 818
The reconciliation of income taxes calculated at the U.S. Federal
statutory income tax rate of 35% to income tax expense is as
follows (in thousands):
Year ended
December 31,
2017 2016 2015
Income taxes at U.S. federal statutory rate $ (12,744 ) $ 4,796 $ 4,117
Foreign income taxes at rates other than the federal statutory
rate 373 (584 ) (10 )
U.S. state and local income taxes, net of U.S. federal tax
benefit (155 ) 94 (47 )
U.S. Tax Cut and Jobs Act: transition tax, net of foreign tax
credits 4,187
—
—
Change in valuation allowance 47,429
—
—
Foreign withholding taxes 4,181 4,235 3,790
Foreign dividends
— 5,077 4,152
U.S. foreign tax credit (4,154 ) (8,786 ) (9,808 )
Research and development tax credit (2,999 ) (2,696 ) (1,608 )
Domestic production activities deduction
— (840 ) (833 )
Non-deductible 10,871 2,064 234
Meals &amp; entertainment 358 235 258
Other (163 ) (91 ) 125
Deferred tax on investment in subsidiary
— (264 ) (214 )
Uncertain tax position 446 299 662
Tax law changes 15,366
—
—
Income tax expense $ 62,996 $ 3,539 $ 818
The effective tax rate for the year ended December 31, 2017,
as compared to December 31, 2016, was impacted by increased
tax expense of approximately $15.4 million due to the
enactment of the Tax Cuts and Jobs Act (the “Tax Act”)
in the United States on December 22, 2017, entirely offset by
a valuation allowance. The Tax Act significantly revises the U.S.
corporate income tax by, among other things, lowering corporate
income tax rates and imposing a one-time one-time
The enactment of the Tax Cuts and Jobs Act (the “Tax
Act”) in the United States on December 22, 2017,
significantly revises the U.S. corporate income tax by, among other
things, lowering corporate income tax rates from 35% to 21% and
imposing a one-time
The Company remeasured certain U.S. deferred tax assets and
liabilities based on the rates at which they are expected to
reverse in the future, which is generally 21%. However, the Company
is still analyzing certain aspects of the Tax Act and refining its
calculations, which could potentially affect the measurement of
these balances or potentially give rise to new deferred tax
amounts. The provisional amount recorded related to the
remeasurement of net deferred tax assets and deferred tax
liabilities was a net tax charge of $15.4 million, which was
fully offset by an adjustment to the valuation
allowance. Additionally, the Company recorded a deferred tax
benefit of $1.3 million for the reduction of a deferred tax
liability related to an indefinite-lived intangible asset. The
Tax Act did not change the Company’s judgment regarding the
realizability of these net deferred tax assets.
The one-time one-time
Deferred income tax assets and liabilities result from differences
in the basis of assets and liabilities for tax and financial
statements purposes. The approximate tax effect of each type of
temporary difference, and operating losses and tax credit
carryforwards that give rise to a significant portion of the
deferred tax assets and liabilities are as follows (in
thousands):
December 31,
2017 2016
Deferred tax assets:
Deferred revenue $ 19,569 $ 16,966
Net operating loss carryforwards 7,601 3,550
Tax credit carryforwards 22,191 17,839
Stock-based compensation 8,922 15,825
Capitalized research and development 8,798 12,492
Accrued expenses 648 1,775
Employee benefits 3,931 3,995
Other 1,905 2,527
Total gross deferred tax assets 73,565 74,969
Less: valuation allowances (54,331 ) (4,153 )
Net deferred tax assets (1) 19,234 70,816
Deferred tax liabilities:
Prepaid royalties 6,925 5,821
Property and equipment and intangibles 4,567 2,394
Deferred tax on investment in subsidiary 272 272
Other 739 812
Total deferred tax liabilities 12,503 9,299
Total net deferred tax assets $ 6,731 $ 61,517
(1) Reflects gross amount before
jurisdictional netting of deferred tax assets and liabilities.
The Company’s accounting for the indefinite reinvestment
assertion is incomplete. However, a reasonable estimate of book and
tax basis was calculated, and the Company made a provisional
assertion. In general, it is the practice and intention of the
Company to repatriate previously taxed earnings and to reinvest all
other earnings of its non-U.S. non-U.S. one-time non-U.S.
The following table summarizes the changes to the valuation
allowance balance at December 31, 2017, 2016 and 2015 (in
thousands):
December 31,
2017 2016 2015
Beginning balance $ 4,153 $ 2,452 $ 2,858
Additions charged to expense 47,429 177
—
Deductions
— (207 ) (270 )
Other 2,749 1,731 (136 )
Ending balance $ 54,331 $ 4,153 $ 2,452
Additions charged to expense for 2017 of $47.4 million are
primarily related to the recording of a valuation allowance against
the Company’s U.S. deferred tax assets. In evaluating the
need for a valuation allowance, Altair considered the large U.S.
federal tax deduction that resulted when non-qualified
The following table summarizes the amount and expiration dates of
operating loss and tax credit carryforwards at December 31,
2017 (in thousands):
Expiration dates Amounts
U.S. general business credits and loss carryforwards 2018-2037 $ 24,564
Foreign loss carryforwards indefinite 2,879
U.S. foreign tax credits 2027 2,349
Total operating loss and tax credit carryforwards $ 29,792
A reconciliation of the beginning and ending amounts of
unrecognized tax benefits is as follows (in thousands):
Year ended December 31,
2017 2016 2015
Unrecognized tax benefits—January 1 $ 5,604 $ 5,305 $ 4,712
Increase in unrecognized tax benefits as a result of:
Additions for tax positions of current period 634 299 826
Reductions for tax positions of prior periods (81 )
— (233 )
Unrecognized tax benefits—December 31 $ 6,157 $ 5,604 $ 5,305
At December 31, 2017, the Company had $6.2 million of
gross unrecognized tax benefits that if recognized would affect the
effective tax rate and adjustments to other tax accounts, primarily
deferred taxes. It is reasonably possible that a change in the
Company’s gross unrecognized tax benefits may occur in the
next twelve months; however, it is not possible to reasonably
estimate the effect this may have upon the gross unrecognized tax
benefits.
The Company operates globally but considers its more significant
tax jurisdictions to include the United States, India, Germany,
Japan, and China. India has tax years open for examination from
2005 through 2016. All other significant jurisdictions have open
tax years from 2013 through 2016.
The Company records interest and penalties with respect to
unrecognized tax benefits as a component of the provision for
income taxes. For the years ended December 31, 2017 and 2016,
accrued interest and penalties related to unrecognized tax benefits
were insignificant. For the year ended December 31, 2015,
accrued interest and penalties related to unrecognized tax benefits
were $0.1 million.</t>
  </si>
  <si>
    <t>(Loss) Income Per Share</t>
  </si>
  <si>
    <t>Earnings Per Share [Abstract]</t>
  </si>
  <si>
    <t>14. (Loss) income per share
Basic (loss) income per share attributable to common stockholders
is computed using the weighted average number of shares of common
stock outstanding for the period, excluding stock options. Diluted
(loss) income per share attributable to common stockholders is
based upon the weighted average number of shares of common stock
outstanding for the period and potentially dilutive common shares,
including the effect of stock options under the treasury stock
method. The following table sets forth the computation of the
numerators and denominators used in the basic and diluted (loss)
income per share amounts (in thousands, except per share data):
Year ended
December 31,
2017 2016 2015
Numerator:
Net (loss) income $ (99,407 ) $ 10,163 $ 10,931
Denominator:
Denominator for basic (loss) income per share—weighted
average shares 52,466 48,852 46,609
Effect of dilutive securities, stock options
— 9,004 12,100
Denominator for dilutive (loss) income per share 52,466 57,856 58,709
Net (loss) income per share attributable to common stockholders,
basic $ (1.89 ) $ 0.21 $ 0.23
Net (loss) income per share attributable to common stockholders,
diluted $ (1.89 ) $ 0.18 $ 0.19
The computation of diluted (loss) income per share does not include
shares that are anti-dilutive under the treasury stock method
because their exercise prices are higher than the average fair
value of the Company’s stock during the year. For the year
ended December 31, 2017, there were 10.2 million
potentially anti-dilutive shares, which were excluded from the
computation of (loss) income per share. For the year ended
December 31, 2016, there were no anti-dilutive shares excluded
from the computation of (loss) income per share. For the year ended
December 31, 2015, there were 0.8 million potentially
anti-dilutive shares, which were excluded from the computation of
(loss) income per share.</t>
  </si>
  <si>
    <t>Retirement Benefits</t>
  </si>
  <si>
    <t>Retirement Benefits [Abstract]</t>
  </si>
  <si>
    <t>15. Retirement benefits
The Company sponsors a 401(k)-profit sharing plan (the
“Plan”) for all eligible U.S. employees. This Plan
allows eligible employees to contribute up to 80% of their
compensation to the Plan. The Company makes discretionary matching
contributions to the Plan provided the employee is employed on the
last day of the year. Such discretionary contributions vest ratably
over five years of service. The Company’s contributions to
the Plan were $1.1 million, $1.1 million and
$0.9 million for the years ended December 31, 2017, 2016
and 2015, respectively.
The Company also participates in government-mandated retirement
and/or termination indemnity plans, benefiting
certain non-U.S.
December 31,
2017 2016
Accrued compensation and benefits $ 368 $ 332
Other long-term liabilities 7,670 5,959
$ 8,038 $ 6,291
The estimated future benefit payments, which reflect expected
future service, that are expected to be paid for each of the next
five years are as follows (in thousands):
Year ending
December 31, 2018 $ 393
December 31, 2019 $ 282
December 31, 2020 $ 342
December 31, 2021 $ 211
December 31, 2022 $ 261
Next five years $ 2,217</t>
  </si>
  <si>
    <t>Accumulated Other Comprehensive Loss</t>
  </si>
  <si>
    <t>16. Accumulated other comprehensive loss
The components of accumulated other comprehensive loss are as
follows (in thousands):
Foreign Retirement Total
Balance at December 31, 2014 $ (3,631 ) $ (710 ) $ (4,341 )
Other comprehensive loss before reclassification (3,068 ) (217 ) (3,285 )
Tax effects 953 (36 ) 917
Other comprehensive loss (2,115 ) (253 ) (2,368 )
Less: Other comprehensive income (loss) attributable to
noncontrolling interest (1 )
— (1 )
Balance at December 31, 2015 (5,745 ) (963 ) (6,708 )
Other comprehensive loss before reclassification 80 (771 ) (691 )
Tax effects (60 ) 195 135
Other comprehensive income (loss) 20 (576 ) (556 )
Balance at December 31, 2016 (5,725 ) (1,539 ) (7,264 )
Other comprehensive income (loss) before reclassification 2,351 (213 ) 2,138
Amounts reclassified from accumulated other comprehensive loss
— 54 54
Tax effects
—
—
—
Other comprehensive income (loss) 2,351 (159 ) 2,192
Balance at December 31, 2017 $ (3,374 ) $ (1,698 ) $ (5,072 )</t>
  </si>
  <si>
    <t>Related Party Transactions</t>
  </si>
  <si>
    <t>Related Party Transactions [Abstract]</t>
  </si>
  <si>
    <t>17. Related party transactions
In February 2017, the Company purchased the noncontrolling interest
in a consolidated subsidiary from a founder stockholder for an
aggregate purchase price of $29 thousand.
In January 2016, the Company redeemed 350,400 shares of
Class A common stock from founder stockholders for an
aggregate purchase price of $1.3 million payable in twelve
equal monthly installments.
In June 2016, the Company redeemed 137,268 shares of Class A
common stock from a related party for an aggregate purchase price
of $0.5 million payable in two equal installments.
In December 2016, the Company redeemed 59,108 shares of
Class A common stock from a related party for an aggregate
purchase price of $0.3 million payable in twelve equal monthly
installments.
In December 2016, the Company redeemed 113,388 shares of
Class B common stock from a founder stockholder for an
aggregate purchase price of $0.6 million payable in nine equal
monthly installments.
In October 2015, the Company acquired Altair Bellingham, LLC from
significant stockholders of the Company for cash of
$0.7 million, which was paid in February 2016.
In 2015, the Company redeemed 200,000 shares of Class A common
stock for an aggregate purchase price of $0.7 million payable
in equal monthly installments of principal and interest over three
years.
At December 31, 2017 and 2016, respectively, the Company had
obligations to related parties for the redemptions summarized above
in the amounts of $0.1 million and $1.0 million recorded
in other accrued expenses and current liabilities, and nil and
$0.1 million recorded in other long-term liabilities.
At December 31, 2017 and 2016, respectively, the Company had
receivables from an equity investment for $0.5 million and
$0.2 million recorded in other long-term assets.</t>
  </si>
  <si>
    <t>Commitments and Contingencies</t>
  </si>
  <si>
    <t>Commitments and Contingencies Disclosure [Abstract]</t>
  </si>
  <si>
    <t>18. Commitments and contingencies
MSC Litigation
In July 2007, MSC Software Corporation filed a lawsuit against the
Company alleging misappropriation of trade secrets, breach of
confidentiality and other claims. On April 10, 2014, a jury
returned a verdict against the Company. The Company challenged the
verdict and on November 13, 2014, a judge vacated all but
$0.4 million of the judgment and ordered a new trial on
damages. On August 21, 2017, the court granted Altair’s
motion to strike the testimony of MSC’s damage expert and on
October 11, 2017, the court mooted the
remaining pre-trial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 party proprietary
rights, or to establish and enforce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Royalty agreements
The Company has entered into various renewable, nonexclusive
license agreements under which the Company has been granted access
to the licensor’s technology and the right to sell or use the
technology in the Company’s products. Royalties are payable
to developers of the software at various rates and amounts, which
generally are based upon unit sales or revenue. Royalty fees were
$9.3 million, $7.9 million, and $7.1 million for the
years ended December 31, 2017, 2016 and 2015, respectively,
and are reported in Cost of revenue-software and Cost of
revenue—other.
Leases
The Company leases office space, vehicles, and computer
equipment. Such leases, some of which are noncancelable, are
set to expire at various dates. Certain of these lease arrangements
contain escalation clauses whereby monthly rent increases over
time.
The future minimum annual lease payments under noncancelable
operating leases with an initial term in excess of one year and
future minimum capital lease payments at December 31, 2017,
are as follows (in thousands):
Capital Operating
Year Ending December 31,
2018 $ 106 $ 8,946
2019 60 6,919
2020 36 4,797
2021 5 2,892
2022
— 1,933
Thereafter
— 2,367
Total minimum lease payments 207 $ 27,854
Less: current installments under capital lease obligations 106
Total long-term portion $ 101
Rent expense for operating leases was $9.9 million,
$8.5 million and $7.7 million for the years ended
December 31, 2017, 2016 and 2015, respectively.</t>
  </si>
  <si>
    <t>Segment Information</t>
  </si>
  <si>
    <t>Segment Reporting [Abstract]</t>
  </si>
  <si>
    <t>19.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The
primary measure of segment operating performance is Adjusted
EBITDA, which is defined as net (loss) income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Software reportable segment derives revenue from the sale and
lease of licenses for software products focused on the development
and application of simulation technology to synthesize and optimize
designs, processes and decisions for improved business performance.
The Software segment also derives revenue from software support,
upgrades, training and consulting services focused on product
design and development expertise and analysis support from the
component level up to complete product engineering at any stage of
the lifecycle.
The Client Engineering Services reportable segment provides support
to its customers with long-term ongoing product design and
development expertise in its market segments of Solvers &amp;
Optimization, Modeling &amp; Visualization, Industrial and
Concept Design, and high-performance computing. The Company hires
simulation specialists, industrial designers, design engineers,
materials experts, development and test specialists, manufacturing
engineers and information technology specialists for placement at
customer sites for specific customer-directed assignments.
The “All other” represents innovative services and
products, including toggled ® ®
Inter-segment sales are not significant for any period presented.
The CODM does not review asset information by segment when
assessing performance, therefore no asset information is provided
for reportable segments. The accounting policies of the segments
are the same as those described in Note 2—Summary of
significant accounting policies. The following tables are in
thousands:
Year ended December 31,
2017 Software CES All other Total
Revenue $ 280,214 $ 46,510 $ 6,609 $ 333,333
Adjusted EBITDA $ 22,864 $ 4,966 $ (5,313 ) $ 22,517
Year ended December 31,
2016 Software CES All other Total
Revenue $ 259,588 $ 47,702 $ 5,950 $ 313,240
Adjusted EBITDA $ 29,411 $ 5,425 $ (4,006 ) $ 30,830
Year ended December 31,
2015 Software CES All other Total
Revenue $ 242,861 $ 45,075 $ 6,193 $ 294,129
Adjusted EBITDA $ 23,149 $ 4,776 $ (4,976 ) $ 22,949
Year ended
December 31,
2017 2016 2015
Reconciliation of Adjusted EBITDA to GAAP (Loss) income before
income taxes:
Adjusted EBITDA $ 22,517 $ 30,830 $ 22,949
Stock-based compensation expense (47,281 ) (5,132 ) (597 )
Interest expense (2,160 ) (2,265 ) (2,416 )
Interest income and other (1) 2,260 249 191
Depreciation and amortization (11,747 ) (9,980 ) (8,378 )
(Loss) income before income taxes $ (36,411 ) $ 13,702 $ 11,749
(1) Includes
a non-recurring
Revenue is attributed to geographic areas based on the country of
origin. The following table provides sales to external customers
and long-lived assets for each of the geographic areas in which the
Company operates (in thousands):
Revenue Long-lived assets (1)
Year ended
December 31, December 31,
2017 2016 2015 2017 2016
United States $ 142,679 $ 139,079 $ 130,791 $ 38,729 $ 25,901
Other countries 6,404 6,032 4,841 116 120
Total Americas 149,083 145,111 135,632 38,845 26,021
Germany 43,751 39,470 37,549 2,802 2,660
France 18,128 15,729 14,057 2,176 2,175
Other countries 40,050 34,909 35,933 4,534 4,317
Total Europe, Middle East and Africa 101,929 90,108 87,539 9,512 9,152
Japan 33,686 33,198 26,795 2,237 879
Other countries 48,635 44,823 44,163 2,574 2,999
Total Asia Pacific 82,321 78,021 70,958 4,811 3,878
Total $ 333,333 $ 313,240 $ 294,129 $ 53,168 $ 39,051
(1) Includes property and equipment, net
and definite-lived intangible assets, net.</t>
  </si>
  <si>
    <t>Supplemental Quarterly Financial Information (Unaudited)</t>
  </si>
  <si>
    <t>Quarterly Financial Information Disclosure [Abstract]</t>
  </si>
  <si>
    <t>20. Supplemental quarterly financial information
(unaudited)
The following tables set forth selected unaudited quarterly
information. The information for each of these quarters has been
prepared on the same basis as the audited annual consolidated
financial statements and, in the opinion of management, includes
all adjustments, which consist only of normal recurring
adjustments, necessary for the fair presentation of the results of
operations for these periods in accordance with GAAP. This data
should be read in conjunction with the Company’s audited
consolidated financial statements and related notes. These
quarterly operating results are not necessarily indicative of the
Company’s operating results for a full year or any future
period.
Three months ended
(in thousands, except per
share data) March 31, June 30, September 30, December 31,
Total revenue $ 76,882 $ 81,646 $ 84,938 $ 89,867
Gross profit $ 50,128 $ 54,728 $ 58,636 $ 63,250
Operating loss $ (1,990 ) $ (7,158 ) $ (20,928 ) $ (3,181 )
Net loss $ (2,188 ) $ (7,246 ) $ (29,626 ) $ (60,347 )
Loss per share, basic $ (0.04 ) $ (0.14 ) $ (0.59 ) $ (1.03 )
Loss per share, diluted $ (0.04 ) $ (0.14 ) $ (0.59 ) $ (1.03 )
Three months ended
(in thousands, except per
share data) March 31, June 30, September 30, December 31,
Total revenue $ 74,829 $ 77,511 $ 78,052 $ 82,848
Gross profit $ 49,411 $ 52,171 $ 52,431 $ 56,627
Operating income $ 3,632 $ 3,615 $ 224 $ 7,976
Net income $ 1,481 $ 2,472 $ 314 $ 5,896
Earnings per share, basic $ 0.03 $ 0.05 $ 0.01 $ 0.12
Earnings per share, diluted $ 0.03 $ 0.04 $ 0.01 $ 0.10
In the second, third and fourth quarters of 2017, the Company
recognized stock-based compensation expense of $11.2 million,
$25.3 million, and $8.0 million, respectively.
Income tax expense increased by $56.6 million for the quarter
ended December 31, 2017. This increase is primarily due to a
$47.0 million increase in tax expense related to the recording
of a valuation allowance on the U.S. deferred tax assets, a
$15.4 million increase due to the remeasurement of net
deferred tax assets and liabilities as part of the Tax Act offset
by other tax accounting benefits in the U.S. in the quarter.</t>
  </si>
  <si>
    <t>Summary of Significant Accounting Policies (Policies)</t>
  </si>
  <si>
    <t>Principles of Consolidation</t>
  </si>
  <si>
    <t>Principles of consolidation
The accompanying consolidated financial statements have been
prepared using accounting principles generally accepted in the
United States of America (“GAAP”). The consolidated
financial statements include the results of the Company and its
controlled subsidiaries. Third-party holdings of equity interests
in the Company’s subsidiaries that are less than controlled
represent noncontrolling interests. Intercompany accounts and
transactions have been eliminated in the consolidated financial
statements.</t>
  </si>
  <si>
    <t>Reclassifications</t>
  </si>
  <si>
    <t>Reclassifications
Certain prior period amounts included in the 2016 consolidated
balance sheet and 2016 consolidated statement of cash flows have
been reclassified to conform to the current year presentation.
In the accompanying consolidated balance sheet as of
December 31, 2016, Obligations for acquisition of businesses
has been reclassified out of Other accrued expenses and current
liabilities. Note 8 – Other liabilities has been adjusted
accordingly. This reclassification had no effect on Total current
liabilities.
In the accompanying consolidated statement of cash flows for the
year ended December 31, 2016, Payments for acquisition of
developed technology has been reclassified out of Other investing
activities. This reclassification had no effect on Net cash used in
investing activities.</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provision for doubtful accounts, tax valuation allowances,
liabilities for uncertain tax provisions, impairment of goodwill
and intangible assets, retirement obligations, useful lives of
intangible assets, revenue for fixed price contracts, valuation of
common stock, and stock-based compensation. Actual results could
differ from those estimates.</t>
  </si>
  <si>
    <t>Delaware Conversion</t>
  </si>
  <si>
    <t>Delaware Conversion
On October 5, 2017, the Company became a Delaware corporation
and effected a four-for-one four-for-one four-for-one four-for-one
In connection with the Company becoming a Delaware corporation,
2,495,752 shares of Class B common stock, held by holders of
less than 3% of Class B common stock immediately prior to the
conversion, converted into Class A common stock.
Pursuant to the Company’s Delaware certificate of
incorporation, the Company’s authorized capital consists of
513,796,572 shares of Class A common stock, 41,203,428 shares
of Class B common stock and 45,000,000 shares of preferred
stock.</t>
  </si>
  <si>
    <t>Foreign Currency Translation</t>
  </si>
  <si>
    <t>Foreign currency translation
The functional currency of the Company’s foreign subsidiaries
is their respective local currency. The assets and liabilities of
the subsidiaries are translated to U.S. dollars at the exchange
rate on the balance sheet date. Equity balances and transactions
are translated using historical exchange rates. Revenues and
expenses are translated at the average exchange rate during the
period. Translation adjustments arising from the use of differing
exchange rates from period to period are recorded as a component of
accumulated other comprehensive loss within stockholders’
equity.
All assets and liabilities denominated in a currency other than the
functional currency are remeasured into the functional currency
with gains and losses recognized in foreign currency losses, net,
in the consolidated statements of operations. The Company has no
transactions which hedge purchase commitments and no intercompany
balances which are designated as being of a long-term investment in
nature.</t>
  </si>
  <si>
    <t>Revenue Recognition</t>
  </si>
  <si>
    <t>Revenue recognition
The Company generates revenue from the following sources:
(1) Software; (2) Client engineering services; and
(3) Other. Revenue is recognized when persuasive evidence of
an agreement exists, delivery has occurred or services have been
rendered, the fee is fixed or determinable, and collection of the
fee is probable or reasonably assured. Certain transactions require
that government imposed taxes be assessed to the customer. The
Company presents revenue net of such government imposed taxes.
Software revenue
Software component
Software revenue includes product revenue from software product
licensing arrangements, related services consisting of software
maintenance and support in the form of post-contract customer
support (“PCS”), and professional services such as
consulting and training services. Software products are sold to
customers primarily under a term-based software licensing model and
to a lesser degree, perpetual software licenses. Software revenue
also includes consulting services from product design and
development projects.
Most term-based software license agreements include the
Company’s patented units-based subscription model which
allows customers to license a pool of units for their
organizations, providing individual users flexible access to the
Company’s entire portfolio of software applications as well
as to its growing portfolio of partner products. The amount of
software usage is limited by the number of the units licensed by
the customer. Revenue from these arrangements is fixed (based on
the units licensed) and is not based on actual customer usage of
each software product.
Software product license arrangements may include PCS and
professional services, such as consulting and training services,
which represent multiple-element arrangements. The Company has
analyzed the elements included in its multiple element arrangements
and has determined that it does not have vendor-specific objective
evidence (“VSOE”) of fair value to allocate revenue to
its software products license, PCS, and professional services
including consulting and training. For arrangements that have two
or more elements such as software, PCS or professional services for
which the Company has not established VSOE of fair value, the
Company uses the combined services approach to recognize revenue
for these transactions. Under the combined services approach,
revenue from the software product licenses, including perpetual
licenses, PCS and professional services, if applicable, are
considered to be one accounting unit and, once the software has
been delivered and the provision of each undelivered service has
commenced, are recognized ratably over the remaining period of the
arrangement which consists of the longer of the PCS period, or the
period the professional services are expected to be performed. If
the professional services are essential to the functionality of the
software products, then revenue recognition does not commence until
such services are completed. In transactions with resellers, the
Company contracts only with the reseller, in which pricing, length
of licenses and support services are agreed upon. The reseller
negotiates the price charged and length of licenses and support
service directly with its customer.
The term-based software license arrangements typically have a
duration of 12 months and include PCS, including the right to
receive unspecified software upgrades, when and if available during
the license term. The Company does not charge separately for PCS.
Revenues for software licenses sold on a term-based model are
recognized ratably over the term of the license arrangement, once
all other revenue recognition criteria have been met.
The Company also sells perpetual licenses to its customers. The
Company does not have VSOE of fair value for PCS, which is sold
along with the perpetual licenses. As a result, revenue from these
arrangements is recognized ratably over the initial PCS term.
Software related services component
Consulting services from product design and development projects
are provided to customers on a time-and-materials
Client engineering services revenue
Client engineering services revenue are derived from professional
services for staffing primarily representing engineers located at a
customer site. These professional services are provided to
customers on a T&amp;M basis. The Company recognizes engineering
services revenue for T&amp;M contracts based upon hours worked and
contractually agreed-upon hourly rates.
Other revenue
Other revenue includes product revenue from the sale of LED
products for the replacement of fluorescent tubes. Revenue from the
sale of LED products for the replacement of fluorescent tubes is
recognized when all revenue recognition criteria stated above are
met, which is generally when the products are delivered to
resellers or to end customers. Sales returns, which reduce revenue
and cost of revenue, are estimated using historical experience.</t>
  </si>
  <si>
    <t>Cost of Revenue</t>
  </si>
  <si>
    <t>Cost of revenue
Cost of software
Cost of software revenue consist of expenses related to software
licensing and customer support. Significant expenses include
employee related costs for support team members, travel costs, and
royalties for third-party software products available to customers
through the Company’s products or as part of the
Company’s Partner Alliance Program.
Cost of client engineering services
Cost of engineering services revenue consist primarily of employee
compensation costs.
Cost of other
Cost of other revenue includes the cost of LED lighting products
and freight related to products sold to retail and commercial sales
channels and third-party royalty expense related to the
Company’s WEYV business.</t>
  </si>
  <si>
    <t>Deferred Revenue</t>
  </si>
  <si>
    <t>Deferred revenue
Deferred revenue consists of customer billings or payments received
in advance of the recognition of revenue and is recognized as
revenue when revenue recognition criteria are met.</t>
  </si>
  <si>
    <t>Cash, Cash Equivalents and Restricted Cash</t>
  </si>
  <si>
    <t>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s of cash
flows (in thousands):
December 31,
2017 2016
Cash and cash equivalents $ 39,213 $ 16,874
Restricted cash included in other long-term assets 365 265
Total cash, cash equivalents, and restricted cash shown in the
statement of cash flows $ 39,578 $ 17,139
Restricted cash represents amounts required for a contractual
agreement with an insurer for the payment of potential health
insurance claims, and term deposits for bank guarantees.</t>
  </si>
  <si>
    <t>Accounts Receivable, Net</t>
  </si>
  <si>
    <t>Accounts receivable, net
An allowance for doubtful accounts is recorded when amounts are
determined to be uncollectible based on specific identification of
customer circumstances, age of the receivable and other available
information. Accounts are written off when it becomes apparent that
such amounts will not be collected. Generally, the Company does not
require collateral or charge interest on accounts receivable.
Accounts receivable were reported net of an allowance for doubtful
accounts of $0.8 million and $0.6 million at
December 31, 2017 and 2016, respectively. Activity in the
allowance for doubtful accounts was as follows (in thousands):
For the year ended December 31,
2017 2016 2015
Balance, beginning of year $ (565 ) $ (937 ) $ (1,439 )
Provision charged to expense (610 ) (291 ) (145 )
Write-offs, net of recoveries 414 638 536
Effects of foreign currency translation (37 ) 25 111
Balance, end of year $ (798 ) $ (565 ) $ (937 )</t>
  </si>
  <si>
    <t>Concentrations of Credit Risk</t>
  </si>
  <si>
    <t>Concentrations of credit risk
The Company’s financial instruments that are potentially
subject to concentrations of credit risk consist primarily of cash
and trade receivables. The risk with respect to trade receivables
is partially mitigated by the diversity, both by geography and by
industry, of the Company’s customer base. The
Company’s accounts receivable are derived from sales to a
large number of direct customers and resellers around the
world. Sales to customers within the automotive industry
accounted for 50%, 50% and 51%, respectively, of the
Company’s 2017, 2016 and 2015 revenue, with no other industry
representing more than 10% of revenue. No individual customer
accounted for 10% or more of revenue in the years ended
December 31, 2017, 2016 or 2015.</t>
  </si>
  <si>
    <t>Inventory</t>
  </si>
  <si>
    <t>Inventory
Inventory is stated at the lower of cost and net realizable value.
Cost is determined using the first-in, first-out
Inventory consisted of the following (in thousands):
December 31,
2017 2016
Raw materials $
— $ 52
Finished goods 1,980 1,175
Total inventory – net $ 1,980 $ 1,227</t>
  </si>
  <si>
    <t>Property and equipment, net
Property and equipment are stated at cost, less accumulated
depreciation and amortization. Equipment held under capital leases
are stated at the present value of minimum lease payments less
accumulated amortization. Depreciation is calculated using the
straight-line method over the estimated useful lives of the assets.
Leasehold improvements and assets acquired under capital leases are
amortized over the lease term or the estimated useful life of the
related asset or improvement, whichever is shorter.
Expenditures for maintenance and repairs are charged to expense in
the period incurred. Major expenditures for betterments are
capitalized when they meet the criteria for capitalization. When
assets are retired or otherwise disposed of, the cost and
accumulated depreciation are removed from the accounts and any
resulting gain or loss is reflected in the consolidated statements
of operations in the period realized.</t>
  </si>
  <si>
    <t>Software Development Costs</t>
  </si>
  <si>
    <t>Software development costs
Software development costs incurred prior to the establishment of
technological feasibility are expensed as incurred. Technological
feasibility is established upon the completion of a detailed
program design. Capitalization of software development costs begins
upon the establishment of technological feasibility and ends when
the product is available for general release. Generally, the time
between the establishment of technological feasibility and
commercial release of software is short. As such, all internal
software development costs have been expensed as incurred and
included in research and development expense in the accompanying
consolidated statements of operations.</t>
  </si>
  <si>
    <t>Impairment of Long-Lived Assets</t>
  </si>
  <si>
    <t>Impairment of long-lived assets
Long-lived assets, such as property and equipment, and
definite-lived intangible assets, including developed technology,
and customer relationships, are reviewed for impairment whenever
events or changes in circumstances indicate that the carrying
amount of an asset may not be recoverable. If circumstances require
a long-lived asset or asset group to be tested for possible
impairment, the Company compares the undiscounted future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including discounted cash flow models
and third-party independent appraisals. No impairment losses were
recognized in 2017, 2016, or 2015.</t>
  </si>
  <si>
    <t>Goodwill and Other Indefinite-Lived Intangible Assets</t>
  </si>
  <si>
    <t>Goodwill and other indefinite-lived intangible
assets
Goodwill represents the excess of the consideration transferred for
an acquired entity over the estimated fair values of the net
tangible assets and the identifiable assets acquired. As described
in Note 4—Acquisitions, the Company has recorded goodwill in
connection with certain acquisitions. Goodwill and other
indefinite-lived intangible assets are not amortized, but rather
are reviewed for impairment annually or more frequently if facts or
circumstances indicate that its carrying value may not be
recoverable.
The Company has determined that there is one reporting unit with
goodwill subject to goodwill impairment testing. An entity has the
option to perform a qualitative assessment to determine whether it
is more likely than not that the fair value of the reporting unit
is less than its carrying amount prior to performing the
quantitative two-step two-step
If the two-step
The Company performs its annual impairment review of goodwill in
the fourth quarter of each year and when a triggering event occurs
between annual impairment dates. For 2017, 2016 and 2015, the
Company performed a qualitative assessment of goodwill and
determined that it was not more likely than not that the fair value
of its reporting unit with goodwill was less than the carrying
amounts. Accordingly, the Company determined that its goodwill was
not impaired.</t>
  </si>
  <si>
    <t>Receivable for R&amp;D Credit</t>
  </si>
  <si>
    <t>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for three years. After three
years, any unused credit may be reimbursed to the Company by the
French government. As of December 31, 2017, the Company
had approximately $10.2 million receivable from the French
government related to CIR, of which $3.3 million is recorded
in income tax receivable and the remaining $6.9 million is
recorded in other long-term assets. CIR is subject to customary
audit by the French tax authorities.</t>
  </si>
  <si>
    <t>Valuation of Common Stock Prior to IPO</t>
  </si>
  <si>
    <t>Valuation of common stock prior to IPO
Due to the absence of an active market for the Company’s
common stock prior to the Company’s IPO in the fourth quarter
of 2017, the Board of Directors, with the assistance of a
third-party valuation specialist, determined the fair value of the
Company’s common stock. The valuation methodology included
estimates and assumptions including forecasts of future cash flows
that required significant judgments. These valuations considered a
number of objective and subjective factors, including the
Company’s actual operating and financial performance,
external market conditions, performance of comparable publicly
traded companies, comparable transactions, business developments,
likelihood of achieving a liquidity event, such as an initial
public offering or sale, and common stock transactions, among other
factors. The Company utilized methodologies in accordance with the
framework of the American Institute of Certified Public
Accountants’ Technical Practice Aid, Valuation of
Privately-Held Company Equity Securities issued as
Compensation,</t>
  </si>
  <si>
    <t>Derivative Financial Instruments</t>
  </si>
  <si>
    <t>Derivative financial instruments
The Company may use derivative financial instruments, primarily
interest rate swap contracts, to hedge its exposure to interest
rate risk. Such derivative financial instruments are initially
recorded at fair value on the date on which a derivative contract
is entered into and are subsequently remeasured to fair value at
period end. Any gains or losses arising from changes in fair value
on derivative contracts during the year are recorded in other
expense (income), net in the consolidated statement of operations.
Hedge accounting has not been applied.</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rds net deferred tax assets to the extent it believes that
these assets will more likely than not be realized. These deferred
tax assets are subject to periodic assessments as to recoverability
and if it is determined that it is more likely than not that the
benefits will not be realized, valuation allowances are recorded
which increase the provision for income taxes. In making such
determination, the Company considers all available positive and
negative evidence, including historical taxable income, projected
future taxable income, the expected timing and reversal of existing
temporary differences and tax planning strategies. If based upon
the evidence, it is more likely than not that the deferred tax
asset will not be realized, a valuation allowance is recorded. A
valuation allowance is recognized to reduce deferred tax assets to
the amount that management believes is more likely than not to be
realized.
The Company applies a more-likely-than-not</t>
  </si>
  <si>
    <t>Research and Development Costs</t>
  </si>
  <si>
    <t>Research and development costs
Research and development costs are expensed as incurred. Research
and development expenses consist primarily of salaries and benefits
of research and development employees and costs incurred related to
the development of new software products and significant
enhancements and engineering changes to existing software
products.</t>
  </si>
  <si>
    <t>Advertising Costs</t>
  </si>
  <si>
    <t>Advertising costs
Advertising costs are expensed as incurred. Advertising expenses
were $3.5 million, $2.5 million and $2.2 million for
the years ended December 31, 2017, 2016, and 2015,
respectively.</t>
  </si>
  <si>
    <t>Mezzanine Equity</t>
  </si>
  <si>
    <t>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nd
classified as mezzanine equity in the consolidated balance sheet.
As of December 31, 2017, the Company concluded that it is no
longer probable that the put option will be exercised as the put
value is substantially below market value and subsequent adjustment
is not required.
Classification of the of instrument shall remain as mezzanine
equity until one of the following three events take place; 1)
shares are sold on open market; 2) a redemption feature lapses; or
3) there is a modification of the terms of the instrument. As none
of these events have taken place as of December 31, 2017, the
classification remains as mezzanine equity.</t>
  </si>
  <si>
    <t>Stock-based compensation
Employee stock-based awards, consisting of stock options expected
to be settled by issuing shares of Class A common stock, are
recorded as equity awards. The fair value of these awards on the
date of grant is measured using the Black-Scholes option pricing
model. The Company expenses the grant date fair value of its
time-vested stock options subject to graded vesting using the
straight-line method over the applicable service period.
Employee stock-based awards, which consisted of stock options with
repurchase features that allowed them to be settled in cash at a
purchase price that was less than the current fair value were
considered liability-based awards. These awards were initially
recorded at fair value and remeasured to fair value at the end of
each reporting period until settled. During the quarter ended
June 30, 2017, the Company changed its accounting policy to
measure the fair value of its liability awards using the
Black-Scholes option pricing model as a result of the Company no
longer meeting the definition of a non-public</t>
  </si>
  <si>
    <t>Recent Accounting Guidance</t>
  </si>
  <si>
    <t>Recent accounting guidance
Accounting standards adopted
The Company adopted Accounting Standards Update,
“ASU” No. 2015-11, Inventory:
Simplifying the Measurement of Inventory,
The Company early adopted ASU No. 2016-09, Employee
Share-Based Payment Accounting 2016-09
The Company early adopted ASU No. 2016-16, Income
Taxes (Topic 740): Intra-Entity Transfers of Assets Other Than
Inventory 2016-16
The Company early adopted ASU No. 2017-01, Business
Combinations (Topic 805): Clarifying the Definition of a
Business,
Accounting standards not yet adopted
Revenue Recognition No. 2014-09, Revenue
from Contracts with Customers 2014-09 2015-14, Revenue
from Contracts with Customers: Deferral of the Effective
Date 2014-09
Under existing GAAP, the Company does not have vendor-specific
objective evidence (“VSOE”) of fair value for
post-contract customer support (“PCS”) sold along with
software products licenses; therefore, revenues for the software
products licenses (including perpetual licenses), PCS and
professional services, if applicable, are considered to be one
accounting unit and, once all services have commenced, are
recognized ratably over the remaining period of the arrangement
(the longer of the contractual service term or PCS
term). Under ASU 2014-09, 2014-09
Financial Instruments No. 2016-01, Financial
Instruments—Overall: Recognition and Measurement of Financial
Assets and Financial Liabilities 2016-01 2016-01
Leases No. 2016-02, Leases
(Topic 842) right-of-use 2016-02 2016-02 2016-02
Cash Classification No. 2016-15, Statement of
Cash Flows (Topic 230): Classification of Certain Cash Receipts and
Cash Payments 2016-15 2016-15 2016-15 No. 2016-15
Goodwill Impairment No. 2017-04, Intangibles
– Goodwill and Other (Topic 350): Simplifying the Test for
Goodwill Impairment 2017-04
Retirement Benefits 2017-07, Compensation
– Retirement Benefits (Topic 715): Improving the Presentation
of Net Periodic Pension Cost and Net Periodic Postretirement
Benefit Cost. 2017-07
Stock Compensation 2017-09, Compensation
– Stock Compensation (Topic 718): Scope of Modification
Accounting. No. 2017-09
Derivatives and Hedging 2017-12, Derivatives
and Hedging (Topic 815): Targeted Improvements to Accounting for
Hedging Activities.</t>
  </si>
  <si>
    <t>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Quoted prices in active markets for identical assets and
liabilities at the measurement date;
Level 2—
Observable inputs, other than the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Summary of Significant Accounting Policies (Tables)</t>
  </si>
  <si>
    <t>Reconciliation of Cash, Cash Equivalents and Restricted Cash</t>
  </si>
  <si>
    <t>The following table provides a reconciliation of cash, cash
equivalents and restricted cash reported in the consolidated
balance sheets that sum to the total of the amounts reported in the
consolidated statements of cash flows (in thousands):
December 31,
2017 2016
Cash and cash equivalents $ 39,213 $ 16,874
Restricted cash included in other long-term assets 365 265
Total cash, cash equivalents, and restricted cash shown in the
statement of cash flows $ 39,578 $ 17,139</t>
  </si>
  <si>
    <t>Schedule of Allowance for Doubtful Accounts</t>
  </si>
  <si>
    <t>Activity in the allowance for doubtful accounts was as follows (in
thousands):
For the year ended December 31,
2017 2016 2015
Balance, beginning of year $ (565 ) $ (937 ) $ (1,439 )
Provision charged to expense (610 ) (291 ) (145 )
Write-offs, net of recoveries 414 638 536
Effects of foreign currency translation (37 ) 25 111
Balance, end of year $ (798 ) $ (565 ) $ (937 )</t>
  </si>
  <si>
    <t>Schedule of Inventory</t>
  </si>
  <si>
    <t>Inventory consisted of the following (in thousands):
December 31,
2017 2016
Raw materials $
— $ 52
Finished goods 1,980 1,175
Total inventory – net $ 1,980 $ 1,227</t>
  </si>
  <si>
    <t>Fair Value Measurements (Tables)</t>
  </si>
  <si>
    <t>Summary of Changes in the Fair Value of Company's Level 3 Financial Liabilities</t>
  </si>
  <si>
    <t>The following table sets forth a summary of the changes in the fair
value of the Company’s Level 3 financial liabilities (in
thousands):
Liability for Class A redeemable Liability for
Balance at December 31, 2015 6,692 11,033
Shares issued upon exercise of stock options 1,841
—
Repurchase of shares (79 )
—
Exercise of stock options
— (2,084 )
Forfeitures of stock options
— (110 )
Change in fair value 2,178 2,765
Balance at December 31, 2016 10,632 11,604
Exercise of stock options 432 (411 )
Forfeitures of stock options
— (157 )
Change in fair value 19,223 25,191
Modification to stock options as a result of the Company’s
IPO (1) (30,287 ) (36,227 )
Balance at December 31, 2017 $
— $
—
(1) As a result of the Company’s
IPO in the fourth quarter of 2017, the call feature terminated
which resulted in the $66.5 million liability valued
immediately prior to the IPO associated with the Company’s
Class A redeemable common shares and with the stock options
outstanding under the 2001 ISO and NQSO Plan to be reclassified to
equity in the fourth quarter of 2017 in accordance with ASC
718.</t>
  </si>
  <si>
    <t>Acquisitions (Tables)</t>
  </si>
  <si>
    <t>Runtime [Member]</t>
  </si>
  <si>
    <t>Summary of Amounts of Identified Assets Acquired and Liabilities Assumed at the Acquisition Date</t>
  </si>
  <si>
    <t>The following table summarizes the consideration transferred to
acquire Runtime and the amounts of identified assets acquired and
liabilities assumed at the acquisition date (in thousands):
Fair value of consideration transferred $ 25,691
Recognized amounts of identifiable assets acquired and liabilities
assumed:
Cash 564
Accounts receivable 2,257
Deferred tax assets 1,713
Other assets 257
Trade names 440
Developed technology (4-year 7,870
Customer relationships (7-year 2,490
Accounts payable and other liabilities (1,000 )
Deferred revenue (1,925 )
Deferred tax liabilities (4,454 )
Total net identifiable assets acquired and liabilities assumed 8,212
Goodwill $ 17,479</t>
  </si>
  <si>
    <t>Carriots [Member]</t>
  </si>
  <si>
    <t>The following table summarizes the consideration transferred to
acquire Carriots and the amounts of identified assets acquired and
liabilities assumed at the acquisition date (in thousands):
Fair value of consideration transferred $ 6,657
Recognized amounts of identifiable assets acquired and liabilities
assumed:
Deferred tax assets 394
Other assets 472
Trade names 252
Developed technology (4-year 1,317
Customer relationships (7-year 296
Accounts payable and other liabilities (1,015 )
Total net identifiable assets acquired and liabilities assumed 1,716
Goodwill $ 4,941</t>
  </si>
  <si>
    <t>CEDRAT [Member]</t>
  </si>
  <si>
    <t>The following table summarizes the consideration transferred to
acquire CEDRAT and the amounts of identified assets acquired and
liabilities assumed at the acquisition date (in thousands):
Fair value of consideration transferred $ 5,122
Recognized amounts of identifiable assets acquired and liabilities
assumed:
Cash $ 363
Accounts receivable 542
Income tax receivable 995
Other assets 206
Trade names 269
Developed technology (4-year 1,085
Customer relationships (7-year 938
Accounts payable and other liabilities (2,742 )
Deferred revenue (290 )
Total net identifiable assets acquired and liabilities assumed 1,366
Goodwill (1) $ 3,756
(1) The goodwill included
$3.5 million that was tax deductible.</t>
  </si>
  <si>
    <t>Property and Equipment, Net (Tables)</t>
  </si>
  <si>
    <t>Summary of Property and Equipment</t>
  </si>
  <si>
    <t>Property and equipment consists of the following (in
thousands):
Estimated December 31,
2017 2016
Land Indefinite $ 7,994 $ 7,994
Building and improvements 5-39 years 15,185 14,956
Computer equipment and software 3-5 32,103 27,461
Office furniture and equipment 5-15 6,751 5,306
Leasehold improvements (1) 6,467 5,397
Total property and equipment 68,500 (2) 61,114 (2)
Less: accumulated depreciation and amortization 37,054 31,406
Property and equipment, net $ 31,446 $ 29,708
(1) Shorter of lease term or estimated
useful life, generally ranging from five to ten years.
(2) Equipment under capital lease
obligations had an original carrying value of approximately
$1.1 million and $1.4 million at December 31,
2017 and 2016, respectively.</t>
  </si>
  <si>
    <t>Goodwill and Other Intangible Assets (Tables)</t>
  </si>
  <si>
    <t>Changes in Carrying Amount of Goodwill Attributable to Software Reporting Segment</t>
  </si>
  <si>
    <t>The changes in the carrying amount of goodwill, which is
attributable to the Software reporting segment, are as follows (in
thousands):
Balance at December 31, 2014 $ 28,859
Acquisitions 2,897
Effects of foreign currency translation (2,516 )
Balance at December 31, 2015 29,240
Acquisitions 7,855
Effects of foreign currency translation (470 )
Balance at December 31, 2016 36,625
Acquisitions 22,420
Effects of foreign currency translation 3,661
Balance at December 31, 2017 $ 62,706</t>
  </si>
  <si>
    <t>Summary of Other Intangible Assets</t>
  </si>
  <si>
    <t>A summary of other intangible assets is shown below (in
thousands):
December 31, 2017
Weighted Gross Accumulated Net carrying
Definite-lived intangible assets:
Developed technology 4 years $ 25,947 $ 9,909 $ 16,038
Customer relationships 7 years 11,794 6,195 5,599
Noncompete agreements 5 years 824 824
—
Other intangibles 10 years 143 57 86
Total definite-lived intangible assets 38,708 16,985 21,723
Indefinite-lived intangible assets:
Trade names 2,738 2,738
Total other intangible assets $ 41,446 $ 16,985 $ 24,461
December 31, 2016
Weighted Gross Accumulated Net carrying
Definite-lived intangible assets:
Developed technology 4 years $ 10,631 $ 5,034 $ 5,597
Customer relationships 7 years 8,646 4,977 3,669
Noncompete agreements 5 years 824 824
—
Other intangibles 10 years 117 40 77
Total definite-lived intangible assets 20,218 10,875 9,343
Indefinite-lived intangible assets:
Trade names 1,825 1,825
Total other intangible assets $ 22,043 $ 10,875 $ 11,168</t>
  </si>
  <si>
    <t>Summary of Estimated Amortization Expense</t>
  </si>
  <si>
    <t>Estimated amortization expense for the next five years as of
December 31, 2017 is as follows (in thousands):
Year ending
December 31, 2018 $ 6,692
December 31, 2019 $ 5,653
December 31, 2020 $ 5,015
December 31, 2021 $ 2,931
December 31, 2022 $ 639</t>
  </si>
  <si>
    <t>Debt (Tables)</t>
  </si>
  <si>
    <t>Schedule of Carrying Value of Debt</t>
  </si>
  <si>
    <t>The carrying value of debt is as follows (in thousands):
December 31,
2017 2016
Prior Credit Agreement:
Revolving Credit Facility $
— $ 27,355
Term Loan A
— 57,500
Obligations held under capital leases (Note 18) 207 196
Other borrowings 203 330
Total debt 410 85,381
Less: unamortized debt issuance costs
— 140
Less: current portion of long-term debt 232 10,435
Long-term debt, net of current portion $ 178 $ 74,806</t>
  </si>
  <si>
    <t>Scheduled Maturities of Long Term Debt</t>
  </si>
  <si>
    <t>At December 31, 2017, future maturities of long-term debt,
excluding capital leases, were as follows (in thousands):
Year ending
December 31,
2018 $ 126
2019 77
2020
—
2021
—
2022
—
Total $ 203</t>
  </si>
  <si>
    <t>Other Liabilities (Tables)</t>
  </si>
  <si>
    <t>Summary of Other Accrued Expenses and Current Liabilities</t>
  </si>
  <si>
    <t>The following table provides the details of other accrued expenses
and current liabilities (in thousands):
December 31,
2017 2016
Accrued VAT $ 3,916 $ 3,928
Income taxes payable 3,724 2,156
Accrued professional fees 2,500 1,389
Accrued royalties 2,037 1,583
Non-income 1,343 739
Defined contribution plan liabilities 1,274 1,139
Billings in excess of cost 832 1,021
Related party liabilities 119 1,045
Other current liabilities 5,999 3,296
Total $ 21,744 $ 16,296</t>
  </si>
  <si>
    <t>Summary of Other Long-term Liabilities</t>
  </si>
  <si>
    <t>The following table provides the details of other long-term
liabilities (in thousands):
December 31,
2017 2016
Pension and other post retirement liabilities $ 7,670 $ 5,959
Deferred tax liabilities 1,620 1,379
Other liabilities 8,357 9,776
Total $ 17,647 $ 17,114</t>
  </si>
  <si>
    <t>Stock-Based Compensation (Tables)</t>
  </si>
  <si>
    <t>Weighted Average Assumptions to Calculate Fair Value of Options Granted</t>
  </si>
  <si>
    <t xml:space="preserve">The weighted average assumptions used in the Black-Scholes option
pricing model used to calculate the fair value of options granted
during the years ended December 31, 2017, 2016 and 2015 are as
follows:
2017 grants 2016 grants 2015 grants
Weighted average grant date fair value per share $ 1.86-$1.94 $ 1.42-$1.65 $ 1.43
Expected volatility 34% 37% 37%
Expected term (in years) 5.75-6.25 5.75-6.25 6.25
Risk-free interest rate 2.02% 1.37%-1.79% 1.98%
Expected dividend yield 0% 0% 0% </t>
  </si>
  <si>
    <t>Summary of Stock-Based Compensation Expense</t>
  </si>
  <si>
    <t>The stock-based compensation expense was recorded as follows (in
thousands):
Year ended
December 31,
2017 2016 2015
Cost of revenue-software $ 350 $ 22 $ 44
Research and development 12,540 1,370 149
Sales and marketing 7,693 775 109
General and administrative 26,698 2,965 295
Total stock-based compensation expense $ 47,281 $ 5,132 $ 597</t>
  </si>
  <si>
    <t>NSO Plan [Member]</t>
  </si>
  <si>
    <t>Summary of Stock Option Activity</t>
  </si>
  <si>
    <t xml:space="preserve">The following table summarizes the stock option activity under the
NSO Plan:
Number of options Weighted average per share Weighted average
Outstanding at January 1, 2017 6,458,472 $ 0.000025 20 years
Granted
—
—
Exercised (16,500 ) $
—
Forfeited
— $
—
Outstanding at December 31, 2017 6,441,972 $ 0.000025 19 years
Exercisable at December 31, 2017 6,441,972 $ 0.000025 19 years </t>
  </si>
  <si>
    <t>ISO Plan [Member]</t>
  </si>
  <si>
    <t>The following table summarizes the stock option activity under the
2001 Stock-based compensation plans for the periods indicated as
follows:
Number of Weighted Weighted
Outstanding at January 1, 2017 2,972,744 $ 0.64 3.4
Granted
—
—
Exercised (1) (2,070,916 ) $ 0.63
Forfeited (12,964 ) $ 0.53
Outstanding at December 31, 2017 888,864 $ 0.67 2.5
Exercisable at December 31, 2017 888,864 $ 0.67 2.5
(1) Includes 1.7 million stock
options exercised in connection with the Company’s IPO.</t>
  </si>
  <si>
    <t>2012 Plan [Member]</t>
  </si>
  <si>
    <t xml:space="preserve">The following table summarizes the stock option activity under the
2012 Plan for the periods indicated as follows:
Number of Weighted Weighted
Outstanding at January 1, 2017 1,797,252 $ 3.13 7.5
Granted 608,948 $ 5.18
Exercised (189,492 ) $ 2.60
Forfeited (33,581 ) $ 3.89
Outstanding at December 31, 2017 2,183,127 $ 3.74 7.3
Exercisable at December 31, 2017 1,240,692 $ 3.01 6.2 </t>
  </si>
  <si>
    <t>Other Expense (Income), Net (Tables)</t>
  </si>
  <si>
    <t>Schedule of Other Expense (Income), Net</t>
  </si>
  <si>
    <t>Other expense (income), net consists of the following (in
thousands):
Year ended December 31,
2017 2016 2015
Foreign exchange (gain) loss $ 1,254 $ (271 ) $ 973
Other (260 ) (249 ) (191 )
Other expense (income), net $ 994 $ (520 ) $ 782</t>
  </si>
  <si>
    <t>Income Taxes (Tables)</t>
  </si>
  <si>
    <t>Components of (Loss) Income Before Income Taxes</t>
  </si>
  <si>
    <t>The components of (loss) income before income taxes are as follows
(in thousands):
Year ended
December 31,
2017 2016 2015
U.S. $ (49,761 ) $ (2,225 ) $ (6,861 )
Non-U.S. 13,350 15,927 18,610
$(36,411) $13,702 $11,749</t>
  </si>
  <si>
    <t>Schedule of Significant Components of Income Tax Expense</t>
  </si>
  <si>
    <t>The significant components of the income tax expense are as follows
(in thousands):
Year ended
December 31,
2017 2016 2015
Current
U.S. Federal $
— $
— $
—
Non-U.S. 10,290 9,413 9,893
U.S. State and Local 135 202 56
Total current 10,425 9,615 9,949
Deferred
U.S. Federal 54,130 (5,358 ) (8,445 )
Non-U.S. (1,306 ) (610 ) (587 )
U.S. State and Local (253 ) (108 ) (99 )
Total deferred 52,571 (6,076 ) (9,131 )
Income tax expense $ 62,996 $ 3,539 $ 818</t>
  </si>
  <si>
    <t>Reconciliation of Income Taxes Calculated at U.S. Federal Statutory Income Tax Rate</t>
  </si>
  <si>
    <t>The reconciliation of income taxes calculated at the U.S. Federal
statutory income tax rate of 35% to income tax expense is as
follows (in thousands):
Year ended
December 31,
2017 2016 2015
Income taxes at U.S. federal statutory rate $ (12,744 ) $ 4,796 $ 4,117
Foreign income taxes at rates other than the federal statutory
rate 373 (584 ) (10 )
U.S. state and local income taxes, net of U.S. federal tax
benefit (155 ) 94 (47 )
U.S. Tax Cut and Jobs Act: transition tax, net of foreign tax
credits 4,187
—
—
Change in valuation allowance 47,429
—
—
Foreign withholding taxes 4,181 4,235 3,790
Foreign dividends
— 5,077 4,152
U.S. foreign tax credit (4,154 ) (8,786 ) (9,808 )
Research and development tax credit (2,999 ) (2,696 ) (1,608 )
Domestic production activities deduction
— (840 ) (833 )
Non-deductible 10,871 2,064 234
Meals &amp; entertainment 358 235 258
Other (163 ) (91 ) 125
Deferred tax on investment in subsidiary
— (264 ) (214 )
Uncertain tax position 446 299 662
Tax law changes 15,366
—
—
Income tax expense $ 62,996 $ 3,539 $ 818</t>
  </si>
  <si>
    <t>Schedule of Deferred Tax Assets and Liabilities</t>
  </si>
  <si>
    <t>Deferred income tax assets and liabilities result from differences
in the basis of assets and liabilities for tax and financial
statements purposes. The approximate tax effect of each type of
temporary difference, and operating losses and tax credit
carryforwards that give rise to a significant portion of the
deferred tax assets and liabilities are as follows (in
thousands):
December 31,
2017 2016
Deferred tax assets:
Deferred revenue $ 19,569 $ 16,966
Net operating loss carryforwards 7,601 3,550
Tax credit carryforwards 22,191 17,839
Stock-based compensation 8,922 15,825
Capitalized research and development 8,798 12,492
Accrued expenses 648 1,775
Employee benefits 3,931 3,995
Other 1,905 2,527
Total gross deferred tax assets 73,565 74,969
Less: valuation allowances (54,331 ) (4,153 )
Net deferred tax assets (1) 19,234 70,816
Deferred tax liabilities:
Prepaid royalties 6,925 5,821
Property and equipment and intangibles 4,567 2,394
Deferred tax on investment in subsidiary 272 272
Other 739 812
Total deferred tax liabilities 12,503 9,299
Total net deferred tax assets $ 6,731 $ 61,517
(1) Reflects gross amount before
jurisdictional netting of deferred tax assets and liabilities.</t>
  </si>
  <si>
    <t>Summary of Changes to Valuation Allowance Balance</t>
  </si>
  <si>
    <t>The following table summarizes the changes to the valuation
allowance balance at December 31, 2017, 2016 and 2015 (in
thousands):
December 31,
2017 2016 2015
Beginning balance $ 4,153 $ 2,452 $ 2,858
Additions charged to expense 47,429 177
—
Deductions
— (207 ) (270 )
Other 2,749 1,731 (136 )
Ending balance $ 54,331 $ 4,153 $ 2,452</t>
  </si>
  <si>
    <t>Summary of Tax Credit Carryforwards</t>
  </si>
  <si>
    <t>The following table summarizes the amount and expiration dates of
operating loss and tax credit carryforwards at December 31,
2017 (in thousands):
Expiration dates Amounts
U.S. general business credits and loss carryforwards 2018-2037 $ 24,564
Foreign loss carryforwards indefinite 2,879
U.S. foreign tax credits 2027 2,349
Total operating loss and tax credit carryforwards $ 29,792</t>
  </si>
  <si>
    <t>Summary of Operating Loss Carryforwards</t>
  </si>
  <si>
    <t>Reconciliation of Beginning and Ending Amounts of Unrecognized Tax Benefits</t>
  </si>
  <si>
    <t>A reconciliation of the beginning and ending amounts of
unrecognized tax benefits is as follows (in thousands):
Year ended December 31,
2017 2016 2015
Unrecognized tax benefits—January 1 $ 5,604 $ 5,305 $ 4,712
Increase in unrecognized tax benefits as a result of:
Additions for tax positions of current period 634 299 826
Reductions for tax positions of prior periods (81 )
— (233 )
Unrecognized tax benefits—December 31 $ 6,157 $ 5,604 $ 5,305</t>
  </si>
  <si>
    <t>(Loss) Income Per Share (Tables)</t>
  </si>
  <si>
    <t>Computation of Numerators and Denominators Used Basic and Diluted (Loss) Income Per Share Amounts</t>
  </si>
  <si>
    <t>The following table sets forth the computation of the numerators
and denominators used in the basic and diluted (loss) income per
share amounts (in thousands, except per share data):
Year ended
December 31,
2017 2016 2015
Numerator:
Net (loss) income $ (99,407 ) $ 10,163 $ 10,931
Denominator:
Denominator for basic (loss) income per share—weighted
average shares 52,466 48,852 46,609
Effect of dilutive securities, stock options
— 9,004 12,100
Denominator for dilutive (loss) income per share 52,466 57,856 58,709
Net (loss) income per share attributable to common stockholders,
basic $ (1.89 ) $ 0.21 $ 0.23
Net (loss) income per share attributable to common stockholders,
diluted $ (1.89 ) $ 0.18 $ 0.19</t>
  </si>
  <si>
    <t>Retirement Benefits (Tables)</t>
  </si>
  <si>
    <t>Schedule of Pension Benefits Obligation Recorded in Consolidated Balance Sheets</t>
  </si>
  <si>
    <t>A summary of the components of the pension benefits obligation
recorded in the consolidated balance sheets are as follows (in
thousands):
December 31,
2017 2016
Accrued compensation and benefits $ 368 $ 332
Other long-term liabilities 7,670 5,959
$ 8,038 $ 6,291</t>
  </si>
  <si>
    <t>Schedule of Estimated Future Benefit Payments</t>
  </si>
  <si>
    <t>The estimated future benefit payments, which reflect expected
future service, that are expected to be paid for each of the next
five years are as follows (in thousands):
Year ending
December 31, 2018 $ 393
December 31, 2019 $ 282
December 31, 2020 $ 342
December 31, 2021 $ 211
December 31, 2022 $ 261
Next five years $ 2,217</t>
  </si>
  <si>
    <t>Accumulated Other Comprehensive Loss (Tables)</t>
  </si>
  <si>
    <t>Components of Accumulated Other Comprehensive Loss</t>
  </si>
  <si>
    <t>The components of accumulated other comprehensive loss are as
follows (in thousands):
Foreign Retirement Total
Balance at December 31, 2014 $ (3,631 ) $ (710 ) $ (4,341 )
Other comprehensive loss before reclassification (3,068 ) (217 ) (3,285 )
Tax effects 953 (36 ) 917
Other comprehensive loss (2,115 ) (253 ) (2,368 )
Less: Other comprehensive income (loss) attributable to
noncontrolling interest (1 )
— (1 )
Balance at December 31, 2015 (5,745 ) (963 ) (6,708 )
Other comprehensive loss before reclassification 80 (771 ) (691 )
Tax effects (60 ) 195 135
Other comprehensive income (loss) 20 (576 ) (556 )
Balance at December 31, 2016 (5,725 ) (1,539 ) (7,264 )
Other comprehensive income (loss) before reclassification 2,351 (213 ) 2,138
Amounts reclassified from accumulated other comprehensive loss
— 54 54
Tax effects
—
—
—
Other comprehensive income (loss) 2,351 (159 ) 2,192
Balance at December 31, 2017 $ (3,374 ) $ (1,698 ) $ (5,072 )</t>
  </si>
  <si>
    <t>Commitments and Contingencies (Tables)</t>
  </si>
  <si>
    <t>Schedule of Future Minimum Payments under Noncancelable Operating Leases</t>
  </si>
  <si>
    <t>The future minimum annual lease payments under noncancelable
operating leases with an initial term in excess of one year and
future minimum capital lease payments at December 31, 2017,
are as follows (in thousands):
Capital Operating
Year Ending December 31,
2018 $ 106 $ 8,946
2019 60 6,919
2020 36 4,797
2021 5 2,892
2022
— 1,933
Thereafter
— 2,367
Total minimum lease payments 207 $ 27,854
Less: current installments under capital lease obligations 106
Total long-term portion $ 101</t>
  </si>
  <si>
    <t>Segment Information (Tables)</t>
  </si>
  <si>
    <t>Schedule of Segment Reporting Information</t>
  </si>
  <si>
    <t>The following tables are in thousands:
Year ended December 31,
2017 Software CES All other Total
Revenue $ 280,214 $ 46,510 $ 6,609 $ 333,333
Adjusted EBITDA $ 22,864 $ 4,966 $ (5,313 ) $ 22,517
Year ended December 31,
2016 Software CES All other Total
Revenue $ 259,588 $ 47,702 $ 5,950 $ 313,240
Adjusted EBITDA $ 29,411 $ 5,425 $ (4,006 ) $ 30,830
Year ended December 31,
2015 Software CES All other Total
Revenue $ 242,861 $ 45,075 $ 6,193 $ 294,129
Adjusted EBITDA $ 23,149 $ 4,776 $ (4,976 ) $ 22,949</t>
  </si>
  <si>
    <t>Reconciliation of U.S. Gaap (Loss) Income Before Income Taxes to Adjusted EBITDA</t>
  </si>
  <si>
    <t>Year ended
December 31,
2017 2016 2015
Reconciliation of Adjusted EBITDA to GAAP (Loss) income before
income taxes:
Adjusted EBITDA $ 22,517 $ 30,830 $ 22,949
Stock-based compensation expense (47,281 ) (5,132 ) (597 )
Interest expense (2,160 ) (2,265 ) (2,416 )
Interest income and other (1) 2,260 249 191
Depreciation and amortization (11,747 ) (9,980 ) (8,378 )
(Loss) income before income taxes $ (36,411 ) $ 13,702 $ 11,749
(1) Includes
a non-recurring</t>
  </si>
  <si>
    <t>Summary of Sales to External Customers and Long-Lived Assets by Geographical Areas</t>
  </si>
  <si>
    <t>Revenue is attributed to geographic areas based on the country of
origin. The following table provides sales to external customers
and long-lived assets for each of the geographic areas in which the
Company operates (in thousands):
Revenue Long-lived assets (1)
Year ended
December 31, December 31,
2017 2016 2015 2017 2016
United States $ 142,679 $ 139,079 $ 130,791 $ 38,729 $ 25,901
Other countries 6,404 6,032 4,841 116 120
Total Americas 149,083 145,111 135,632 38,845 26,021
Germany 43,751 39,470 37,549 2,802 2,660
France 18,128 15,729 14,057 2,176 2,175
Other countries 40,050 34,909 35,933 4,534 4,317
Total Europe, Middle East and Africa 101,929 90,108 87,539 9,512 9,152
Japan 33,686 33,198 26,795 2,237 879
Other countries 48,635 44,823 44,163 2,574 2,999
Total Asia Pacific 82,321 78,021 70,958 4,811 3,878
Total $ 333,333 $ 313,240 $ 294,129 $ 53,168 $ 39,051
(1) Includes property and equipment, net
and definite-lived intangible assets, net.</t>
  </si>
  <si>
    <t>Supplemental Quarterly Financial Information (Unaudited) (Tables)</t>
  </si>
  <si>
    <t>Summary of Quarterly Financial Information</t>
  </si>
  <si>
    <t xml:space="preserve">The following tables set forth selected unaudited quarterly
information. The information for each of these quarters has been
prepared on the same basis as the audited annual consolidated
financial statements and, in the opinion of management, includes
all adjustments, which consist only of normal recurring
adjustments, necessary for the fair presentation of the results of
operations for these periods in accordance with GAAP. This data
should be read in conjunction with the Company’s audited
consolidated financial statements and related notes. These
quarterly operating results are not necessarily indicative of the
Company’s operating results for a full year or any future
period.
Three months ended
(in thousands, except per
share data) March 31, June 30, September 30, December 31,
Total revenue $ 76,882 $ 81,646 $ 84,938 $ 89,867
Gross profit $ 50,128 $ 54,728 $ 58,636 $ 63,250
Operating loss $ (1,990 ) $ (7,158 ) $ (20,928 ) $ (3,181 )
Net loss $ (2,188 ) $ (7,246 ) $ (29,626 ) $ (60,347 )
Loss per share, basic $ (0.04 ) $ (0.14 ) $ (0.59 ) $ (1.03 )
Loss per share, diluted $ (0.04 ) $ (0.14 ) $ (0.59 ) $ (1.03 )
Three months ended
(in thousands, except per
share data) March 31, June 30, September 30, December 31,
Total revenue $ 74,829 $ 77,511 $ 78,052 $ 82,848
Gross profit $ 49,411 $ 52,171 $ 52,431 $ 56,627
Operating income $ 3,632 $ 3,615 $ 224 $ 7,976
Net income $ 1,481 $ 2,472 $ 314 $ 5,896
Earnings per share, basic $ 0.03 $ 0.05 $ 0.01 $ 0.12
Earnings per share, diluted $ 0.03 $ 0.04 $ 0.01 $ 0.10 </t>
  </si>
  <si>
    <t>Description of Business - Additional Information (Detail) - USD ($) $ / shares in Units, $ in Thousands</t>
  </si>
  <si>
    <t>1 Months Ended</t>
  </si>
  <si>
    <t>Nov. 30, 2017</t>
  </si>
  <si>
    <t>Organization Consolidation And Presentation Of Financial Statements [Line Items]</t>
  </si>
  <si>
    <t>Aggregate proceeds from IPO</t>
  </si>
  <si>
    <t>Entity incorporation state</t>
  </si>
  <si>
    <t>Delaware</t>
  </si>
  <si>
    <t>Number of shares issued and sold</t>
  </si>
  <si>
    <t>Price per share</t>
  </si>
  <si>
    <t>Stock issuance, offering costs</t>
  </si>
  <si>
    <t>Number of shares of common stock sold</t>
  </si>
  <si>
    <t>IPO [Member] | Class A Common Stock [Member]</t>
  </si>
  <si>
    <t>Shares issued upon conversion</t>
  </si>
  <si>
    <t>IPO [Member] | Class A Common Stock [Member] | Chief Executive Officer [Member]</t>
  </si>
  <si>
    <t>Number of stock options exercised</t>
  </si>
  <si>
    <t>Summary of Significant Accounting Policies - Additional Information (Detail)</t>
  </si>
  <si>
    <t>Oct. 05, 2017$ / sharesshares</t>
  </si>
  <si>
    <t>Apr. 03, 2017shares</t>
  </si>
  <si>
    <t>Jun. 30, 2017$ / sharesshares</t>
  </si>
  <si>
    <t>Dec. 31, 2017USD ($)$ / sharesshares</t>
  </si>
  <si>
    <t>Dec. 31, 2016USD ($)$ / shares</t>
  </si>
  <si>
    <t>Dec. 31, 2015USD ($)</t>
  </si>
  <si>
    <t>Dec. 31, 2014USD ($)</t>
  </si>
  <si>
    <t>Accounting Policies [Line Items]</t>
  </si>
  <si>
    <t>Stock split ratio</t>
  </si>
  <si>
    <t>Common stock, par value | $ / shares</t>
  </si>
  <si>
    <t>Common stock conversion description</t>
  </si>
  <si>
    <t>On October 5, 2017, the Company became a Delaware corporation and effected a four-for-one stock split of its common stock. On the effective date of the Company becoming a Delaware corporation, (i) each share of outstanding common stock was increased to four shares of common stock, par value $0.0001 per share, (ii) the number of shares of common stock issuable under each outstanding option to purchase common stock was increased on a four-for-one basis, (iii) the exercise price of each outstanding option to purchase common stock was reduced on a four-for-one basis, and (iv) the redemption price of each outstanding put option was reduced on a four-for-one basis. All share and per share information referenced throughout the consolidated financial statements and notes thereto have been retroactively adjusted to reflect this stock split.</t>
  </si>
  <si>
    <t>Software license arrangement term</t>
  </si>
  <si>
    <t>12 months</t>
  </si>
  <si>
    <t>Allowance for doubtful accounts | $</t>
  </si>
  <si>
    <t>Number of individual customer accounted for 10% or more of revenue</t>
  </si>
  <si>
    <t>Impairment losses | $</t>
  </si>
  <si>
    <t>Advertising expenses | $</t>
  </si>
  <si>
    <t>Ministry of the Economy, Finance and Industry, France [Member] | Research and Development Tax Credit Carryforward [Member]</t>
  </si>
  <si>
    <t>Tax credit carryforward, period</t>
  </si>
  <si>
    <t>3 years</t>
  </si>
  <si>
    <t>Tax credit carryforward | $</t>
  </si>
  <si>
    <t>Income tax receivable [Member] | Ministry of the Economy, Finance and Industry, France [Member] | Research and Development Tax Credit Carryforward [Member]</t>
  </si>
  <si>
    <t>Other long-term assets [Member] | Ministry of the Economy, Finance and Industry, France [Member] | Research and Development Tax Credit Carryforward [Member]</t>
  </si>
  <si>
    <t>Preferred Stock [Member]</t>
  </si>
  <si>
    <t>Capital units authorized | shares</t>
  </si>
  <si>
    <t>Product Concentration Risk [Member] | Sales Revenue, Net [Member] | Automotive Industry [Member]</t>
  </si>
  <si>
    <t>Concentration of credit risk, percentage</t>
  </si>
  <si>
    <t>50.00%</t>
  </si>
  <si>
    <t>51.00%</t>
  </si>
  <si>
    <t>Common stock conversion | shares</t>
  </si>
  <si>
    <t>Class B Common Stock [Member] | Maximum [Member]</t>
  </si>
  <si>
    <t>Percentage of stock held by holders</t>
  </si>
  <si>
    <t>3.00%</t>
  </si>
  <si>
    <t>Put right exercise period from date of purchase</t>
  </si>
  <si>
    <t>5 years</t>
  </si>
  <si>
    <t>Class A Common Stock [Member] | Put Option [Member]</t>
  </si>
  <si>
    <t>Shares issued | shares</t>
  </si>
  <si>
    <t>Put right, exercise price | $ / shares</t>
  </si>
  <si>
    <t>Summary of Significant Accounting Policies - Reconciliation of Cash, Cash Equivalents and Restricted Cash (Detail) - USD ($) $ in Thousands</t>
  </si>
  <si>
    <t>Dec. 31, 2014</t>
  </si>
  <si>
    <t>Restricted cash included in other long-term assets</t>
  </si>
  <si>
    <t>Total cash, cash equivalents, and restricted cash shown in the statement of cash flows</t>
  </si>
  <si>
    <t>Summary of Significant Accounting Policies - Schedule of Allowance for Doubtful Accounts (Detail) - USD ($) $ in Thousands</t>
  </si>
  <si>
    <t>Accounts, Notes, Loans and Financing Receivable, Gross, Allowance, and Net [Abstract]</t>
  </si>
  <si>
    <t>Balance, beginning of year</t>
  </si>
  <si>
    <t>Provision charged to expense</t>
  </si>
  <si>
    <t>Write-offs, net of recoveries</t>
  </si>
  <si>
    <t>Effects of foreign currency translation</t>
  </si>
  <si>
    <t>Balance, end of year</t>
  </si>
  <si>
    <t>Summary of Significant Accounting Policies - Schedule of Inventory (Detail) - USD ($) $ in Thousands</t>
  </si>
  <si>
    <t>Inventory Disclosure [Abstract]</t>
  </si>
  <si>
    <t>Raw materials</t>
  </si>
  <si>
    <t>Finished goods</t>
  </si>
  <si>
    <t>Total inventory - net</t>
  </si>
  <si>
    <t>Fair Value Measurements - Summary of Changes in the Fair Value of Company's Level 3 Financial Liabilities (Detail) - USD ($) $ in Thousands</t>
  </si>
  <si>
    <t>Liability for Class A Redeemable Common Shares [Member]</t>
  </si>
  <si>
    <t>Fair Value, Liabilities Measured on Recurring Basis, Unobservable Input Reconciliation [Line Items]</t>
  </si>
  <si>
    <t>Beginning Balance</t>
  </si>
  <si>
    <t>Shares issued upon exercise of stock options</t>
  </si>
  <si>
    <t>Repurchase of shares</t>
  </si>
  <si>
    <t>Change in fair value</t>
  </si>
  <si>
    <t>Modification to stock options as a result of the Company's IPO</t>
  </si>
  <si>
    <t>Ending Balance</t>
  </si>
  <si>
    <t>Liability for Stock-Based Compensation Awards [Member]</t>
  </si>
  <si>
    <t>Forfeitures of stock options</t>
  </si>
  <si>
    <t>Fair Value Measurements - Summary of Changes in the Fair Value of Company's Level 3 Financial Liabilities (Parenthetical) (Detail) - Liability for Class A Redeemable Common Shares [Member] - USD ($) $ in Thousands</t>
  </si>
  <si>
    <t>Financial liabilities</t>
  </si>
  <si>
    <t>2001 ISO and NQSO Plan [Member]</t>
  </si>
  <si>
    <t>Acquisitions - Additional Information (Detail) - USD ($)</t>
  </si>
  <si>
    <t>Sep. 28, 2017</t>
  </si>
  <si>
    <t>May 31, 2017</t>
  </si>
  <si>
    <t>Apr. 30, 2016</t>
  </si>
  <si>
    <t>Business Acquisition [Line Items]</t>
  </si>
  <si>
    <t>Business acquisition, cash paid</t>
  </si>
  <si>
    <t>Business acquisition, percentage of interest acquired</t>
  </si>
  <si>
    <t>100.00%</t>
  </si>
  <si>
    <t>Business acquisition, notes payable</t>
  </si>
  <si>
    <t>Business acquisition, working capital adjustment</t>
  </si>
  <si>
    <t>Fair value of consideration transferred</t>
  </si>
  <si>
    <t>Runtime [Member] | Class A Common Stock [Member]</t>
  </si>
  <si>
    <t>Business acquisition, shares issued</t>
  </si>
  <si>
    <t>Carriots [Member] | Class A Common Stock [Member]</t>
  </si>
  <si>
    <t>Goodwill deductible for tax purposes</t>
  </si>
  <si>
    <t>2016 Acquisitions [Member]</t>
  </si>
  <si>
    <t>Intangibles</t>
  </si>
  <si>
    <t>2015 Acquisitions [Member]</t>
  </si>
  <si>
    <t>Business acquisition, equity payable</t>
  </si>
  <si>
    <t>Acquisitions - Summary of Amounts of Identified Assets Acquired and Liabilities Assumed at the Acquisition Date (Detail) - USD ($) $ in Thousands</t>
  </si>
  <si>
    <t>Recognized amounts of identifiable assets acquired and liabilities assumed:</t>
  </si>
  <si>
    <t>Cash</t>
  </si>
  <si>
    <t>Other assets</t>
  </si>
  <si>
    <t>Accounts payable and other liabilities</t>
  </si>
  <si>
    <t>Deferred tax liabilities</t>
  </si>
  <si>
    <t>Total net identifiable assets acquired and liabilities assumed</t>
  </si>
  <si>
    <t>Runtime [Member] | Trade Names [Member]</t>
  </si>
  <si>
    <t>Indefinite-lived intangibles</t>
  </si>
  <si>
    <t>Runtime [Member] | Developed Technology [Member]</t>
  </si>
  <si>
    <t>Finite-lived intangibles</t>
  </si>
  <si>
    <t>Runtime [Member] | Customer Relationships [Member]</t>
  </si>
  <si>
    <t>Carriots [Member] | Trade Names [Member]</t>
  </si>
  <si>
    <t>Carriots [Member] | Developed Technology [Member]</t>
  </si>
  <si>
    <t>Carriots [Member] | Customer Relationships [Member]</t>
  </si>
  <si>
    <t>CEDRAT [Member] | Trade Names [Member]</t>
  </si>
  <si>
    <t>CEDRAT [Member] | Developed Technology [Member]</t>
  </si>
  <si>
    <t>CEDRAT [Member] | Customer Relationships [Member]</t>
  </si>
  <si>
    <t>Acquisitions - Summary of Amounts of Identified Assets Acquired and Liabilities Assumed at the Acquisition Date (Parenthetical) (Detail) - USD ($) $ in Millions</t>
  </si>
  <si>
    <t>Developed Technology [Member]</t>
  </si>
  <si>
    <t>Weighted-average useful life of acquired finite-lived intangible assets</t>
  </si>
  <si>
    <t>4 years</t>
  </si>
  <si>
    <t>Developed Technology [Member] | Runtime [Member]</t>
  </si>
  <si>
    <t>Developed Technology [Member] | Carriots [Member]</t>
  </si>
  <si>
    <t>Developed Technology [Member] | CEDRAT [Member]</t>
  </si>
  <si>
    <t>Customer Relationships [Member]</t>
  </si>
  <si>
    <t>7 years</t>
  </si>
  <si>
    <t>Customer Relationships [Member] | Runtime [Member]</t>
  </si>
  <si>
    <t>Customer Relationships [Member] | Carriots [Member]</t>
  </si>
  <si>
    <t>Customer Relationships [Member] | CEDRAT [Member]</t>
  </si>
  <si>
    <t>Property and Equipment, Net - Summary of Property and Equipment (Detail) - USD ($) $ in Thousands</t>
  </si>
  <si>
    <t>Property, Plant and Equipment [Line Items]</t>
  </si>
  <si>
    <t>Total property and equipment</t>
  </si>
  <si>
    <t>Less: accumulated depreciation and amortization</t>
  </si>
  <si>
    <t>Land [Member]</t>
  </si>
  <si>
    <t>Property, Plant and Equipment, Estimated Useful Lives</t>
  </si>
  <si>
    <t>Indefinite</t>
  </si>
  <si>
    <t>Building and Improvements [Member]</t>
  </si>
  <si>
    <t>Building and Improvements [Member] | Minimum [Member]</t>
  </si>
  <si>
    <t>Property and equipment, estimated useful life</t>
  </si>
  <si>
    <t>Building and Improvements [Member] | Maximum [Member]</t>
  </si>
  <si>
    <t>39 years</t>
  </si>
  <si>
    <t>Computer Equipment and Software [Member]</t>
  </si>
  <si>
    <t>Computer Equipment and Software [Member] | Minimum [Member]</t>
  </si>
  <si>
    <t>Computer Equipment and Software [Member] | Maximum [Member]</t>
  </si>
  <si>
    <t>Office Furniture and Equipment [Member]</t>
  </si>
  <si>
    <t>Office Furniture and Equipment [Member] | Minimum [Member]</t>
  </si>
  <si>
    <t>Office Furniture and Equipment [Member] | Maximum [Member]</t>
  </si>
  <si>
    <t>15 years</t>
  </si>
  <si>
    <t>Leasehold Improvements [Member]</t>
  </si>
  <si>
    <t>Leasehold Improvements [Member] | Minimum [Member]</t>
  </si>
  <si>
    <t>Leasehold Improvements [Member] | Maximum [Member]</t>
  </si>
  <si>
    <t>10 years</t>
  </si>
  <si>
    <t>Property and Equipment, Net - Summary of Property and Equipment (Parenthetical) (Detail) - USD ($)</t>
  </si>
  <si>
    <t>Equipment [Member]</t>
  </si>
  <si>
    <t>Carrying value of equipment under capital lease obligation</t>
  </si>
  <si>
    <t>Property and Equipment, Net - Additional Information (Detail) - USD ($) $ in Millions</t>
  </si>
  <si>
    <t>Nov. 30, 2016</t>
  </si>
  <si>
    <t>Purchase of property, plant and equipment</t>
  </si>
  <si>
    <t>Depreciation expense, including amortization of assets under capital lease</t>
  </si>
  <si>
    <t>Goodwill and Other Intangible Assets - Changes in Carrying Amount of Goodwill Attributable to Software Reporting Segment (Detail) - USD ($) $ in Thousands</t>
  </si>
  <si>
    <t>Goodwill and Other Intangible Assets - Summary of Other Intangible Assets (Detail) - USD ($) $ in Thousands</t>
  </si>
  <si>
    <t>Summary Of Other Intangible Assets [Line Items]</t>
  </si>
  <si>
    <t>Gross carrying amount</t>
  </si>
  <si>
    <t>Accumulated amortization</t>
  </si>
  <si>
    <t>Net carrying amount</t>
  </si>
  <si>
    <t>Noncompete Agreements [Member]</t>
  </si>
  <si>
    <t>Other Intangibles [Member]</t>
  </si>
  <si>
    <t>Trade Names [Member]</t>
  </si>
  <si>
    <t>Goodwill and Other Intangible Assets - Additional Information (Detail) - USD ($) $ in Thousands</t>
  </si>
  <si>
    <t>Goodwill and Other Intangible Assets - Summary of Estimated Amortization Expense (Detail) $ in Thousands</t>
  </si>
  <si>
    <t>December 31, 2018</t>
  </si>
  <si>
    <t>December 31, 2019</t>
  </si>
  <si>
    <t>December 31, 2020</t>
  </si>
  <si>
    <t>December 31, 2021</t>
  </si>
  <si>
    <t>December 31, 2022</t>
  </si>
  <si>
    <t>Debt - Schedule of Carrying Value of Debt (Detail) - USD ($) $ in Thousands</t>
  </si>
  <si>
    <t>Debt Instrument [Line Items]</t>
  </si>
  <si>
    <t>Total debt</t>
  </si>
  <si>
    <t>Less: unamortized debt issuance costs</t>
  </si>
  <si>
    <t>Less: current portion of long-term debt</t>
  </si>
  <si>
    <t>Term Loan A [Member]</t>
  </si>
  <si>
    <t>Capital Lease Obligations [Member]</t>
  </si>
  <si>
    <t>Other Borrowings [Member]</t>
  </si>
  <si>
    <t>Revolving Credit Facility [Member]</t>
  </si>
  <si>
    <t>Debt - Additional Information (Detail) - USD ($)</t>
  </si>
  <si>
    <t>Nov. 03, 2017</t>
  </si>
  <si>
    <t>Oct. 19, 2017</t>
  </si>
  <si>
    <t>Oct. 18, 2017</t>
  </si>
  <si>
    <t>Payments on long-term debt</t>
  </si>
  <si>
    <t>Overdraft and Line of Credit [Member]</t>
  </si>
  <si>
    <t>Amount available under secured credit agreement</t>
  </si>
  <si>
    <t>Loan outstanding</t>
  </si>
  <si>
    <t>Secured Credit Agreement [Member]</t>
  </si>
  <si>
    <t>Secured Credit Agreement [Member] | JPMorgan Chase Bank, N.A. [Member]</t>
  </si>
  <si>
    <t>Amount available for future borrowing</t>
  </si>
  <si>
    <t>Secured Credit Agreement [Member] | JPMorgan Chase Bank, N.A. [Member] | Term Loan A [Member]</t>
  </si>
  <si>
    <t>Interest rate</t>
  </si>
  <si>
    <t>2.60%</t>
  </si>
  <si>
    <t>Quarterly principal payments</t>
  </si>
  <si>
    <t>Maturity date</t>
  </si>
  <si>
    <t>Apr. 18,
		2019</t>
  </si>
  <si>
    <t>Frequency of periodic payment</t>
  </si>
  <si>
    <t>Quarterly</t>
  </si>
  <si>
    <t>Secured Credit Agreement [Member] | JPMorgan Chase Bank, N.A. [Member] | Revolving Credit Facility [Member]</t>
  </si>
  <si>
    <t>Termination date</t>
  </si>
  <si>
    <t>2019-04</t>
  </si>
  <si>
    <t>Weighted-average interest rate</t>
  </si>
  <si>
    <t>Secured Credit Agreement [Member] | JPMorgan Chase Bank, N.A. [Member] | Revolving Credit Facility [Member] | Swingline Subfacility and Letter of Credit Subfacility [Member]</t>
  </si>
  <si>
    <t>2017 Credit Agreement [Member] | JPMorgan Chase Bank, N.A. [Member]</t>
  </si>
  <si>
    <t>Aggregate commitment amount under credit facility</t>
  </si>
  <si>
    <t>Oct. 18,
		2022</t>
  </si>
  <si>
    <t>Increase in line of credit borrowing capacity</t>
  </si>
  <si>
    <t>Maximum leverage ratio</t>
  </si>
  <si>
    <t>Increase in unrestricted domestic cash</t>
  </si>
  <si>
    <t>2017 Credit Agreement [Member] | JPMorgan Chase Bank, N.A. [Member] | Swingline Loans [Member]</t>
  </si>
  <si>
    <t>2017 Credit Agreement [Member] | JPMorgan Chase Bank, N.A. [Member] | Federal Funds Effective Swap Rate [Member]</t>
  </si>
  <si>
    <t>Debt instrument, basis spread on variable rate</t>
  </si>
  <si>
    <t>0.50%</t>
  </si>
  <si>
    <t>2017 Credit Agreement [Member] | JPMorgan Chase Bank, N.A. [Member] | London Interbank Offered Rate (LIBOR) [Member]</t>
  </si>
  <si>
    <t>1.00%</t>
  </si>
  <si>
    <t>2017 Credit Agreement [Member] | JPMorgan Chase Bank, N.A. [Member] | Minimum [Member]</t>
  </si>
  <si>
    <t>Commitment fees on unused portion of the Revolving Credit Facility</t>
  </si>
  <si>
    <t>0.15%</t>
  </si>
  <si>
    <t>EBITDA to cash Consolidated Interest Expense ratio</t>
  </si>
  <si>
    <t>2017 Credit Agreement [Member] | JPMorgan Chase Bank, N.A. [Member] | Minimum [Member] | Swingline Loans [Member]</t>
  </si>
  <si>
    <t>Applicable margin for borrowings under new credit facility</t>
  </si>
  <si>
    <t>0.25%</t>
  </si>
  <si>
    <t>2017 Credit Agreement [Member] | JPMorgan Chase Bank, N.A. [Member] | Minimum [Member] | Eurodollar Loans [Member]</t>
  </si>
  <si>
    <t>1.25%</t>
  </si>
  <si>
    <t>2017 Credit Agreement [Member] | JPMorgan Chase Bank, N.A. [Member] | Maximum [Member]</t>
  </si>
  <si>
    <t>0.30%</t>
  </si>
  <si>
    <t>2017 Credit Agreement [Member] | JPMorgan Chase Bank, N.A. [Member] | Maximum [Member] | Swingline Loans [Member]</t>
  </si>
  <si>
    <t>2017 Credit Agreement [Member] | JPMorgan Chase Bank, N.A. [Member] | Maximum [Member] | Eurodollar Loans [Member]</t>
  </si>
  <si>
    <t>2.00%</t>
  </si>
  <si>
    <t>2017 Credit Agreement [Member] | JPMorgan Chase Bank, N.A. [Member] | Letter of Credit [Member]</t>
  </si>
  <si>
    <t>Debt - Scheduled Maturities of Long Term Debt (Detail) $ in Thousands</t>
  </si>
  <si>
    <t>Maturities of Long-term Debt [Abstract]</t>
  </si>
  <si>
    <t>Other Liabilities - Summary of Other Accrued Expenses and Current Liabilities (Detail) - USD ($) $ in Thousands</t>
  </si>
  <si>
    <t>Accrued VAT</t>
  </si>
  <si>
    <t>Income taxes payable</t>
  </si>
  <si>
    <t>Accrued professional fees</t>
  </si>
  <si>
    <t>Accrued royalties</t>
  </si>
  <si>
    <t>Non-income tax liabilities</t>
  </si>
  <si>
    <t>Defined contribution plan liabilities</t>
  </si>
  <si>
    <t>Billings in excess of cost</t>
  </si>
  <si>
    <t>Related party liabilities</t>
  </si>
  <si>
    <t>Other current liabilities</t>
  </si>
  <si>
    <t>Other Liabilities - Summary of Other Long-term Liabilities (Detail) - USD ($) $ in Thousands</t>
  </si>
  <si>
    <t>Pension and other post retirement liabilities</t>
  </si>
  <si>
    <t>Other liabilities</t>
  </si>
  <si>
    <t>Financial Instruments - Additional Information (Detail) - USD ($)</t>
  </si>
  <si>
    <t>Other Long-term Liabilities [Member]</t>
  </si>
  <si>
    <t>Derivative [Line Items]</t>
  </si>
  <si>
    <t>Fair value of derivative instruments liability</t>
  </si>
  <si>
    <t>Interest Rate Swap [Member]</t>
  </si>
  <si>
    <t>Derivatives outstanding notional value</t>
  </si>
  <si>
    <t>Derivatives maturity date</t>
  </si>
  <si>
    <t>Dec. 23,
		2019</t>
  </si>
  <si>
    <t>Foreign Exchange Contract [Member]</t>
  </si>
  <si>
    <t>Stockholders' Equity - Additional Information (Detail) $ / shares in Units, $ in Thousands</t>
  </si>
  <si>
    <t>Apr. 03, 2017Voteshares</t>
  </si>
  <si>
    <t>Feb. 29, 2016USD ($)</t>
  </si>
  <si>
    <t>Dec. 31, 2016USD ($)$ / sharesshares</t>
  </si>
  <si>
    <t>Dec. 31, 2015USD ($)$ / shares</t>
  </si>
  <si>
    <t>Apr. 04, 2017$ / sharesshares</t>
  </si>
  <si>
    <t>Class of Stock [Line Items]</t>
  </si>
  <si>
    <t>Preferred stock, par value | $ / shares</t>
  </si>
  <si>
    <t>Common stock dividends | $ / shares</t>
  </si>
  <si>
    <t>Business acquisition, cash paid | $</t>
  </si>
  <si>
    <t>Altair Bellingham Llc [Member]</t>
  </si>
  <si>
    <t>Capital units authorized</t>
  </si>
  <si>
    <t>Common stock voting rights description</t>
  </si>
  <si>
    <t>Each share of the Company's Class A voting common stock, or old Class A  shares, automatically converted into one share of new Class B voting common  stock entitled to ten votes per share</t>
  </si>
  <si>
    <t>Number of votes entitled per share</t>
  </si>
  <si>
    <t>Conversion of stock, shares converted</t>
  </si>
  <si>
    <t>Number of votes entitled to common stockholders per share | Vote</t>
  </si>
  <si>
    <t>Common stock, no par value | $ / shares</t>
  </si>
  <si>
    <t>Class B Common Stock [Member] | Prior Recapitalization [Member]</t>
  </si>
  <si>
    <t>Each share of the Company's  Class B non-voting common stock, or old Class B shares, automatically converted  into one share of new Class A voting common stock entitled to one vote per  share, in each case, without any further action on the part of the holders  thereof.</t>
  </si>
  <si>
    <t>Class A Common Stock [Member] | Prior Recapitalization [Member]</t>
  </si>
  <si>
    <t>Stock-based Compensation - Additional Information (Detail) - USD ($) $ / shares in Units, $ in Thousands</t>
  </si>
  <si>
    <t>Sep. 30, 2017</t>
  </si>
  <si>
    <t>Sep. 27, 2017</t>
  </si>
  <si>
    <t>Dec. 31, 2012</t>
  </si>
  <si>
    <t>Dec. 31, 2001</t>
  </si>
  <si>
    <t>Share-based Compensation Arrangement by Share-based Payment Award [Line Items]</t>
  </si>
  <si>
    <t>Compensation expense yet to be recognized related to nonvested awards</t>
  </si>
  <si>
    <t>Expense recognition period related to nonvested awards</t>
  </si>
  <si>
    <t>2 years 9 months 18 days</t>
  </si>
  <si>
    <t>Business combination, estimated post combination expense</t>
  </si>
  <si>
    <t>Shares outstanding</t>
  </si>
  <si>
    <t>Number of options, outstanding</t>
  </si>
  <si>
    <t>Exercise price stock options outstanding</t>
  </si>
  <si>
    <t>Contractual term</t>
  </si>
  <si>
    <t>35 years</t>
  </si>
  <si>
    <t>Total intrinsic value of ISO Plan stock options exercised</t>
  </si>
  <si>
    <t>ISO Plan [Member] | Minimum [Member]</t>
  </si>
  <si>
    <t>Options vesting period</t>
  </si>
  <si>
    <t>2 years</t>
  </si>
  <si>
    <t>ISO Plan [Member] | Maximum [Member]</t>
  </si>
  <si>
    <t>ISO Plan [Member] | Class A Common Stock [Member]</t>
  </si>
  <si>
    <t>Shares authorized</t>
  </si>
  <si>
    <t>Total requisite service period of awards</t>
  </si>
  <si>
    <t>Compensation expense</t>
  </si>
  <si>
    <t>2012 Plan [Member] | Old Class B Nonvoting Stock [Member]</t>
  </si>
  <si>
    <t>2017 Plan [Member]</t>
  </si>
  <si>
    <t>Shares issued under the plan</t>
  </si>
  <si>
    <t>2017 Plan [Member] | Class A Common Stock [Member]</t>
  </si>
  <si>
    <t>Common stock reserved for issuance</t>
  </si>
  <si>
    <t>2001 ISO and NQSO Plan [Member] | Liability for Class A Redeemable Common Shares [Member]</t>
  </si>
  <si>
    <t>Stock-based Compensation - Summary of Stock Option Activity under NSO Plan (Detail) - NSO Plan [Member] - $ / shares</t>
  </si>
  <si>
    <t>Share-based Compensation Arrangement by Share-based Payment Award, Options, Outstanding [Roll Forward]</t>
  </si>
  <si>
    <t>Number of options, Outstanding, Beginning Balance</t>
  </si>
  <si>
    <t>Number of options, Granted</t>
  </si>
  <si>
    <t>Number of options, Exercised</t>
  </si>
  <si>
    <t>Number of options, Forfeited</t>
  </si>
  <si>
    <t>Number of options, Outstanding, Ending Balance</t>
  </si>
  <si>
    <t>Number of options, Exercisable</t>
  </si>
  <si>
    <t>Share-based Compensation Arrangement by Share-based Payment Award, Options, Outstanding, Weighted Average Exercise Price [Abstract]</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Exercisable</t>
  </si>
  <si>
    <t>Share-based Compensation Arrangement by Share-based Payment Award, Options, Additional Disclosures [Abstract]</t>
  </si>
  <si>
    <t>Weighted average remaining contractual term (years), Outstanding</t>
  </si>
  <si>
    <t>19 years</t>
  </si>
  <si>
    <t>20 years</t>
  </si>
  <si>
    <t>Weighted average remaining contractual term (years), Exercisable</t>
  </si>
  <si>
    <t>Stock-based Compensation - Summary of Stock Option Activity under ISO Plan (Detail) - ISO Plan [Member] - $ / shares</t>
  </si>
  <si>
    <t>2 years 6 months</t>
  </si>
  <si>
    <t>3 years 4 months 24 days</t>
  </si>
  <si>
    <t>Stock-based Compensation - Summary of Stock Option Activity under ISO Plan (Parenthetical) (Detail) $ in Thousands</t>
  </si>
  <si>
    <t>Stock options exercised</t>
  </si>
  <si>
    <t>Stock-based compensation - Summary of Stock Option Activity under 2012 Plan (Detail) - 2012 Plan [Member] - $ / shares</t>
  </si>
  <si>
    <t>7 years 3 months 19 days</t>
  </si>
  <si>
    <t>7 years 6 months</t>
  </si>
  <si>
    <t>6 years 2 months 12 days</t>
  </si>
  <si>
    <t>Stock-based Compensation - Weighted Average Assumptions To Calculate Fair Value of Options Granted (Detail) - $ / shares</t>
  </si>
  <si>
    <t>Weighted average grant date fair value per share</t>
  </si>
  <si>
    <t>Expected volatility</t>
  </si>
  <si>
    <t>34.00%</t>
  </si>
  <si>
    <t>37.00%</t>
  </si>
  <si>
    <t>Expected term (in years)</t>
  </si>
  <si>
    <t>6 years 2 months 30 days</t>
  </si>
  <si>
    <t>Risk-free interest rate</t>
  </si>
  <si>
    <t>2.02%</t>
  </si>
  <si>
    <t>1.98%</t>
  </si>
  <si>
    <t>Expected dividend yield</t>
  </si>
  <si>
    <t>0.00%</t>
  </si>
  <si>
    <t>Minimum [Member]</t>
  </si>
  <si>
    <t>5 years 9 months</t>
  </si>
  <si>
    <t>1.37%</t>
  </si>
  <si>
    <t>Maximum [Member]</t>
  </si>
  <si>
    <t>1.79%</t>
  </si>
  <si>
    <t>Stock-based Compensation - Summary of Stock-Based Compensation Expense (Detail) - USD ($) $ in Thousands</t>
  </si>
  <si>
    <t>3 Months Ended</t>
  </si>
  <si>
    <t>Jun. 30, 2017</t>
  </si>
  <si>
    <t>Share-based Compensation Arrangement by Share-based Payment Award, Compensation Cost [Line Items]</t>
  </si>
  <si>
    <t>Total stock-based compensation expense</t>
  </si>
  <si>
    <t>Cost of Revenue - Software [Member]</t>
  </si>
  <si>
    <t>Research and development [Member]</t>
  </si>
  <si>
    <t>Sales and marketing [Member]</t>
  </si>
  <si>
    <t>General and administrative [Member]</t>
  </si>
  <si>
    <t>Other Expense (Income), Net - Schedule of Other Expense (Income), Net (Detail) - USD ($) $ in Thousands</t>
  </si>
  <si>
    <t>Foreign exchange (gain) loss</t>
  </si>
  <si>
    <t>Income Taxes - Components of (Loss) Income Before Income Taxes (Detail) - USD ($) $ in Thousands</t>
  </si>
  <si>
    <t>U.S</t>
  </si>
  <si>
    <t>Non-U.S</t>
  </si>
  <si>
    <t>Income Taxes - Significant Components of Income Tax Expense (Detail) - USD ($) $ in Thousands</t>
  </si>
  <si>
    <t>Current</t>
  </si>
  <si>
    <t>U.S. Federal</t>
  </si>
  <si>
    <t>Non-U.S.</t>
  </si>
  <si>
    <t>U.S. State and Local</t>
  </si>
  <si>
    <t>Total current</t>
  </si>
  <si>
    <t>Deferred</t>
  </si>
  <si>
    <t>Total deferred</t>
  </si>
  <si>
    <t>Income Taxes - Additional Information (Detail) - USD ($) $ in Thousands</t>
  </si>
  <si>
    <t>Dec. 31, 2018</t>
  </si>
  <si>
    <t>Income Tax Disclosure [Line Items]</t>
  </si>
  <si>
    <t>U.S. Federal statutory income tax rate</t>
  </si>
  <si>
    <t>35.00%</t>
  </si>
  <si>
    <t>Tax cuts and job act, increase tax expense</t>
  </si>
  <si>
    <t>Tax cuts and job act, offset of foreign tax credits</t>
  </si>
  <si>
    <t>Deferred tax assets, valuation allowance</t>
  </si>
  <si>
    <t>Tax cuts and job act, deferred tax benefit</t>
  </si>
  <si>
    <t>Tax cuts and job act, transition tax liability, net of foreign tax credits</t>
  </si>
  <si>
    <t>Gross unrecognized tax benefits recognized would affect the effective tax rate</t>
  </si>
  <si>
    <t>Unrecognized tax benefits related to accrued interest and penalties</t>
  </si>
  <si>
    <t>Valuation Allowance of Deferred Tax Assets [Member]</t>
  </si>
  <si>
    <t>Additions charged to expense</t>
  </si>
  <si>
    <t>Scenario, Plan [Member]</t>
  </si>
  <si>
    <t>21.00%</t>
  </si>
  <si>
    <t>Income Taxes - Reconciliation of Income Taxes Calculated at U.S. Federal Statutory Income Tax Rate (Detail) - USD ($) $ in Thousands</t>
  </si>
  <si>
    <t>Income taxes at U.S. federal statutory rate</t>
  </si>
  <si>
    <t>Foreign income taxes at rates other than the federal statutory rate</t>
  </si>
  <si>
    <t>U.S. state and local income taxes, net of U.S. federal tax benefit</t>
  </si>
  <si>
    <t>U.S. Tax Cut and Jobs Act: transition tax, net of foreign tax credits</t>
  </si>
  <si>
    <t>Change in valuation allowance</t>
  </si>
  <si>
    <t>Foreign withholding taxes</t>
  </si>
  <si>
    <t>Foreign dividends</t>
  </si>
  <si>
    <t>U.S. foreign tax credit</t>
  </si>
  <si>
    <t>Research and development tax credit</t>
  </si>
  <si>
    <t>Domestic production activities deduction</t>
  </si>
  <si>
    <t>Non-deductible stock-based compensation</t>
  </si>
  <si>
    <t>Meals &amp; entertainment</t>
  </si>
  <si>
    <t>Deferred tax on investment in subsidiary</t>
  </si>
  <si>
    <t>Uncertain tax position</t>
  </si>
  <si>
    <t>Tax law changes</t>
  </si>
  <si>
    <t>Income Taxes - Schedule of Deferred Tax Assets and Liabilities (Detail) - USD ($) $ in Thousands</t>
  </si>
  <si>
    <t>Deferred tax assets:</t>
  </si>
  <si>
    <t>Net operating loss carryforwards</t>
  </si>
  <si>
    <t>Tax credit carryforwards</t>
  </si>
  <si>
    <t>Capitalized research and development</t>
  </si>
  <si>
    <t>Accrued expenses</t>
  </si>
  <si>
    <t>Employee benefits</t>
  </si>
  <si>
    <t>Total gross deferred tax assets</t>
  </si>
  <si>
    <t>Less: valuation allowances</t>
  </si>
  <si>
    <t>Net deferred tax assets</t>
  </si>
  <si>
    <t>Deferred tax liabilities:</t>
  </si>
  <si>
    <t>Prepaid royalties</t>
  </si>
  <si>
    <t>Property and equipment and intangibles</t>
  </si>
  <si>
    <t>Total deferred tax liabilities</t>
  </si>
  <si>
    <t>Total net deferred tax assets</t>
  </si>
  <si>
    <t>Income Taxes - Summary of Changes to Valuation Allowance Balance (Detail) - Valuation Allowance of Deferred Tax Assets [Member] - USD ($) $ in Thousands</t>
  </si>
  <si>
    <t>Valuation Allowance [Line Items]</t>
  </si>
  <si>
    <t>Beginning balance</t>
  </si>
  <si>
    <t>Deductions</t>
  </si>
  <si>
    <t>Ending balance</t>
  </si>
  <si>
    <t>Income Taxes - Operating Loss and Tax Credit Carryforwards (Detail) $ in Thousands</t>
  </si>
  <si>
    <t>Operating Loss and Tax Credit Carryforward [Line Items]</t>
  </si>
  <si>
    <t>Foreign loss carryforwards, expiration year</t>
  </si>
  <si>
    <t>indefinite</t>
  </si>
  <si>
    <t>U.S. foreign tax credits, expiration year</t>
  </si>
  <si>
    <t>U.S. foreign tax credits</t>
  </si>
  <si>
    <t>Total operating loss and tax credit carryforwards</t>
  </si>
  <si>
    <t>Foreign Tax Authority [Member]</t>
  </si>
  <si>
    <t>Foreign loss carryforwards</t>
  </si>
  <si>
    <t>General Business Tax Credit Carryforward [Member]</t>
  </si>
  <si>
    <t>U.S. general business credits and loss carryforwards, expiration year</t>
  </si>
  <si>
    <t>2018-2037</t>
  </si>
  <si>
    <t>Income Taxes - Reconciliation of Beginning and Ending Amounts of Unrecognized Tax Benefits (Detail) - USD ($) $ in Thousands</t>
  </si>
  <si>
    <t>Unrecognized tax benefits-January 1</t>
  </si>
  <si>
    <t>Additions for tax positions of current period</t>
  </si>
  <si>
    <t>Reductions for tax positions of prior periods</t>
  </si>
  <si>
    <t>Unrecognized tax benefits-December 31</t>
  </si>
  <si>
    <t>(Loss) Income Per Share - Computation of Numerators and Denominators Used Basic and Diluted (Loss) Income Per Share Amounts (Detail) - USD ($) $ / shares in Units, shares in Thousands, $ in Thousands</t>
  </si>
  <si>
    <t>Mar. 31, 2017</t>
  </si>
  <si>
    <t>Sep. 30, 2016</t>
  </si>
  <si>
    <t>Jun. 30, 2016</t>
  </si>
  <si>
    <t>Mar. 31, 2016</t>
  </si>
  <si>
    <t>Numerator:</t>
  </si>
  <si>
    <t>Denominator:</t>
  </si>
  <si>
    <t>Denominator for basic (loss) income per share-weighted average shares</t>
  </si>
  <si>
    <t>Effect of dilutive securities, stock options</t>
  </si>
  <si>
    <t>Denominator for dilutive (loss) income per share</t>
  </si>
  <si>
    <t>(Loss) Income Per Share - Additional Information (Detail) - shares</t>
  </si>
  <si>
    <t>Anti-dilutive shares excluded from computation of (loss) income per share</t>
  </si>
  <si>
    <t>Retirement Benefits - Additional Information (Detail) - USD ($) $ in Millions</t>
  </si>
  <si>
    <t>Funded percentage</t>
  </si>
  <si>
    <t>80.00%</t>
  </si>
  <si>
    <t>Defined Benefit Plan, Contributions by Employer</t>
  </si>
  <si>
    <t>Net benefit cost</t>
  </si>
  <si>
    <t>Benefit obligation benefits paid</t>
  </si>
  <si>
    <t>Accumulated benefit obligation</t>
  </si>
  <si>
    <t>Defined benefit plan assets</t>
  </si>
  <si>
    <t>Defined benefit plan funded</t>
  </si>
  <si>
    <t>Retirement Benefits - Schedule of Pension Benefits Obligation (Detail) - USD ($) $ in Thousands</t>
  </si>
  <si>
    <t>Defined Benefit Plan, Funded (Unfunded) Status of Plan [Abstract]</t>
  </si>
  <si>
    <t>Components of pension benefits</t>
  </si>
  <si>
    <t>Retirement Benefits - Schedule of Estimated Future Benefit Payments (Detail) $ in Thousands</t>
  </si>
  <si>
    <t>Defined Benefit Plan, Expected Future Benefit Payment [Abstract]</t>
  </si>
  <si>
    <t>Next five years</t>
  </si>
  <si>
    <t>Accumulated Other Comprehensive Loss - Components of Accumulated Other Comprehensive Loss (Detail) - USD ($) $ in Thousands</t>
  </si>
  <si>
    <t>Accumulated Other Comprehensive Income (Loss) [Line Items]</t>
  </si>
  <si>
    <t>Other comprehensive income (loss) before reclassification</t>
  </si>
  <si>
    <t>Amounts reclassified from accumulated other comprehensive loss</t>
  </si>
  <si>
    <t>Tax effects</t>
  </si>
  <si>
    <t>Less: Other comprehensive income (loss) attributable to noncontrolling interest</t>
  </si>
  <si>
    <t>Foreign Currency Translation [Member]</t>
  </si>
  <si>
    <t>Retirement Related Benefit Plans [Member]</t>
  </si>
  <si>
    <t>Related Party Transactions - Additional Information (Detail) $ in Thousands</t>
  </si>
  <si>
    <t>Feb. 28, 2017USD ($)</t>
  </si>
  <si>
    <t>Dec. 31, 2016USD ($)Installmentshares</t>
  </si>
  <si>
    <t>Jun. 30, 2016USD ($)Installmentshares</t>
  </si>
  <si>
    <t>Feb. 28, 2016USD ($)</t>
  </si>
  <si>
    <t>Jan. 31, 2016USD ($)Installmentshares</t>
  </si>
  <si>
    <t>Dec. 31, 2015USD ($)Installmentshares</t>
  </si>
  <si>
    <t>Related Party Transaction [Line Items]</t>
  </si>
  <si>
    <t>Obligations to related parties, current</t>
  </si>
  <si>
    <t>Other accrued expenses and current liabilities [Member]</t>
  </si>
  <si>
    <t>obligations to related parties, non-current</t>
  </si>
  <si>
    <t>Other long-term assets [Member]</t>
  </si>
  <si>
    <t>Receivables from equity investment</t>
  </si>
  <si>
    <t>Founder Stockholders [Member]</t>
  </si>
  <si>
    <t>Founder Stockholders [Member] | Class B Common Stock [Member]</t>
  </si>
  <si>
    <t>Stock redeemed in shares | shares</t>
  </si>
  <si>
    <t>Stock redeemed aggregate purchase price</t>
  </si>
  <si>
    <t>Number of installments | Installment</t>
  </si>
  <si>
    <t>Founder Stockholders [Member] | Class A Common Stock [Member]</t>
  </si>
  <si>
    <t>Related Party [Member] | Class A Common Stock [Member]</t>
  </si>
  <si>
    <t>Payment to acquire business</t>
  </si>
  <si>
    <t>Commitments and Contingencies - Additional Information (Detail) - USD ($) $ in Millions</t>
  </si>
  <si>
    <t>Nov. 13, 2014</t>
  </si>
  <si>
    <t>Commitments and Contingencies [Line Items]</t>
  </si>
  <si>
    <t>Damages amount on MSC litigation</t>
  </si>
  <si>
    <t>Rent expense for operating leases</t>
  </si>
  <si>
    <t>Operating lease term</t>
  </si>
  <si>
    <t>1 year</t>
  </si>
  <si>
    <t>Software Development [Member]</t>
  </si>
  <si>
    <t>Royalty revenues</t>
  </si>
  <si>
    <t>Commitments and Contingencies - Schedule of Future Minimum Capital Lease Payments and under Noncancelable Operating Leases (Detail) $ in Thousands</t>
  </si>
  <si>
    <t>Capital Leases, Future Minimum Payments Due, Fiscal Year Maturity</t>
  </si>
  <si>
    <t>Capital leases, 2018</t>
  </si>
  <si>
    <t>Capital leases, 2019</t>
  </si>
  <si>
    <t>Capital leases, 2020</t>
  </si>
  <si>
    <t>Capital leases, 2021</t>
  </si>
  <si>
    <t>Capital leases, 2022</t>
  </si>
  <si>
    <t>Capital leases, Thereafter</t>
  </si>
  <si>
    <t>Total minimum lease payments</t>
  </si>
  <si>
    <t>Less: current installments under capital lease obligations</t>
  </si>
  <si>
    <t>Total long-term portion</t>
  </si>
  <si>
    <t>Year Ending December 31,</t>
  </si>
  <si>
    <t>Operating leases, 2018</t>
  </si>
  <si>
    <t>Operating leases, 2019</t>
  </si>
  <si>
    <t>Operating leases, 2020</t>
  </si>
  <si>
    <t>Operating leases, 2021</t>
  </si>
  <si>
    <t>Operating leases, 2022</t>
  </si>
  <si>
    <t>Operating leases, Thereafter</t>
  </si>
  <si>
    <t>Segment Information - Additional Information (Detail)</t>
  </si>
  <si>
    <t>Dec. 31, 2017Segment</t>
  </si>
  <si>
    <t>Number of reportable segments</t>
  </si>
  <si>
    <t>Segment Information - Schedule of Segment Reporting Information (Detail) - USD ($) $ in Thousands</t>
  </si>
  <si>
    <t>Segment Reporting Information [Line Items]</t>
  </si>
  <si>
    <t>Revenue</t>
  </si>
  <si>
    <t>Adjusted EBITDA</t>
  </si>
  <si>
    <t>Software [Member]</t>
  </si>
  <si>
    <t>Client Engineering Services [Member]</t>
  </si>
  <si>
    <t>All Other [Member]</t>
  </si>
  <si>
    <t>Segment Information - Reconciliation of U.S. Gaap (Loss) Income Before Income Taxes to Adjusted EBITDA (Detail) - USD ($) $ in Thousands</t>
  </si>
  <si>
    <t>Interest income and other</t>
  </si>
  <si>
    <t>Segment Information - Reconciliation of U.S. Gaap (Loss) Income Before Income Taxes to Adjusted EBITDA (Parenthetical) (Detail) $ in Millions</t>
  </si>
  <si>
    <t>Income recognized in non-recurring adjustment for change in estimated legal expenses</t>
  </si>
  <si>
    <t>Segment Information - Summary of Sales to External Customers and Long-Lived Assets by Geographical Areas (Detail) - USD ($) $ in Thousands</t>
  </si>
  <si>
    <t>Revenues from External Customers and Long-Lived Assets [Line Items]</t>
  </si>
  <si>
    <t>Long-lived assets</t>
  </si>
  <si>
    <t>United States [Member]</t>
  </si>
  <si>
    <t>Other American Countries [Member]</t>
  </si>
  <si>
    <t>Americas [Member]</t>
  </si>
  <si>
    <t>Germany [Member]</t>
  </si>
  <si>
    <t>France [Member]</t>
  </si>
  <si>
    <t>Other Europe, Middle East and Africa Countries [Member]</t>
  </si>
  <si>
    <t>Europe Middle East And Africa [Member]</t>
  </si>
  <si>
    <t>Japan [Member]</t>
  </si>
  <si>
    <t>Other Asia Pacific Countries [Member]</t>
  </si>
  <si>
    <t>Asia Pacific [Member]</t>
  </si>
  <si>
    <t>Supplemental Quarterly Financial Information (Unaudited) - Summary of Quarterly Financial Information (Detail) - USD ($) $ / shares in Units, $ in Thousands</t>
  </si>
  <si>
    <t>Operating income</t>
  </si>
  <si>
    <t>Net(loss)income</t>
  </si>
  <si>
    <t>Earnings per share, basic</t>
  </si>
  <si>
    <t>Earnings per share, diluted</t>
  </si>
  <si>
    <t>Supplemental Quarterly Financial Information (Unaudited) - Additional Information (Detail) - USD ($) $ in Thousands</t>
  </si>
  <si>
    <t>Increase in income tax expense</t>
  </si>
  <si>
    <t>Tax cuts and job act, 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000000_);_(&quot;$ &quot;(#,##0.000000)" numFmtId="168"/>
    <numFmt formatCode="#,##0.000000_);(#,##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701732</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6" t="n">
        <v>636.5</v>
      </c>
    </row>
    <row r="18" spans="1:3">
      <c r="A18" s="4" t="s">
        <v>29</v>
      </c>
    </row>
    <row r="19" spans="1:3">
      <c r="A19" s="3" t="s">
        <v>4</v>
      </c>
    </row>
    <row r="20" spans="1:3">
      <c r="A20" s="4" t="s">
        <v>30</v>
      </c>
      <c r="B20" s="5" t="n">
        <v>26725484</v>
      </c>
    </row>
    <row r="21" spans="1:3">
      <c r="A21" s="4" t="s">
        <v>31</v>
      </c>
    </row>
    <row r="22" spans="1:3">
      <c r="A22" s="3" t="s">
        <v>4</v>
      </c>
    </row>
    <row r="23" spans="1:3">
      <c r="A23" s="4" t="s">
        <v>30</v>
      </c>
      <c r="B23" s="5" t="n">
        <v>36507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780</v>
      </c>
      <c r="J1" s="2" t="s">
        <v>1</v>
      </c>
    </row>
    <row r="2" spans="1:12">
      <c r="B2" s="2" t="s">
        <v>2</v>
      </c>
      <c r="C2" s="2" t="s">
        <v>704</v>
      </c>
      <c r="D2" s="2" t="s">
        <v>781</v>
      </c>
      <c r="E2" s="2" t="s">
        <v>871</v>
      </c>
      <c r="F2" s="2" t="s">
        <v>33</v>
      </c>
      <c r="G2" s="2" t="s">
        <v>872</v>
      </c>
      <c r="H2" s="2" t="s">
        <v>873</v>
      </c>
      <c r="I2" s="2" t="s">
        <v>874</v>
      </c>
      <c r="J2" s="2" t="s">
        <v>2</v>
      </c>
      <c r="K2" s="2" t="s">
        <v>33</v>
      </c>
      <c r="L2" s="2" t="s">
        <v>83</v>
      </c>
    </row>
    <row r="3" spans="1:12">
      <c r="A3" s="3" t="s">
        <v>968</v>
      </c>
    </row>
    <row r="4" spans="1:12">
      <c r="A4" s="4" t="s">
        <v>958</v>
      </c>
      <c r="B4" s="7" t="n">
        <v>89867</v>
      </c>
      <c r="C4" s="7" t="n">
        <v>84938</v>
      </c>
      <c r="D4" s="7" t="n">
        <v>81646</v>
      </c>
      <c r="E4" s="7" t="n">
        <v>76882</v>
      </c>
      <c r="F4" s="7" t="n">
        <v>82848</v>
      </c>
      <c r="G4" s="7" t="n">
        <v>78052</v>
      </c>
      <c r="H4" s="7" t="n">
        <v>77511</v>
      </c>
      <c r="I4" s="7" t="n">
        <v>74829</v>
      </c>
      <c r="J4" s="7" t="n">
        <v>333333</v>
      </c>
      <c r="K4" s="7" t="n">
        <v>313240</v>
      </c>
      <c r="L4" s="7" t="n">
        <v>294129</v>
      </c>
    </row>
    <row r="5" spans="1:12">
      <c r="A5" s="4" t="s">
        <v>969</v>
      </c>
      <c r="B5" s="5" t="n">
        <v>53168</v>
      </c>
      <c r="F5" s="5" t="n">
        <v>39051</v>
      </c>
      <c r="J5" s="5" t="n">
        <v>53168</v>
      </c>
      <c r="K5" s="5" t="n">
        <v>39051</v>
      </c>
    </row>
    <row r="6" spans="1:12">
      <c r="A6" s="4" t="s">
        <v>970</v>
      </c>
    </row>
    <row r="7" spans="1:12">
      <c r="A7" s="3" t="s">
        <v>968</v>
      </c>
    </row>
    <row r="8" spans="1:12">
      <c r="A8" s="4" t="s">
        <v>958</v>
      </c>
      <c r="J8" s="5" t="n">
        <v>142679</v>
      </c>
      <c r="K8" s="5" t="n">
        <v>139079</v>
      </c>
      <c r="L8" s="5" t="n">
        <v>130791</v>
      </c>
    </row>
    <row r="9" spans="1:12">
      <c r="A9" s="4" t="s">
        <v>969</v>
      </c>
      <c r="B9" s="5" t="n">
        <v>38729</v>
      </c>
      <c r="F9" s="5" t="n">
        <v>25901</v>
      </c>
      <c r="J9" s="5" t="n">
        <v>38729</v>
      </c>
      <c r="K9" s="5" t="n">
        <v>25901</v>
      </c>
    </row>
    <row r="10" spans="1:12">
      <c r="A10" s="4" t="s">
        <v>971</v>
      </c>
    </row>
    <row r="11" spans="1:12">
      <c r="A11" s="3" t="s">
        <v>968</v>
      </c>
    </row>
    <row r="12" spans="1:12">
      <c r="A12" s="4" t="s">
        <v>958</v>
      </c>
      <c r="J12" s="5" t="n">
        <v>6404</v>
      </c>
      <c r="K12" s="5" t="n">
        <v>6032</v>
      </c>
      <c r="L12" s="5" t="n">
        <v>4841</v>
      </c>
    </row>
    <row r="13" spans="1:12">
      <c r="A13" s="4" t="s">
        <v>969</v>
      </c>
      <c r="B13" s="5" t="n">
        <v>116</v>
      </c>
      <c r="F13" s="5" t="n">
        <v>120</v>
      </c>
      <c r="J13" s="5" t="n">
        <v>116</v>
      </c>
      <c r="K13" s="5" t="n">
        <v>120</v>
      </c>
    </row>
    <row r="14" spans="1:12">
      <c r="A14" s="4" t="s">
        <v>972</v>
      </c>
    </row>
    <row r="15" spans="1:12">
      <c r="A15" s="3" t="s">
        <v>968</v>
      </c>
    </row>
    <row r="16" spans="1:12">
      <c r="A16" s="4" t="s">
        <v>958</v>
      </c>
      <c r="J16" s="5" t="n">
        <v>149083</v>
      </c>
      <c r="K16" s="5" t="n">
        <v>145111</v>
      </c>
      <c r="L16" s="5" t="n">
        <v>135632</v>
      </c>
    </row>
    <row r="17" spans="1:12">
      <c r="A17" s="4" t="s">
        <v>969</v>
      </c>
      <c r="B17" s="5" t="n">
        <v>38845</v>
      </c>
      <c r="F17" s="5" t="n">
        <v>26021</v>
      </c>
      <c r="J17" s="5" t="n">
        <v>38845</v>
      </c>
      <c r="K17" s="5" t="n">
        <v>26021</v>
      </c>
    </row>
    <row r="18" spans="1:12">
      <c r="A18" s="4" t="s">
        <v>973</v>
      </c>
    </row>
    <row r="19" spans="1:12">
      <c r="A19" s="3" t="s">
        <v>968</v>
      </c>
    </row>
    <row r="20" spans="1:12">
      <c r="A20" s="4" t="s">
        <v>958</v>
      </c>
      <c r="J20" s="5" t="n">
        <v>43751</v>
      </c>
      <c r="K20" s="5" t="n">
        <v>39470</v>
      </c>
      <c r="L20" s="5" t="n">
        <v>37549</v>
      </c>
    </row>
    <row r="21" spans="1:12">
      <c r="A21" s="4" t="s">
        <v>969</v>
      </c>
      <c r="B21" s="5" t="n">
        <v>2802</v>
      </c>
      <c r="F21" s="5" t="n">
        <v>2660</v>
      </c>
      <c r="J21" s="5" t="n">
        <v>2802</v>
      </c>
      <c r="K21" s="5" t="n">
        <v>2660</v>
      </c>
    </row>
    <row r="22" spans="1:12">
      <c r="A22" s="4" t="s">
        <v>974</v>
      </c>
    </row>
    <row r="23" spans="1:12">
      <c r="A23" s="3" t="s">
        <v>968</v>
      </c>
    </row>
    <row r="24" spans="1:12">
      <c r="A24" s="4" t="s">
        <v>958</v>
      </c>
      <c r="J24" s="5" t="n">
        <v>18128</v>
      </c>
      <c r="K24" s="5" t="n">
        <v>15729</v>
      </c>
      <c r="L24" s="5" t="n">
        <v>14057</v>
      </c>
    </row>
    <row r="25" spans="1:12">
      <c r="A25" s="4" t="s">
        <v>969</v>
      </c>
      <c r="B25" s="5" t="n">
        <v>2176</v>
      </c>
      <c r="F25" s="5" t="n">
        <v>2175</v>
      </c>
      <c r="J25" s="5" t="n">
        <v>2176</v>
      </c>
      <c r="K25" s="5" t="n">
        <v>2175</v>
      </c>
    </row>
    <row r="26" spans="1:12">
      <c r="A26" s="4" t="s">
        <v>975</v>
      </c>
    </row>
    <row r="27" spans="1:12">
      <c r="A27" s="3" t="s">
        <v>968</v>
      </c>
    </row>
    <row r="28" spans="1:12">
      <c r="A28" s="4" t="s">
        <v>958</v>
      </c>
      <c r="J28" s="5" t="n">
        <v>40050</v>
      </c>
      <c r="K28" s="5" t="n">
        <v>34909</v>
      </c>
      <c r="L28" s="5" t="n">
        <v>35933</v>
      </c>
    </row>
    <row r="29" spans="1:12">
      <c r="A29" s="4" t="s">
        <v>969</v>
      </c>
      <c r="B29" s="5" t="n">
        <v>4534</v>
      </c>
      <c r="F29" s="5" t="n">
        <v>4317</v>
      </c>
      <c r="J29" s="5" t="n">
        <v>4534</v>
      </c>
      <c r="K29" s="5" t="n">
        <v>4317</v>
      </c>
    </row>
    <row r="30" spans="1:12">
      <c r="A30" s="4" t="s">
        <v>976</v>
      </c>
    </row>
    <row r="31" spans="1:12">
      <c r="A31" s="3" t="s">
        <v>968</v>
      </c>
    </row>
    <row r="32" spans="1:12">
      <c r="A32" s="4" t="s">
        <v>958</v>
      </c>
      <c r="J32" s="5" t="n">
        <v>101929</v>
      </c>
      <c r="K32" s="5" t="n">
        <v>90108</v>
      </c>
      <c r="L32" s="5" t="n">
        <v>87539</v>
      </c>
    </row>
    <row r="33" spans="1:12">
      <c r="A33" s="4" t="s">
        <v>969</v>
      </c>
      <c r="B33" s="5" t="n">
        <v>9512</v>
      </c>
      <c r="F33" s="5" t="n">
        <v>9152</v>
      </c>
      <c r="J33" s="5" t="n">
        <v>9512</v>
      </c>
      <c r="K33" s="5" t="n">
        <v>9152</v>
      </c>
    </row>
    <row r="34" spans="1:12">
      <c r="A34" s="4" t="s">
        <v>977</v>
      </c>
    </row>
    <row r="35" spans="1:12">
      <c r="A35" s="3" t="s">
        <v>968</v>
      </c>
    </row>
    <row r="36" spans="1:12">
      <c r="A36" s="4" t="s">
        <v>958</v>
      </c>
      <c r="J36" s="5" t="n">
        <v>33686</v>
      </c>
      <c r="K36" s="5" t="n">
        <v>33198</v>
      </c>
      <c r="L36" s="5" t="n">
        <v>26795</v>
      </c>
    </row>
    <row r="37" spans="1:12">
      <c r="A37" s="4" t="s">
        <v>969</v>
      </c>
      <c r="B37" s="5" t="n">
        <v>2237</v>
      </c>
      <c r="F37" s="5" t="n">
        <v>879</v>
      </c>
      <c r="J37" s="5" t="n">
        <v>2237</v>
      </c>
      <c r="K37" s="5" t="n">
        <v>879</v>
      </c>
    </row>
    <row r="38" spans="1:12">
      <c r="A38" s="4" t="s">
        <v>978</v>
      </c>
    </row>
    <row r="39" spans="1:12">
      <c r="A39" s="3" t="s">
        <v>968</v>
      </c>
    </row>
    <row r="40" spans="1:12">
      <c r="A40" s="4" t="s">
        <v>958</v>
      </c>
      <c r="J40" s="5" t="n">
        <v>48635</v>
      </c>
      <c r="K40" s="5" t="n">
        <v>44823</v>
      </c>
      <c r="L40" s="5" t="n">
        <v>44163</v>
      </c>
    </row>
    <row r="41" spans="1:12">
      <c r="A41" s="4" t="s">
        <v>969</v>
      </c>
      <c r="B41" s="5" t="n">
        <v>2574</v>
      </c>
      <c r="F41" s="5" t="n">
        <v>2999</v>
      </c>
      <c r="J41" s="5" t="n">
        <v>2574</v>
      </c>
      <c r="K41" s="5" t="n">
        <v>2999</v>
      </c>
    </row>
    <row r="42" spans="1:12">
      <c r="A42" s="4" t="s">
        <v>979</v>
      </c>
    </row>
    <row r="43" spans="1:12">
      <c r="A43" s="3" t="s">
        <v>968</v>
      </c>
    </row>
    <row r="44" spans="1:12">
      <c r="A44" s="4" t="s">
        <v>958</v>
      </c>
      <c r="J44" s="5" t="n">
        <v>82321</v>
      </c>
      <c r="K44" s="5" t="n">
        <v>78021</v>
      </c>
      <c r="L44" s="7" t="n">
        <v>70958</v>
      </c>
    </row>
    <row r="45" spans="1:12">
      <c r="A45" s="4" t="s">
        <v>969</v>
      </c>
      <c r="B45" s="7" t="n">
        <v>4811</v>
      </c>
      <c r="F45" s="7" t="n">
        <v>3878</v>
      </c>
      <c r="J45" s="7" t="n">
        <v>4811</v>
      </c>
      <c r="K45" s="7" t="n">
        <v>387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780</v>
      </c>
      <c r="J1" s="2" t="s">
        <v>1</v>
      </c>
    </row>
    <row r="2" spans="1:12">
      <c r="B2" s="2" t="s">
        <v>2</v>
      </c>
      <c r="C2" s="2" t="s">
        <v>704</v>
      </c>
      <c r="D2" s="2" t="s">
        <v>781</v>
      </c>
      <c r="E2" s="2" t="s">
        <v>871</v>
      </c>
      <c r="F2" s="2" t="s">
        <v>33</v>
      </c>
      <c r="G2" s="2" t="s">
        <v>872</v>
      </c>
      <c r="H2" s="2" t="s">
        <v>873</v>
      </c>
      <c r="I2" s="2" t="s">
        <v>874</v>
      </c>
      <c r="J2" s="2" t="s">
        <v>2</v>
      </c>
      <c r="K2" s="2" t="s">
        <v>33</v>
      </c>
      <c r="L2" s="2" t="s">
        <v>83</v>
      </c>
    </row>
    <row r="3" spans="1:12">
      <c r="A3" s="3" t="s">
        <v>274</v>
      </c>
    </row>
    <row r="4" spans="1:12">
      <c r="A4" s="4" t="s">
        <v>90</v>
      </c>
      <c r="B4" s="7" t="n">
        <v>89867</v>
      </c>
      <c r="C4" s="7" t="n">
        <v>84938</v>
      </c>
      <c r="D4" s="7" t="n">
        <v>81646</v>
      </c>
      <c r="E4" s="7" t="n">
        <v>76882</v>
      </c>
      <c r="F4" s="7" t="n">
        <v>82848</v>
      </c>
      <c r="G4" s="7" t="n">
        <v>78052</v>
      </c>
      <c r="H4" s="7" t="n">
        <v>77511</v>
      </c>
      <c r="I4" s="7" t="n">
        <v>74829</v>
      </c>
      <c r="J4" s="7" t="n">
        <v>333333</v>
      </c>
      <c r="K4" s="7" t="n">
        <v>313240</v>
      </c>
      <c r="L4" s="7" t="n">
        <v>294129</v>
      </c>
    </row>
    <row r="5" spans="1:12">
      <c r="A5" s="4" t="s">
        <v>93</v>
      </c>
      <c r="B5" s="5" t="n">
        <v>63250</v>
      </c>
      <c r="C5" s="5" t="n">
        <v>58636</v>
      </c>
      <c r="D5" s="5" t="n">
        <v>54728</v>
      </c>
      <c r="E5" s="5" t="n">
        <v>50128</v>
      </c>
      <c r="F5" s="5" t="n">
        <v>56627</v>
      </c>
      <c r="G5" s="5" t="n">
        <v>52431</v>
      </c>
      <c r="H5" s="5" t="n">
        <v>52171</v>
      </c>
      <c r="I5" s="5" t="n">
        <v>49411</v>
      </c>
      <c r="J5" s="5" t="n">
        <v>226742</v>
      </c>
      <c r="K5" s="5" t="n">
        <v>210640</v>
      </c>
      <c r="L5" s="5" t="n">
        <v>194921</v>
      </c>
    </row>
    <row r="6" spans="1:12">
      <c r="A6" s="4" t="s">
        <v>981</v>
      </c>
      <c r="B6" s="5" t="n">
        <v>-3181</v>
      </c>
      <c r="C6" s="5" t="n">
        <v>-20928</v>
      </c>
      <c r="D6" s="5" t="n">
        <v>-7158</v>
      </c>
      <c r="E6" s="5" t="n">
        <v>-1990</v>
      </c>
      <c r="F6" s="5" t="n">
        <v>7976</v>
      </c>
      <c r="G6" s="5" t="n">
        <v>224</v>
      </c>
      <c r="H6" s="5" t="n">
        <v>3615</v>
      </c>
      <c r="I6" s="5" t="n">
        <v>3632</v>
      </c>
      <c r="J6" s="5" t="n">
        <v>-33257</v>
      </c>
      <c r="K6" s="5" t="n">
        <v>15447</v>
      </c>
      <c r="L6" s="5" t="n">
        <v>14947</v>
      </c>
    </row>
    <row r="7" spans="1:12">
      <c r="A7" s="4" t="s">
        <v>982</v>
      </c>
      <c r="B7" s="7" t="n">
        <v>-60347</v>
      </c>
      <c r="C7" s="7" t="n">
        <v>-29626</v>
      </c>
      <c r="D7" s="7" t="n">
        <v>-7246</v>
      </c>
      <c r="E7" s="7" t="n">
        <v>-2188</v>
      </c>
      <c r="F7" s="7" t="n">
        <v>5896</v>
      </c>
      <c r="G7" s="7" t="n">
        <v>314</v>
      </c>
      <c r="H7" s="7" t="n">
        <v>2472</v>
      </c>
      <c r="I7" s="7" t="n">
        <v>1481</v>
      </c>
      <c r="J7" s="7" t="n">
        <v>-99407</v>
      </c>
      <c r="K7" s="7" t="n">
        <v>10163</v>
      </c>
      <c r="L7" s="7" t="n">
        <v>10931</v>
      </c>
    </row>
    <row r="8" spans="1:12">
      <c r="A8" s="4" t="s">
        <v>983</v>
      </c>
      <c r="B8" s="9" t="n">
        <v>-1.03</v>
      </c>
      <c r="C8" s="9" t="n">
        <v>-0.59</v>
      </c>
      <c r="D8" s="9" t="n">
        <v>-0.14</v>
      </c>
      <c r="E8" s="9" t="n">
        <v>-0.04</v>
      </c>
      <c r="F8" s="9" t="n">
        <v>0.12</v>
      </c>
      <c r="G8" s="9" t="n">
        <v>0.01</v>
      </c>
      <c r="H8" s="9" t="n">
        <v>0.05</v>
      </c>
      <c r="I8" s="9" t="n">
        <v>0.03</v>
      </c>
      <c r="J8" s="9" t="n">
        <v>-1.89</v>
      </c>
      <c r="K8" s="9" t="n">
        <v>0.21</v>
      </c>
      <c r="L8" s="9" t="n">
        <v>0.23</v>
      </c>
    </row>
    <row r="9" spans="1:12">
      <c r="A9" s="4" t="s">
        <v>984</v>
      </c>
      <c r="B9" s="9" t="n">
        <v>-1.03</v>
      </c>
      <c r="C9" s="9" t="n">
        <v>-0.59</v>
      </c>
      <c r="D9" s="9" t="n">
        <v>-0.14</v>
      </c>
      <c r="E9" s="9" t="n">
        <v>-0.04</v>
      </c>
      <c r="F9" s="9" t="n">
        <v>0.1</v>
      </c>
      <c r="G9" s="9" t="n">
        <v>0.01</v>
      </c>
      <c r="H9" s="9" t="n">
        <v>0.04</v>
      </c>
      <c r="I9" s="9" t="n">
        <v>0.03</v>
      </c>
      <c r="J9" s="9" t="n">
        <v>-1.89</v>
      </c>
      <c r="K9" s="9" t="n">
        <v>0.18</v>
      </c>
      <c r="L9" s="9" t="n">
        <v>0.1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85</v>
      </c>
      <c r="B1" s="2" t="s">
        <v>780</v>
      </c>
      <c r="E1" s="2" t="s">
        <v>1</v>
      </c>
    </row>
    <row r="2" spans="1:7">
      <c r="B2" s="2" t="s">
        <v>2</v>
      </c>
      <c r="C2" s="2" t="s">
        <v>704</v>
      </c>
      <c r="D2" s="2" t="s">
        <v>781</v>
      </c>
      <c r="E2" s="2" t="s">
        <v>2</v>
      </c>
      <c r="F2" s="2" t="s">
        <v>33</v>
      </c>
      <c r="G2" s="2" t="s">
        <v>83</v>
      </c>
    </row>
    <row r="3" spans="1:7">
      <c r="A3" s="3" t="s">
        <v>274</v>
      </c>
    </row>
    <row r="4" spans="1:7">
      <c r="A4" s="4" t="s">
        <v>178</v>
      </c>
      <c r="B4" s="7" t="n">
        <v>8000</v>
      </c>
      <c r="C4" s="7" t="n">
        <v>25300</v>
      </c>
      <c r="D4" s="7" t="n">
        <v>11200</v>
      </c>
      <c r="E4" s="7" t="n">
        <v>47281</v>
      </c>
      <c r="F4" s="7" t="n">
        <v>5132</v>
      </c>
      <c r="G4" s="7" t="n">
        <v>597</v>
      </c>
    </row>
    <row r="5" spans="1:7">
      <c r="A5" s="4" t="s">
        <v>986</v>
      </c>
      <c r="B5" s="7" t="n">
        <v>56600</v>
      </c>
    </row>
    <row r="6" spans="1:7">
      <c r="A6" s="4" t="s">
        <v>987</v>
      </c>
      <c r="E6" s="5" t="n">
        <v>47429</v>
      </c>
    </row>
    <row r="7" spans="1:7">
      <c r="A7" s="4" t="s">
        <v>806</v>
      </c>
      <c r="E7" s="7" t="n">
        <v>15400</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39213</v>
      </c>
      <c r="C3" s="7" t="n">
        <v>16874</v>
      </c>
    </row>
    <row r="4" spans="1:3">
      <c r="A4" s="4" t="s">
        <v>36</v>
      </c>
      <c r="B4" s="5" t="n">
        <v>86635</v>
      </c>
      <c r="C4" s="5" t="n">
        <v>70498</v>
      </c>
    </row>
    <row r="5" spans="1:3">
      <c r="A5" s="4" t="s">
        <v>37</v>
      </c>
      <c r="B5" s="5" t="n">
        <v>1980</v>
      </c>
      <c r="C5" s="5" t="n">
        <v>1227</v>
      </c>
    </row>
    <row r="6" spans="1:3">
      <c r="A6" s="4" t="s">
        <v>38</v>
      </c>
      <c r="B6" s="5" t="n">
        <v>6054</v>
      </c>
      <c r="C6" s="5" t="n">
        <v>9069</v>
      </c>
    </row>
    <row r="7" spans="1:3">
      <c r="A7" s="4" t="s">
        <v>39</v>
      </c>
      <c r="B7" s="5" t="n">
        <v>10006</v>
      </c>
      <c r="C7" s="5" t="n">
        <v>7435</v>
      </c>
    </row>
    <row r="8" spans="1:3">
      <c r="A8" s="4" t="s">
        <v>40</v>
      </c>
      <c r="B8" s="5" t="n">
        <v>143888</v>
      </c>
      <c r="C8" s="5" t="n">
        <v>105103</v>
      </c>
    </row>
    <row r="9" spans="1:3">
      <c r="A9" s="4" t="s">
        <v>41</v>
      </c>
      <c r="B9" s="5" t="n">
        <v>31446</v>
      </c>
      <c r="C9" s="5" t="n">
        <v>29708</v>
      </c>
    </row>
    <row r="10" spans="1:3">
      <c r="A10" s="4" t="s">
        <v>42</v>
      </c>
      <c r="B10" s="5" t="n">
        <v>62706</v>
      </c>
      <c r="C10" s="5" t="n">
        <v>36625</v>
      </c>
    </row>
    <row r="11" spans="1:3">
      <c r="A11" s="4" t="s">
        <v>43</v>
      </c>
      <c r="B11" s="5" t="n">
        <v>24461</v>
      </c>
      <c r="C11" s="5" t="n">
        <v>11168</v>
      </c>
    </row>
    <row r="12" spans="1:3">
      <c r="A12" s="4" t="s">
        <v>44</v>
      </c>
      <c r="B12" s="5" t="n">
        <v>8351</v>
      </c>
      <c r="C12" s="5" t="n">
        <v>62896</v>
      </c>
    </row>
    <row r="13" spans="1:3">
      <c r="A13" s="4" t="s">
        <v>45</v>
      </c>
      <c r="B13" s="5" t="n">
        <v>17019</v>
      </c>
      <c r="C13" s="5" t="n">
        <v>5276</v>
      </c>
    </row>
    <row r="14" spans="1:3">
      <c r="A14" s="4" t="s">
        <v>46</v>
      </c>
      <c r="B14" s="5" t="n">
        <v>287871</v>
      </c>
      <c r="C14" s="5" t="n">
        <v>250776</v>
      </c>
    </row>
    <row r="15" spans="1:3">
      <c r="A15" s="3" t="s">
        <v>47</v>
      </c>
    </row>
    <row r="16" spans="1:3">
      <c r="A16" s="4" t="s">
        <v>48</v>
      </c>
      <c r="B16" s="5" t="n">
        <v>232</v>
      </c>
      <c r="C16" s="5" t="n">
        <v>10435</v>
      </c>
    </row>
    <row r="17" spans="1:3">
      <c r="A17" s="4" t="s">
        <v>49</v>
      </c>
      <c r="B17" s="5" t="n">
        <v>4880</v>
      </c>
      <c r="C17" s="5" t="n">
        <v>5009</v>
      </c>
    </row>
    <row r="18" spans="1:3">
      <c r="A18" s="4" t="s">
        <v>50</v>
      </c>
      <c r="B18" s="5" t="n">
        <v>26560</v>
      </c>
      <c r="C18" s="5" t="n">
        <v>22955</v>
      </c>
    </row>
    <row r="19" spans="1:3">
      <c r="A19" s="4" t="s">
        <v>51</v>
      </c>
      <c r="B19" s="5" t="n">
        <v>13925</v>
      </c>
      <c r="C19" s="5" t="n">
        <v>2649</v>
      </c>
    </row>
    <row r="20" spans="1:3">
      <c r="A20" s="4" t="s">
        <v>52</v>
      </c>
      <c r="B20" s="5" t="n">
        <v>21744</v>
      </c>
      <c r="C20" s="5" t="n">
        <v>16296</v>
      </c>
    </row>
    <row r="21" spans="1:3">
      <c r="A21" s="4" t="s">
        <v>53</v>
      </c>
      <c r="B21" s="5" t="n">
        <v>130122</v>
      </c>
      <c r="C21" s="5" t="n">
        <v>100661</v>
      </c>
    </row>
    <row r="22" spans="1:3">
      <c r="A22" s="4" t="s">
        <v>54</v>
      </c>
      <c r="B22" s="5" t="n">
        <v>197463</v>
      </c>
      <c r="C22" s="5" t="n">
        <v>158005</v>
      </c>
    </row>
    <row r="23" spans="1:3">
      <c r="A23" s="4" t="s">
        <v>55</v>
      </c>
      <c r="B23" s="5" t="n">
        <v>178</v>
      </c>
      <c r="C23" s="5" t="n">
        <v>74806</v>
      </c>
    </row>
    <row r="24" spans="1:3">
      <c r="A24" s="4" t="s">
        <v>56</v>
      </c>
      <c r="B24" s="5" t="n">
        <v>9640</v>
      </c>
      <c r="C24" s="5" t="n">
        <v>13268</v>
      </c>
    </row>
    <row r="25" spans="1:3">
      <c r="A25" s="4" t="s">
        <v>57</v>
      </c>
      <c r="C25" s="5" t="n">
        <v>22236</v>
      </c>
    </row>
    <row r="26" spans="1:3">
      <c r="A26" s="4" t="s">
        <v>58</v>
      </c>
      <c r="B26" s="5" t="n">
        <v>17647</v>
      </c>
      <c r="C26" s="5" t="n">
        <v>17114</v>
      </c>
    </row>
    <row r="27" spans="1:3">
      <c r="A27" s="4" t="s">
        <v>59</v>
      </c>
      <c r="B27" s="5" t="n">
        <v>224928</v>
      </c>
      <c r="C27" s="5" t="n">
        <v>285429</v>
      </c>
    </row>
    <row r="28" spans="1:3">
      <c r="A28" s="4" t="s">
        <v>60</v>
      </c>
      <c r="B28" s="4" t="s">
        <v>61</v>
      </c>
      <c r="C28" s="4" t="s">
        <v>61</v>
      </c>
    </row>
    <row r="29" spans="1:3">
      <c r="A29" s="4" t="s">
        <v>62</v>
      </c>
      <c r="B29" s="5" t="n">
        <v>2352</v>
      </c>
    </row>
    <row r="30" spans="1:3">
      <c r="A30" s="3" t="s">
        <v>63</v>
      </c>
    </row>
    <row r="31" spans="1:3">
      <c r="A31" s="4" t="s">
        <v>64</v>
      </c>
      <c r="B31" s="4" t="s">
        <v>61</v>
      </c>
      <c r="C31" s="4" t="s">
        <v>61</v>
      </c>
    </row>
    <row r="32" spans="1:3">
      <c r="A32" s="4" t="s">
        <v>65</v>
      </c>
      <c r="B32" s="5" t="n">
        <v>232156</v>
      </c>
      <c r="C32" s="5" t="n">
        <v>39688</v>
      </c>
    </row>
    <row r="33" spans="1:3">
      <c r="A33" s="4" t="s">
        <v>66</v>
      </c>
      <c r="B33" s="5" t="n">
        <v>-166499</v>
      </c>
      <c r="C33" s="5" t="n">
        <v>-67092</v>
      </c>
    </row>
    <row r="34" spans="1:3">
      <c r="A34" s="4" t="s">
        <v>67</v>
      </c>
      <c r="B34" s="5" t="n">
        <v>-5072</v>
      </c>
      <c r="C34" s="5" t="n">
        <v>-7264</v>
      </c>
    </row>
    <row r="35" spans="1:3">
      <c r="A35" s="4" t="s">
        <v>68</v>
      </c>
      <c r="B35" s="5" t="n">
        <v>60591</v>
      </c>
      <c r="C35" s="5" t="n">
        <v>-34663</v>
      </c>
    </row>
    <row r="36" spans="1:3">
      <c r="A36" s="4" t="s">
        <v>69</v>
      </c>
      <c r="C36" s="5" t="n">
        <v>10</v>
      </c>
    </row>
    <row r="37" spans="1:3">
      <c r="A37" s="4" t="s">
        <v>70</v>
      </c>
      <c r="B37" s="5" t="n">
        <v>60591</v>
      </c>
      <c r="C37" s="5" t="n">
        <v>-34653</v>
      </c>
    </row>
    <row r="38" spans="1:3">
      <c r="A38" s="4" t="s">
        <v>71</v>
      </c>
      <c r="B38" s="5" t="n">
        <v>287871</v>
      </c>
      <c r="C38" s="5" t="n">
        <v>250776</v>
      </c>
    </row>
    <row r="39" spans="1:3">
      <c r="A39" s="4" t="s">
        <v>29</v>
      </c>
    </row>
    <row r="40" spans="1:3">
      <c r="A40" s="3" t="s">
        <v>63</v>
      </c>
    </row>
    <row r="41" spans="1:3">
      <c r="A41" s="4" t="s">
        <v>72</v>
      </c>
      <c r="B41" s="5" t="n">
        <v>2</v>
      </c>
      <c r="C41" s="5" t="n">
        <v>1</v>
      </c>
    </row>
    <row r="42" spans="1:3">
      <c r="A42" s="4" t="s">
        <v>31</v>
      </c>
    </row>
    <row r="43" spans="1:3">
      <c r="A43" s="3" t="s">
        <v>63</v>
      </c>
    </row>
    <row r="44" spans="1:3">
      <c r="A44" s="4" t="s">
        <v>72</v>
      </c>
      <c r="B44" s="7" t="n">
        <v>4</v>
      </c>
      <c r="C44"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45</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3</v>
      </c>
    </row>
    <row r="2" spans="1:3">
      <c r="A2" s="4" t="s">
        <v>74</v>
      </c>
      <c r="B2" s="8" t="n">
        <v>0.0001</v>
      </c>
      <c r="C2" s="7" t="n">
        <v>0</v>
      </c>
    </row>
    <row r="3" spans="1:3">
      <c r="A3" s="4" t="s">
        <v>75</v>
      </c>
      <c r="B3" s="5" t="n">
        <v>45000000</v>
      </c>
      <c r="C3" s="5" t="n">
        <v>0</v>
      </c>
    </row>
    <row r="4" spans="1:3">
      <c r="A4" s="4" t="s">
        <v>76</v>
      </c>
      <c r="B4" s="5" t="n">
        <v>0</v>
      </c>
      <c r="C4" s="5" t="n">
        <v>0</v>
      </c>
    </row>
    <row r="5" spans="1:3">
      <c r="A5" s="4" t="s">
        <v>77</v>
      </c>
      <c r="B5" s="5" t="n">
        <v>0</v>
      </c>
      <c r="C5" s="5" t="n">
        <v>0</v>
      </c>
    </row>
    <row r="6" spans="1:3">
      <c r="A6" s="4" t="s">
        <v>29</v>
      </c>
    </row>
    <row r="7" spans="1:3">
      <c r="A7" s="4" t="s">
        <v>78</v>
      </c>
      <c r="B7" s="8" t="n">
        <v>0.0001</v>
      </c>
      <c r="C7" s="8" t="n">
        <v>0.0001</v>
      </c>
    </row>
    <row r="8" spans="1:3">
      <c r="A8" s="4" t="s">
        <v>79</v>
      </c>
      <c r="B8" s="5" t="n">
        <v>513797000</v>
      </c>
      <c r="C8" s="5" t="n">
        <v>76000000</v>
      </c>
    </row>
    <row r="9" spans="1:3">
      <c r="A9" s="4" t="s">
        <v>80</v>
      </c>
      <c r="B9" s="5" t="n">
        <v>26725000</v>
      </c>
      <c r="C9" s="5" t="n">
        <v>8900000</v>
      </c>
    </row>
    <row r="10" spans="1:3">
      <c r="A10" s="4" t="s">
        <v>81</v>
      </c>
      <c r="B10" s="5" t="n">
        <v>26725000</v>
      </c>
      <c r="C10" s="5" t="n">
        <v>8900000</v>
      </c>
    </row>
    <row r="11" spans="1:3">
      <c r="A11" s="4" t="s">
        <v>31</v>
      </c>
    </row>
    <row r="12" spans="1:3">
      <c r="A12" s="4" t="s">
        <v>78</v>
      </c>
      <c r="B12" s="8" t="n">
        <v>0.0001</v>
      </c>
      <c r="C12" s="8" t="n">
        <v>0.0001</v>
      </c>
    </row>
    <row r="13" spans="1:3">
      <c r="A13" s="4" t="s">
        <v>79</v>
      </c>
      <c r="B13" s="5" t="n">
        <v>41203000</v>
      </c>
      <c r="C13" s="5" t="n">
        <v>44000000</v>
      </c>
    </row>
    <row r="14" spans="1:3">
      <c r="A14" s="4" t="s">
        <v>80</v>
      </c>
      <c r="B14" s="5" t="n">
        <v>36508000</v>
      </c>
      <c r="C14" s="5" t="n">
        <v>41204000</v>
      </c>
    </row>
    <row r="15" spans="1:3">
      <c r="A15" s="4" t="s">
        <v>81</v>
      </c>
      <c r="B15" s="5" t="n">
        <v>36508000</v>
      </c>
      <c r="C15" s="5" t="n">
        <v>41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229</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253</v>
      </c>
      <c r="B23" s="4" t="s">
        <v>314</v>
      </c>
    </row>
    <row r="24" spans="1:2">
      <c r="A24" s="4" t="s">
        <v>315</v>
      </c>
      <c r="B24" s="4" t="s">
        <v>316</v>
      </c>
    </row>
    <row r="25" spans="1:2">
      <c r="A25" s="4" t="s">
        <v>317</v>
      </c>
      <c r="B25" s="4" t="s">
        <v>318</v>
      </c>
    </row>
    <row r="26" spans="1:2">
      <c r="A26" s="4" t="s">
        <v>319</v>
      </c>
      <c r="B26" s="4" t="s">
        <v>320</v>
      </c>
    </row>
    <row r="27" spans="1:2">
      <c r="A27" s="4" t="s">
        <v>247</v>
      </c>
      <c r="B27" s="4" t="s">
        <v>321</v>
      </c>
    </row>
    <row r="28" spans="1:2">
      <c r="A28" s="4" t="s">
        <v>322</v>
      </c>
      <c r="B28" s="4" t="s">
        <v>323</v>
      </c>
    </row>
    <row r="29" spans="1:2">
      <c r="A29" s="4" t="s">
        <v>223</v>
      </c>
      <c r="B29"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40</v>
      </c>
    </row>
    <row r="7" spans="1:2">
      <c r="A7" s="4" t="s">
        <v>341</v>
      </c>
    </row>
    <row r="8" spans="1:2">
      <c r="A8" s="4" t="s">
        <v>337</v>
      </c>
      <c r="B8"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row>
    <row r="6" spans="1:2">
      <c r="A6" s="4" t="s">
        <v>369</v>
      </c>
      <c r="B6" s="4" t="s">
        <v>370</v>
      </c>
    </row>
    <row r="7" spans="1:2">
      <c r="A7" s="4" t="s">
        <v>371</v>
      </c>
    </row>
    <row r="8" spans="1:2">
      <c r="A8" s="4" t="s">
        <v>369</v>
      </c>
      <c r="B8" s="4" t="s">
        <v>372</v>
      </c>
    </row>
    <row r="9" spans="1:2">
      <c r="A9" s="4" t="s">
        <v>373</v>
      </c>
    </row>
    <row r="10" spans="1:2">
      <c r="A10" s="4" t="s">
        <v>369</v>
      </c>
      <c r="B10"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51</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7" t="n">
        <v>244817</v>
      </c>
      <c r="C4" s="7" t="n">
        <v>223818</v>
      </c>
      <c r="D4" s="7" t="n">
        <v>205567</v>
      </c>
    </row>
    <row r="5" spans="1:4">
      <c r="A5" s="4" t="s">
        <v>86</v>
      </c>
      <c r="B5" s="5" t="n">
        <v>35397</v>
      </c>
      <c r="C5" s="5" t="n">
        <v>35770</v>
      </c>
      <c r="D5" s="5" t="n">
        <v>37294</v>
      </c>
    </row>
    <row r="6" spans="1:4">
      <c r="A6" s="4" t="s">
        <v>87</v>
      </c>
      <c r="B6" s="5" t="n">
        <v>280214</v>
      </c>
      <c r="C6" s="5" t="n">
        <v>259588</v>
      </c>
      <c r="D6" s="5" t="n">
        <v>242861</v>
      </c>
    </row>
    <row r="7" spans="1:4">
      <c r="A7" s="4" t="s">
        <v>88</v>
      </c>
      <c r="B7" s="5" t="n">
        <v>46510</v>
      </c>
      <c r="C7" s="5" t="n">
        <v>47702</v>
      </c>
      <c r="D7" s="5" t="n">
        <v>45075</v>
      </c>
    </row>
    <row r="8" spans="1:4">
      <c r="A8" s="4" t="s">
        <v>89</v>
      </c>
      <c r="B8" s="5" t="n">
        <v>6609</v>
      </c>
      <c r="C8" s="5" t="n">
        <v>5950</v>
      </c>
      <c r="D8" s="5" t="n">
        <v>6193</v>
      </c>
    </row>
    <row r="9" spans="1:4">
      <c r="A9" s="4" t="s">
        <v>90</v>
      </c>
      <c r="B9" s="5" t="n">
        <v>333333</v>
      </c>
      <c r="C9" s="5" t="n">
        <v>313240</v>
      </c>
      <c r="D9" s="5" t="n">
        <v>294129</v>
      </c>
    </row>
    <row r="10" spans="1:4">
      <c r="A10" s="3" t="s">
        <v>91</v>
      </c>
    </row>
    <row r="11" spans="1:4">
      <c r="A11" s="4" t="s">
        <v>85</v>
      </c>
      <c r="B11" s="5" t="n">
        <v>36360</v>
      </c>
      <c r="C11" s="5" t="n">
        <v>31962</v>
      </c>
      <c r="D11" s="5" t="n">
        <v>27406</v>
      </c>
    </row>
    <row r="12" spans="1:4">
      <c r="A12" s="4" t="s">
        <v>86</v>
      </c>
      <c r="B12" s="5" t="n">
        <v>26888</v>
      </c>
      <c r="C12" s="5" t="n">
        <v>27653</v>
      </c>
      <c r="D12" s="5" t="n">
        <v>30079</v>
      </c>
    </row>
    <row r="13" spans="1:4">
      <c r="A13" s="4" t="s">
        <v>87</v>
      </c>
      <c r="B13" s="5" t="n">
        <v>63248</v>
      </c>
      <c r="C13" s="5" t="n">
        <v>59615</v>
      </c>
      <c r="D13" s="5" t="n">
        <v>57485</v>
      </c>
    </row>
    <row r="14" spans="1:4">
      <c r="A14" s="4" t="s">
        <v>88</v>
      </c>
      <c r="B14" s="5" t="n">
        <v>38131</v>
      </c>
      <c r="C14" s="5" t="n">
        <v>38106</v>
      </c>
      <c r="D14" s="5" t="n">
        <v>36081</v>
      </c>
    </row>
    <row r="15" spans="1:4">
      <c r="A15" s="4" t="s">
        <v>89</v>
      </c>
      <c r="B15" s="5" t="n">
        <v>5212</v>
      </c>
      <c r="C15" s="5" t="n">
        <v>4879</v>
      </c>
      <c r="D15" s="5" t="n">
        <v>5642</v>
      </c>
    </row>
    <row r="16" spans="1:4">
      <c r="A16" s="4" t="s">
        <v>92</v>
      </c>
      <c r="B16" s="5" t="n">
        <v>106591</v>
      </c>
      <c r="C16" s="5" t="n">
        <v>102600</v>
      </c>
      <c r="D16" s="5" t="n">
        <v>99208</v>
      </c>
    </row>
    <row r="17" spans="1:4">
      <c r="A17" s="4" t="s">
        <v>93</v>
      </c>
      <c r="B17" s="5" t="n">
        <v>226742</v>
      </c>
      <c r="C17" s="5" t="n">
        <v>210640</v>
      </c>
      <c r="D17" s="5" t="n">
        <v>194921</v>
      </c>
    </row>
    <row r="18" spans="1:4">
      <c r="A18" s="3" t="s">
        <v>94</v>
      </c>
    </row>
    <row r="19" spans="1:4">
      <c r="A19" s="4" t="s">
        <v>95</v>
      </c>
      <c r="B19" s="5" t="n">
        <v>93234</v>
      </c>
      <c r="C19" s="5" t="n">
        <v>71325</v>
      </c>
      <c r="D19" s="5" t="n">
        <v>62777</v>
      </c>
    </row>
    <row r="20" spans="1:4">
      <c r="A20" s="4" t="s">
        <v>96</v>
      </c>
      <c r="B20" s="5" t="n">
        <v>79958</v>
      </c>
      <c r="C20" s="5" t="n">
        <v>66086</v>
      </c>
      <c r="D20" s="5" t="n">
        <v>63080</v>
      </c>
    </row>
    <row r="21" spans="1:4">
      <c r="A21" s="4" t="s">
        <v>97</v>
      </c>
      <c r="B21" s="5" t="n">
        <v>87979</v>
      </c>
      <c r="C21" s="5" t="n">
        <v>57202</v>
      </c>
      <c r="D21" s="5" t="n">
        <v>54069</v>
      </c>
    </row>
    <row r="22" spans="1:4">
      <c r="A22" s="4" t="s">
        <v>98</v>
      </c>
      <c r="B22" s="5" t="n">
        <v>5448</v>
      </c>
      <c r="C22" s="5" t="n">
        <v>3322</v>
      </c>
      <c r="D22" s="5" t="n">
        <v>2624</v>
      </c>
    </row>
    <row r="23" spans="1:4">
      <c r="A23" s="4" t="s">
        <v>99</v>
      </c>
      <c r="B23" s="5" t="n">
        <v>-6620</v>
      </c>
      <c r="C23" s="5" t="n">
        <v>-2742</v>
      </c>
      <c r="D23" s="5" t="n">
        <v>-2576</v>
      </c>
    </row>
    <row r="24" spans="1:4">
      <c r="A24" s="4" t="s">
        <v>100</v>
      </c>
      <c r="B24" s="5" t="n">
        <v>259999</v>
      </c>
      <c r="C24" s="5" t="n">
        <v>195193</v>
      </c>
      <c r="D24" s="5" t="n">
        <v>179974</v>
      </c>
    </row>
    <row r="25" spans="1:4">
      <c r="A25" s="4" t="s">
        <v>101</v>
      </c>
      <c r="B25" s="5" t="n">
        <v>-33257</v>
      </c>
      <c r="C25" s="5" t="n">
        <v>15447</v>
      </c>
      <c r="D25" s="5" t="n">
        <v>14947</v>
      </c>
    </row>
    <row r="26" spans="1:4">
      <c r="A26" s="4" t="s">
        <v>102</v>
      </c>
      <c r="B26" s="5" t="n">
        <v>2160</v>
      </c>
      <c r="C26" s="5" t="n">
        <v>2265</v>
      </c>
      <c r="D26" s="5" t="n">
        <v>2416</v>
      </c>
    </row>
    <row r="27" spans="1:4">
      <c r="A27" s="4" t="s">
        <v>103</v>
      </c>
      <c r="B27" s="5" t="n">
        <v>994</v>
      </c>
      <c r="C27" s="5" t="n">
        <v>-520</v>
      </c>
      <c r="D27" s="5" t="n">
        <v>782</v>
      </c>
    </row>
    <row r="28" spans="1:4">
      <c r="A28" s="4" t="s">
        <v>104</v>
      </c>
      <c r="B28" s="5" t="n">
        <v>-36411</v>
      </c>
      <c r="C28" s="5" t="n">
        <v>13702</v>
      </c>
      <c r="D28" s="5" t="n">
        <v>11749</v>
      </c>
    </row>
    <row r="29" spans="1:4">
      <c r="A29" s="4" t="s">
        <v>105</v>
      </c>
      <c r="B29" s="5" t="n">
        <v>62996</v>
      </c>
      <c r="C29" s="5" t="n">
        <v>3539</v>
      </c>
      <c r="D29" s="5" t="n">
        <v>818</v>
      </c>
    </row>
    <row r="30" spans="1:4">
      <c r="A30" s="4" t="s">
        <v>106</v>
      </c>
      <c r="B30" s="7" t="n">
        <v>-99407</v>
      </c>
      <c r="C30" s="7" t="n">
        <v>10163</v>
      </c>
      <c r="D30" s="7" t="n">
        <v>10931</v>
      </c>
    </row>
    <row r="31" spans="1:4">
      <c r="A31" s="3" t="s">
        <v>107</v>
      </c>
    </row>
    <row r="32" spans="1:4">
      <c r="A32" s="4" t="s">
        <v>108</v>
      </c>
      <c r="B32" s="9" t="n">
        <v>-1.89</v>
      </c>
      <c r="C32" s="9" t="n">
        <v>0.21</v>
      </c>
      <c r="D32" s="9" t="n">
        <v>0.23</v>
      </c>
    </row>
    <row r="33" spans="1:4">
      <c r="A33" s="4" t="s">
        <v>109</v>
      </c>
      <c r="B33" s="9" t="n">
        <v>-1.89</v>
      </c>
      <c r="C33" s="9" t="n">
        <v>0.18</v>
      </c>
      <c r="D33" s="9" t="n">
        <v>0.19</v>
      </c>
    </row>
    <row r="34" spans="1:4">
      <c r="A34" s="3" t="s">
        <v>110</v>
      </c>
    </row>
    <row r="35" spans="1:4">
      <c r="A35" s="4" t="s">
        <v>111</v>
      </c>
      <c r="B35" s="5" t="n">
        <v>52466</v>
      </c>
      <c r="C35" s="5" t="n">
        <v>48852</v>
      </c>
      <c r="D35" s="5" t="n">
        <v>46609</v>
      </c>
    </row>
    <row r="36" spans="1:4">
      <c r="A36" s="4" t="s">
        <v>112</v>
      </c>
      <c r="B36" s="5" t="n">
        <v>52466</v>
      </c>
      <c r="C36" s="5" t="n">
        <v>57856</v>
      </c>
      <c r="D36" s="5" t="n">
        <v>58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0</v>
      </c>
    </row>
    <row r="11" spans="1:2">
      <c r="A11" s="4" t="s">
        <v>392</v>
      </c>
      <c r="B11"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7</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45</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5</v>
      </c>
      <c r="B1" s="2" t="s">
        <v>1</v>
      </c>
    </row>
    <row r="2" spans="1:2">
      <c r="B2" s="2" t="s">
        <v>2</v>
      </c>
    </row>
    <row r="3" spans="1:2">
      <c r="A3" s="3" t="s">
        <v>268</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1</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2</v>
      </c>
    </row>
    <row r="3" spans="1:2">
      <c r="A3" s="3" t="s">
        <v>274</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419</v>
      </c>
      <c r="C1" s="2" t="s">
        <v>1</v>
      </c>
    </row>
    <row r="2" spans="1:3">
      <c r="B2" s="2" t="s">
        <v>420</v>
      </c>
      <c r="C2" s="2" t="s">
        <v>2</v>
      </c>
    </row>
    <row r="3" spans="1:3">
      <c r="A3" s="3" t="s">
        <v>421</v>
      </c>
    </row>
    <row r="4" spans="1:3">
      <c r="A4" s="4" t="s">
        <v>422</v>
      </c>
      <c r="C4" s="7" t="n">
        <v>119268</v>
      </c>
    </row>
    <row r="5" spans="1:3">
      <c r="A5" s="4" t="s">
        <v>127</v>
      </c>
    </row>
    <row r="6" spans="1:3">
      <c r="A6" s="3" t="s">
        <v>421</v>
      </c>
    </row>
    <row r="7" spans="1:3">
      <c r="A7" s="4" t="s">
        <v>423</v>
      </c>
      <c r="C7" s="4" t="s">
        <v>424</v>
      </c>
    </row>
    <row r="8" spans="1:3">
      <c r="A8" s="4" t="s">
        <v>425</v>
      </c>
      <c r="B8" s="5" t="n">
        <v>9865004</v>
      </c>
    </row>
    <row r="9" spans="1:3">
      <c r="A9" s="4" t="s">
        <v>426</v>
      </c>
      <c r="B9" s="7" t="n">
        <v>13</v>
      </c>
    </row>
    <row r="10" spans="1:3">
      <c r="A10" s="4" t="s">
        <v>422</v>
      </c>
      <c r="B10" s="7" t="n">
        <v>119300</v>
      </c>
    </row>
    <row r="11" spans="1:3">
      <c r="A11" s="4" t="s">
        <v>427</v>
      </c>
      <c r="B11" s="7" t="n">
        <v>4800</v>
      </c>
    </row>
    <row r="12" spans="1:3">
      <c r="A12" s="4" t="s">
        <v>428</v>
      </c>
      <c r="B12" s="5" t="n">
        <v>3934996</v>
      </c>
    </row>
    <row r="13" spans="1:3">
      <c r="A13" s="4" t="s">
        <v>429</v>
      </c>
    </row>
    <row r="14" spans="1:3">
      <c r="A14" s="3" t="s">
        <v>421</v>
      </c>
    </row>
    <row r="15" spans="1:3">
      <c r="A15" s="4" t="s">
        <v>430</v>
      </c>
      <c r="B15" s="5" t="n">
        <v>2200000</v>
      </c>
    </row>
    <row r="16" spans="1:3">
      <c r="A16" s="4" t="s">
        <v>431</v>
      </c>
    </row>
    <row r="17" spans="1:3">
      <c r="A17" s="3" t="s">
        <v>421</v>
      </c>
    </row>
    <row r="18" spans="1:3">
      <c r="A18" s="4" t="s">
        <v>432</v>
      </c>
      <c r="B18" s="5" t="n">
        <v>17349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80"/>
    <col customWidth="1" max="6" min="6" width="31"/>
    <col customWidth="1" max="7" min="7" width="21"/>
    <col customWidth="1" max="8" min="8" width="21"/>
  </cols>
  <sheetData>
    <row r="1" spans="1:8">
      <c r="A1" s="1" t="s">
        <v>433</v>
      </c>
      <c r="B1" s="2" t="s">
        <v>434</v>
      </c>
      <c r="C1" s="2" t="s">
        <v>435</v>
      </c>
      <c r="D1" s="2" t="s">
        <v>436</v>
      </c>
      <c r="E1" s="2" t="s">
        <v>437</v>
      </c>
      <c r="F1" s="2" t="s">
        <v>438</v>
      </c>
      <c r="G1" s="2" t="s">
        <v>439</v>
      </c>
      <c r="H1" s="2" t="s">
        <v>440</v>
      </c>
    </row>
    <row r="2" spans="1:8">
      <c r="A2" s="3" t="s">
        <v>441</v>
      </c>
    </row>
    <row r="3" spans="1:8">
      <c r="A3" s="4" t="s">
        <v>442</v>
      </c>
      <c r="B3" s="5" t="n">
        <v>4</v>
      </c>
    </row>
    <row r="4" spans="1:8">
      <c r="A4" s="4" t="s">
        <v>443</v>
      </c>
      <c r="B4" s="8" t="n">
        <v>0.0001</v>
      </c>
    </row>
    <row r="5" spans="1:8">
      <c r="A5" s="4" t="s">
        <v>444</v>
      </c>
      <c r="E5" s="4" t="s">
        <v>445</v>
      </c>
    </row>
    <row r="6" spans="1:8">
      <c r="A6" s="4" t="s">
        <v>446</v>
      </c>
      <c r="E6" s="4" t="s">
        <v>447</v>
      </c>
    </row>
    <row r="7" spans="1:8">
      <c r="A7" s="4" t="s">
        <v>448</v>
      </c>
      <c r="E7" s="7" t="n">
        <v>798000</v>
      </c>
      <c r="F7" s="7" t="n">
        <v>565000</v>
      </c>
      <c r="G7" s="7" t="n">
        <v>937000</v>
      </c>
      <c r="H7" s="7" t="n">
        <v>1439000</v>
      </c>
    </row>
    <row r="8" spans="1:8">
      <c r="A8" s="4" t="s">
        <v>449</v>
      </c>
      <c r="E8" s="5" t="n">
        <v>0</v>
      </c>
      <c r="F8" s="5" t="n">
        <v>0</v>
      </c>
      <c r="G8" s="5" t="n">
        <v>0</v>
      </c>
    </row>
    <row r="9" spans="1:8">
      <c r="A9" s="4" t="s">
        <v>450</v>
      </c>
      <c r="E9" s="7" t="n">
        <v>0</v>
      </c>
      <c r="F9" s="7" t="n">
        <v>0</v>
      </c>
      <c r="G9" s="7" t="n">
        <v>0</v>
      </c>
    </row>
    <row r="10" spans="1:8">
      <c r="A10" s="4" t="s">
        <v>451</v>
      </c>
      <c r="E10" s="7" t="n">
        <v>3500000</v>
      </c>
      <c r="F10" s="7" t="n">
        <v>2500000</v>
      </c>
      <c r="G10" s="7" t="n">
        <v>2200000</v>
      </c>
    </row>
    <row r="11" spans="1:8">
      <c r="A11" s="4" t="s">
        <v>452</v>
      </c>
    </row>
    <row r="12" spans="1:8">
      <c r="A12" s="3" t="s">
        <v>441</v>
      </c>
    </row>
    <row r="13" spans="1:8">
      <c r="A13" s="4" t="s">
        <v>453</v>
      </c>
      <c r="E13" s="4" t="s">
        <v>454</v>
      </c>
    </row>
    <row r="14" spans="1:8">
      <c r="A14" s="4" t="s">
        <v>455</v>
      </c>
      <c r="E14" s="7" t="n">
        <v>10200000</v>
      </c>
    </row>
    <row r="15" spans="1:8">
      <c r="A15" s="4" t="s">
        <v>456</v>
      </c>
    </row>
    <row r="16" spans="1:8">
      <c r="A16" s="3" t="s">
        <v>441</v>
      </c>
    </row>
    <row r="17" spans="1:8">
      <c r="A17" s="4" t="s">
        <v>455</v>
      </c>
      <c r="E17" s="5" t="n">
        <v>3300000</v>
      </c>
    </row>
    <row r="18" spans="1:8">
      <c r="A18" s="4" t="s">
        <v>457</v>
      </c>
    </row>
    <row r="19" spans="1:8">
      <c r="A19" s="3" t="s">
        <v>441</v>
      </c>
    </row>
    <row r="20" spans="1:8">
      <c r="A20" s="4" t="s">
        <v>455</v>
      </c>
      <c r="E20" s="7" t="n">
        <v>6900000</v>
      </c>
    </row>
    <row r="21" spans="1:8">
      <c r="A21" s="4" t="s">
        <v>458</v>
      </c>
    </row>
    <row r="22" spans="1:8">
      <c r="A22" s="3" t="s">
        <v>441</v>
      </c>
    </row>
    <row r="23" spans="1:8">
      <c r="A23" s="4" t="s">
        <v>459</v>
      </c>
      <c r="B23" s="5" t="n">
        <v>45000000</v>
      </c>
    </row>
    <row r="24" spans="1:8">
      <c r="A24" s="4" t="s">
        <v>460</v>
      </c>
    </row>
    <row r="25" spans="1:8">
      <c r="A25" s="3" t="s">
        <v>441</v>
      </c>
    </row>
    <row r="26" spans="1:8">
      <c r="A26" s="4" t="s">
        <v>461</v>
      </c>
      <c r="E26" s="4" t="s">
        <v>462</v>
      </c>
      <c r="F26" s="4" t="s">
        <v>462</v>
      </c>
      <c r="G26" s="4" t="s">
        <v>463</v>
      </c>
    </row>
    <row r="27" spans="1:8">
      <c r="A27" s="4" t="s">
        <v>31</v>
      </c>
    </row>
    <row r="28" spans="1:8">
      <c r="A28" s="3" t="s">
        <v>441</v>
      </c>
    </row>
    <row r="29" spans="1:8">
      <c r="A29" s="4" t="s">
        <v>443</v>
      </c>
      <c r="E29" s="8" t="n">
        <v>0.0001</v>
      </c>
      <c r="F29" s="8" t="n">
        <v>0.0001</v>
      </c>
    </row>
    <row r="30" spans="1:8">
      <c r="A30" s="4" t="s">
        <v>464</v>
      </c>
      <c r="B30" s="5" t="n">
        <v>2495752</v>
      </c>
      <c r="C30" s="5" t="n">
        <v>1</v>
      </c>
    </row>
    <row r="31" spans="1:8">
      <c r="A31" s="4" t="s">
        <v>459</v>
      </c>
      <c r="B31" s="5" t="n">
        <v>41203428</v>
      </c>
      <c r="E31" s="5" t="n">
        <v>41203428</v>
      </c>
    </row>
    <row r="32" spans="1:8">
      <c r="A32" s="4" t="s">
        <v>465</v>
      </c>
    </row>
    <row r="33" spans="1:8">
      <c r="A33" s="3" t="s">
        <v>441</v>
      </c>
    </row>
    <row r="34" spans="1:8">
      <c r="A34" s="4" t="s">
        <v>466</v>
      </c>
      <c r="B34" s="4" t="s">
        <v>467</v>
      </c>
    </row>
    <row r="35" spans="1:8">
      <c r="A35" s="4" t="s">
        <v>29</v>
      </c>
    </row>
    <row r="36" spans="1:8">
      <c r="A36" s="3" t="s">
        <v>441</v>
      </c>
    </row>
    <row r="37" spans="1:8">
      <c r="A37" s="4" t="s">
        <v>443</v>
      </c>
      <c r="E37" s="8" t="n">
        <v>0.0001</v>
      </c>
      <c r="F37" s="8" t="n">
        <v>0.0001</v>
      </c>
    </row>
    <row r="38" spans="1:8">
      <c r="A38" s="4" t="s">
        <v>464</v>
      </c>
      <c r="C38" s="5" t="n">
        <v>1</v>
      </c>
    </row>
    <row r="39" spans="1:8">
      <c r="A39" s="4" t="s">
        <v>459</v>
      </c>
      <c r="B39" s="5" t="n">
        <v>513796572</v>
      </c>
      <c r="E39" s="5" t="n">
        <v>513796572</v>
      </c>
    </row>
    <row r="40" spans="1:8">
      <c r="A40" s="4" t="s">
        <v>468</v>
      </c>
      <c r="D40" s="4" t="s">
        <v>469</v>
      </c>
    </row>
    <row r="41" spans="1:8">
      <c r="A41" s="4" t="s">
        <v>470</v>
      </c>
    </row>
    <row r="42" spans="1:8">
      <c r="A42" s="3" t="s">
        <v>441</v>
      </c>
    </row>
    <row r="43" spans="1:8">
      <c r="A43" s="4" t="s">
        <v>471</v>
      </c>
      <c r="D43" s="5" t="n">
        <v>200000</v>
      </c>
    </row>
    <row r="44" spans="1:8">
      <c r="A44" s="4" t="s">
        <v>472</v>
      </c>
      <c r="D44" s="9" t="n">
        <v>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33</v>
      </c>
      <c r="D1" s="2" t="s">
        <v>83</v>
      </c>
      <c r="E1" s="2" t="s">
        <v>474</v>
      </c>
    </row>
    <row r="2" spans="1:5">
      <c r="A2" s="3" t="s">
        <v>219</v>
      </c>
    </row>
    <row r="3" spans="1:5">
      <c r="A3" s="4" t="s">
        <v>35</v>
      </c>
      <c r="B3" s="7" t="n">
        <v>39213</v>
      </c>
      <c r="C3" s="7" t="n">
        <v>16874</v>
      </c>
    </row>
    <row r="4" spans="1:5">
      <c r="A4" s="4" t="s">
        <v>475</v>
      </c>
      <c r="B4" s="5" t="n">
        <v>365</v>
      </c>
      <c r="C4" s="5" t="n">
        <v>265</v>
      </c>
    </row>
    <row r="5" spans="1:5">
      <c r="A5" s="4" t="s">
        <v>476</v>
      </c>
      <c r="B5" s="7" t="n">
        <v>39578</v>
      </c>
      <c r="C5" s="7" t="n">
        <v>17139</v>
      </c>
      <c r="D5" s="7" t="n">
        <v>14013</v>
      </c>
      <c r="E5" s="7" t="n">
        <v>17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83</v>
      </c>
    </row>
    <row r="3" spans="1:4">
      <c r="A3" s="3" t="s">
        <v>114</v>
      </c>
    </row>
    <row r="4" spans="1:4">
      <c r="A4" s="4" t="s">
        <v>106</v>
      </c>
      <c r="B4" s="7" t="n">
        <v>-99407</v>
      </c>
      <c r="C4" s="7" t="n">
        <v>10163</v>
      </c>
      <c r="D4" s="7" t="n">
        <v>10931</v>
      </c>
    </row>
    <row r="5" spans="1:4">
      <c r="A5" s="3" t="s">
        <v>115</v>
      </c>
    </row>
    <row r="6" spans="1:4">
      <c r="A6" s="4" t="s">
        <v>116</v>
      </c>
      <c r="B6" s="5" t="n">
        <v>2351</v>
      </c>
      <c r="C6" s="5" t="n">
        <v>20</v>
      </c>
      <c r="D6" s="5" t="n">
        <v>-2115</v>
      </c>
    </row>
    <row r="7" spans="1:4">
      <c r="A7" s="4" t="s">
        <v>117</v>
      </c>
      <c r="B7" s="5" t="n">
        <v>-159</v>
      </c>
      <c r="C7" s="5" t="n">
        <v>-576</v>
      </c>
      <c r="D7" s="5" t="n">
        <v>-253</v>
      </c>
    </row>
    <row r="8" spans="1:4">
      <c r="A8" s="4" t="s">
        <v>118</v>
      </c>
      <c r="B8" s="5" t="n">
        <v>2192</v>
      </c>
      <c r="C8" s="5" t="n">
        <v>-556</v>
      </c>
      <c r="D8" s="5" t="n">
        <v>-2368</v>
      </c>
    </row>
    <row r="9" spans="1:4">
      <c r="A9" s="4" t="s">
        <v>119</v>
      </c>
      <c r="B9" s="5" t="n">
        <v>-97215</v>
      </c>
      <c r="C9" s="5" t="n">
        <v>9607</v>
      </c>
      <c r="D9" s="5" t="n">
        <v>8563</v>
      </c>
    </row>
    <row r="10" spans="1:4">
      <c r="A10" s="4" t="s">
        <v>120</v>
      </c>
      <c r="D10" s="5" t="n">
        <v>-1</v>
      </c>
    </row>
    <row r="11" spans="1:4">
      <c r="A11" s="4" t="s">
        <v>121</v>
      </c>
      <c r="B11" s="7" t="n">
        <v>-97215</v>
      </c>
      <c r="C11" s="7" t="n">
        <v>9607</v>
      </c>
      <c r="D11" s="7" t="n">
        <v>85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3</v>
      </c>
      <c r="D2" s="2" t="s">
        <v>83</v>
      </c>
    </row>
    <row r="3" spans="1:4">
      <c r="A3" s="3" t="s">
        <v>478</v>
      </c>
    </row>
    <row r="4" spans="1:4">
      <c r="A4" s="4" t="s">
        <v>479</v>
      </c>
      <c r="B4" s="7" t="n">
        <v>-565</v>
      </c>
      <c r="C4" s="7" t="n">
        <v>-937</v>
      </c>
      <c r="D4" s="7" t="n">
        <v>-1439</v>
      </c>
    </row>
    <row r="5" spans="1:4">
      <c r="A5" s="4" t="s">
        <v>480</v>
      </c>
      <c r="B5" s="5" t="n">
        <v>-610</v>
      </c>
      <c r="C5" s="5" t="n">
        <v>-291</v>
      </c>
      <c r="D5" s="5" t="n">
        <v>-145</v>
      </c>
    </row>
    <row r="6" spans="1:4">
      <c r="A6" s="4" t="s">
        <v>481</v>
      </c>
      <c r="B6" s="5" t="n">
        <v>414</v>
      </c>
      <c r="C6" s="5" t="n">
        <v>638</v>
      </c>
      <c r="D6" s="5" t="n">
        <v>536</v>
      </c>
    </row>
    <row r="7" spans="1:4">
      <c r="A7" s="4" t="s">
        <v>482</v>
      </c>
      <c r="B7" s="5" t="n">
        <v>-37</v>
      </c>
      <c r="C7" s="5" t="n">
        <v>25</v>
      </c>
      <c r="D7" s="5" t="n">
        <v>111</v>
      </c>
    </row>
    <row r="8" spans="1:4">
      <c r="A8" s="4" t="s">
        <v>483</v>
      </c>
      <c r="B8" s="7" t="n">
        <v>-798</v>
      </c>
      <c r="C8" s="7" t="n">
        <v>-565</v>
      </c>
      <c r="D8" s="7" t="n">
        <v>-9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3</v>
      </c>
    </row>
    <row r="2" spans="1:3">
      <c r="A2" s="3" t="s">
        <v>485</v>
      </c>
    </row>
    <row r="3" spans="1:3">
      <c r="A3" s="4" t="s">
        <v>486</v>
      </c>
      <c r="C3" s="7" t="n">
        <v>52</v>
      </c>
    </row>
    <row r="4" spans="1:3">
      <c r="A4" s="4" t="s">
        <v>487</v>
      </c>
      <c r="B4" s="7" t="n">
        <v>1980</v>
      </c>
      <c r="C4" s="5" t="n">
        <v>1175</v>
      </c>
    </row>
    <row r="5" spans="1:3">
      <c r="A5" s="4" t="s">
        <v>488</v>
      </c>
      <c r="B5" s="7" t="n">
        <v>1980</v>
      </c>
      <c r="C5" s="7" t="n">
        <v>12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3</v>
      </c>
    </row>
    <row r="3" spans="1:3">
      <c r="A3" s="4" t="s">
        <v>490</v>
      </c>
    </row>
    <row r="4" spans="1:3">
      <c r="A4" s="3" t="s">
        <v>491</v>
      </c>
    </row>
    <row r="5" spans="1:3">
      <c r="A5" s="4" t="s">
        <v>492</v>
      </c>
      <c r="B5" s="7" t="n">
        <v>10632</v>
      </c>
      <c r="C5" s="7" t="n">
        <v>6692</v>
      </c>
    </row>
    <row r="6" spans="1:3">
      <c r="A6" s="4" t="s">
        <v>493</v>
      </c>
      <c r="C6" s="5" t="n">
        <v>1841</v>
      </c>
    </row>
    <row r="7" spans="1:3">
      <c r="A7" s="4" t="s">
        <v>494</v>
      </c>
      <c r="C7" s="5" t="n">
        <v>-79</v>
      </c>
    </row>
    <row r="8" spans="1:3">
      <c r="A8" s="4" t="s">
        <v>161</v>
      </c>
      <c r="B8" s="5" t="n">
        <v>432</v>
      </c>
    </row>
    <row r="9" spans="1:3">
      <c r="A9" s="4" t="s">
        <v>495</v>
      </c>
      <c r="B9" s="5" t="n">
        <v>19223</v>
      </c>
      <c r="C9" s="5" t="n">
        <v>2178</v>
      </c>
    </row>
    <row r="10" spans="1:3">
      <c r="A10" s="4" t="s">
        <v>496</v>
      </c>
      <c r="B10" s="5" t="n">
        <v>-30287</v>
      </c>
    </row>
    <row r="11" spans="1:3">
      <c r="A11" s="4" t="s">
        <v>497</v>
      </c>
      <c r="C11" s="5" t="n">
        <v>10632</v>
      </c>
    </row>
    <row r="12" spans="1:3">
      <c r="A12" s="4" t="s">
        <v>498</v>
      </c>
    </row>
    <row r="13" spans="1:3">
      <c r="A13" s="3" t="s">
        <v>491</v>
      </c>
    </row>
    <row r="14" spans="1:3">
      <c r="A14" s="4" t="s">
        <v>492</v>
      </c>
      <c r="B14" s="5" t="n">
        <v>11604</v>
      </c>
      <c r="C14" s="5" t="n">
        <v>11033</v>
      </c>
    </row>
    <row r="15" spans="1:3">
      <c r="A15" s="4" t="s">
        <v>161</v>
      </c>
      <c r="B15" s="5" t="n">
        <v>-411</v>
      </c>
      <c r="C15" s="5" t="n">
        <v>-2084</v>
      </c>
    </row>
    <row r="16" spans="1:3">
      <c r="A16" s="4" t="s">
        <v>499</v>
      </c>
      <c r="B16" s="5" t="n">
        <v>-157</v>
      </c>
      <c r="C16" s="5" t="n">
        <v>-110</v>
      </c>
    </row>
    <row r="17" spans="1:3">
      <c r="A17" s="4" t="s">
        <v>495</v>
      </c>
      <c r="B17" s="5" t="n">
        <v>25191</v>
      </c>
      <c r="C17" s="5" t="n">
        <v>2765</v>
      </c>
    </row>
    <row r="18" spans="1:3">
      <c r="A18" s="4" t="s">
        <v>496</v>
      </c>
      <c r="B18" s="7" t="n">
        <v>-36227</v>
      </c>
    </row>
    <row r="19" spans="1:3">
      <c r="A19" s="4" t="s">
        <v>497</v>
      </c>
      <c r="C19" s="7" t="n">
        <v>116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33</v>
      </c>
      <c r="D1" s="2" t="s">
        <v>83</v>
      </c>
    </row>
    <row r="2" spans="1:4">
      <c r="A2" s="3" t="s">
        <v>491</v>
      </c>
    </row>
    <row r="3" spans="1:4">
      <c r="A3" s="4" t="s">
        <v>501</v>
      </c>
      <c r="C3" s="7" t="n">
        <v>10632</v>
      </c>
      <c r="D3" s="7" t="n">
        <v>6692</v>
      </c>
    </row>
    <row r="4" spans="1:4">
      <c r="A4" s="4" t="s">
        <v>502</v>
      </c>
    </row>
    <row r="5" spans="1:4">
      <c r="A5" s="3" t="s">
        <v>491</v>
      </c>
    </row>
    <row r="6" spans="1:4">
      <c r="A6" s="4" t="s">
        <v>501</v>
      </c>
      <c r="B6" s="7" t="n">
        <v>66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03</v>
      </c>
      <c r="B1" s="2" t="s">
        <v>504</v>
      </c>
      <c r="C1" s="2" t="s">
        <v>505</v>
      </c>
      <c r="D1" s="2" t="s">
        <v>506</v>
      </c>
      <c r="E1" s="2" t="s">
        <v>2</v>
      </c>
      <c r="F1" s="2" t="s">
        <v>33</v>
      </c>
      <c r="G1" s="2" t="s">
        <v>83</v>
      </c>
      <c r="H1" s="2" t="s">
        <v>474</v>
      </c>
    </row>
    <row r="2" spans="1:8">
      <c r="A2" s="3" t="s">
        <v>507</v>
      </c>
    </row>
    <row r="3" spans="1:8">
      <c r="A3" s="4" t="s">
        <v>508</v>
      </c>
      <c r="E3" s="7" t="n">
        <v>15582000</v>
      </c>
      <c r="F3" s="7" t="n">
        <v>6499000</v>
      </c>
      <c r="G3" s="7" t="n">
        <v>2757000</v>
      </c>
    </row>
    <row r="4" spans="1:8">
      <c r="A4" s="4" t="s">
        <v>42</v>
      </c>
      <c r="E4" s="7" t="n">
        <v>62706000</v>
      </c>
      <c r="F4" s="5" t="n">
        <v>36625000</v>
      </c>
      <c r="G4" s="5" t="n">
        <v>29240000</v>
      </c>
      <c r="H4" s="7" t="n">
        <v>28859000</v>
      </c>
    </row>
    <row r="5" spans="1:8">
      <c r="A5" s="4" t="s">
        <v>336</v>
      </c>
    </row>
    <row r="6" spans="1:8">
      <c r="A6" s="3" t="s">
        <v>507</v>
      </c>
    </row>
    <row r="7" spans="1:8">
      <c r="A7" s="4" t="s">
        <v>509</v>
      </c>
      <c r="B7" s="4" t="s">
        <v>510</v>
      </c>
    </row>
    <row r="8" spans="1:8">
      <c r="A8" s="4" t="s">
        <v>508</v>
      </c>
      <c r="B8" s="7" t="n">
        <v>19400000</v>
      </c>
    </row>
    <row r="9" spans="1:8">
      <c r="A9" s="4" t="s">
        <v>511</v>
      </c>
      <c r="B9" s="5" t="n">
        <v>9400000</v>
      </c>
    </row>
    <row r="10" spans="1:8">
      <c r="A10" s="4" t="s">
        <v>512</v>
      </c>
      <c r="B10" s="5" t="n">
        <v>700000</v>
      </c>
    </row>
    <row r="11" spans="1:8">
      <c r="A11" s="4" t="s">
        <v>513</v>
      </c>
      <c r="B11" s="5" t="n">
        <v>25691000</v>
      </c>
    </row>
    <row r="12" spans="1:8">
      <c r="A12" s="4" t="s">
        <v>42</v>
      </c>
      <c r="B12" s="7" t="n">
        <v>17479000</v>
      </c>
    </row>
    <row r="13" spans="1:8">
      <c r="A13" s="4" t="s">
        <v>514</v>
      </c>
    </row>
    <row r="14" spans="1:8">
      <c r="A14" s="3" t="s">
        <v>507</v>
      </c>
    </row>
    <row r="15" spans="1:8">
      <c r="A15" s="4" t="s">
        <v>515</v>
      </c>
      <c r="B15" s="5" t="n">
        <v>708000</v>
      </c>
    </row>
    <row r="16" spans="1:8">
      <c r="A16" s="4" t="s">
        <v>339</v>
      </c>
    </row>
    <row r="17" spans="1:8">
      <c r="A17" s="3" t="s">
        <v>507</v>
      </c>
    </row>
    <row r="18" spans="1:8">
      <c r="A18" s="4" t="s">
        <v>509</v>
      </c>
      <c r="C18" s="4" t="s">
        <v>510</v>
      </c>
    </row>
    <row r="19" spans="1:8">
      <c r="A19" s="4" t="s">
        <v>508</v>
      </c>
      <c r="C19" s="7" t="n">
        <v>3600000</v>
      </c>
    </row>
    <row r="20" spans="1:8">
      <c r="A20" s="4" t="s">
        <v>511</v>
      </c>
      <c r="C20" s="5" t="n">
        <v>2700000</v>
      </c>
    </row>
    <row r="21" spans="1:8">
      <c r="A21" s="4" t="s">
        <v>513</v>
      </c>
      <c r="C21" s="5" t="n">
        <v>6657000</v>
      </c>
    </row>
    <row r="22" spans="1:8">
      <c r="A22" s="4" t="s">
        <v>42</v>
      </c>
      <c r="C22" s="7" t="n">
        <v>4941000</v>
      </c>
    </row>
    <row r="23" spans="1:8">
      <c r="A23" s="4" t="s">
        <v>516</v>
      </c>
    </row>
    <row r="24" spans="1:8">
      <c r="A24" s="3" t="s">
        <v>507</v>
      </c>
    </row>
    <row r="25" spans="1:8">
      <c r="A25" s="4" t="s">
        <v>515</v>
      </c>
      <c r="C25" s="5" t="n">
        <v>80000</v>
      </c>
    </row>
    <row r="26" spans="1:8">
      <c r="A26" s="4" t="s">
        <v>341</v>
      </c>
    </row>
    <row r="27" spans="1:8">
      <c r="A27" s="3" t="s">
        <v>507</v>
      </c>
    </row>
    <row r="28" spans="1:8">
      <c r="A28" s="4" t="s">
        <v>508</v>
      </c>
      <c r="D28" s="7" t="n">
        <v>3700000</v>
      </c>
    </row>
    <row r="29" spans="1:8">
      <c r="A29" s="4" t="s">
        <v>511</v>
      </c>
      <c r="D29" s="5" t="n">
        <v>1400000</v>
      </c>
    </row>
    <row r="30" spans="1:8">
      <c r="A30" s="4" t="s">
        <v>513</v>
      </c>
      <c r="D30" s="5" t="n">
        <v>5122000</v>
      </c>
    </row>
    <row r="31" spans="1:8">
      <c r="A31" s="4" t="s">
        <v>42</v>
      </c>
      <c r="D31" s="5" t="n">
        <v>3756000</v>
      </c>
    </row>
    <row r="32" spans="1:8">
      <c r="A32" s="4" t="s">
        <v>517</v>
      </c>
      <c r="D32" s="7" t="n">
        <v>3500000</v>
      </c>
    </row>
    <row r="33" spans="1:8">
      <c r="A33" s="4" t="s">
        <v>518</v>
      </c>
    </row>
    <row r="34" spans="1:8">
      <c r="A34" s="3" t="s">
        <v>507</v>
      </c>
    </row>
    <row r="35" spans="1:8">
      <c r="A35" s="4" t="s">
        <v>508</v>
      </c>
      <c r="F35" s="5" t="n">
        <v>3100000</v>
      </c>
    </row>
    <row r="36" spans="1:8">
      <c r="A36" s="4" t="s">
        <v>511</v>
      </c>
      <c r="F36" s="5" t="n">
        <v>2900000</v>
      </c>
    </row>
    <row r="37" spans="1:8">
      <c r="A37" s="4" t="s">
        <v>513</v>
      </c>
      <c r="F37" s="5" t="n">
        <v>6000000</v>
      </c>
    </row>
    <row r="38" spans="1:8">
      <c r="A38" s="4" t="s">
        <v>519</v>
      </c>
      <c r="F38" s="5" t="n">
        <v>2300000</v>
      </c>
    </row>
    <row r="39" spans="1:8">
      <c r="A39" s="4" t="s">
        <v>42</v>
      </c>
      <c r="F39" s="5" t="n">
        <v>4100000</v>
      </c>
    </row>
    <row r="40" spans="1:8">
      <c r="A40" s="4" t="s">
        <v>517</v>
      </c>
      <c r="F40" s="7" t="n">
        <v>0</v>
      </c>
    </row>
    <row r="41" spans="1:8">
      <c r="A41" s="4" t="s">
        <v>520</v>
      </c>
    </row>
    <row r="42" spans="1:8">
      <c r="A42" s="3" t="s">
        <v>507</v>
      </c>
    </row>
    <row r="43" spans="1:8">
      <c r="A43" s="4" t="s">
        <v>508</v>
      </c>
      <c r="G43" s="5" t="n">
        <v>2900000</v>
      </c>
    </row>
    <row r="44" spans="1:8">
      <c r="A44" s="4" t="s">
        <v>511</v>
      </c>
      <c r="G44" s="5" t="n">
        <v>800000</v>
      </c>
    </row>
    <row r="45" spans="1:8">
      <c r="A45" s="4" t="s">
        <v>513</v>
      </c>
      <c r="G45" s="5" t="n">
        <v>4400000</v>
      </c>
    </row>
    <row r="46" spans="1:8">
      <c r="A46" s="4" t="s">
        <v>519</v>
      </c>
      <c r="G46" s="5" t="n">
        <v>1900000</v>
      </c>
    </row>
    <row r="47" spans="1:8">
      <c r="A47" s="4" t="s">
        <v>42</v>
      </c>
      <c r="G47" s="5" t="n">
        <v>2900000</v>
      </c>
    </row>
    <row r="48" spans="1:8">
      <c r="A48" s="4" t="s">
        <v>517</v>
      </c>
      <c r="G48" s="5" t="n">
        <v>1000000</v>
      </c>
    </row>
    <row r="49" spans="1:8">
      <c r="A49" s="4" t="s">
        <v>521</v>
      </c>
      <c r="G49" s="7" t="n">
        <v>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22</v>
      </c>
      <c r="B1" s="2" t="s">
        <v>504</v>
      </c>
      <c r="C1" s="2" t="s">
        <v>505</v>
      </c>
      <c r="D1" s="2" t="s">
        <v>506</v>
      </c>
      <c r="E1" s="2" t="s">
        <v>2</v>
      </c>
      <c r="F1" s="2" t="s">
        <v>33</v>
      </c>
      <c r="G1" s="2" t="s">
        <v>83</v>
      </c>
      <c r="H1" s="2" t="s">
        <v>474</v>
      </c>
    </row>
    <row r="2" spans="1:8">
      <c r="A2" s="3" t="s">
        <v>523</v>
      </c>
    </row>
    <row r="3" spans="1:8">
      <c r="A3" s="4" t="s">
        <v>42</v>
      </c>
      <c r="E3" s="7" t="n">
        <v>62706</v>
      </c>
      <c r="F3" s="7" t="n">
        <v>36625</v>
      </c>
      <c r="G3" s="7" t="n">
        <v>29240</v>
      </c>
      <c r="H3" s="7" t="n">
        <v>28859</v>
      </c>
    </row>
    <row r="4" spans="1:8">
      <c r="A4" s="4" t="s">
        <v>336</v>
      </c>
    </row>
    <row r="5" spans="1:8">
      <c r="A5" s="3" t="s">
        <v>507</v>
      </c>
    </row>
    <row r="6" spans="1:8">
      <c r="A6" s="4" t="s">
        <v>513</v>
      </c>
      <c r="B6" s="7" t="n">
        <v>25691</v>
      </c>
    </row>
    <row r="7" spans="1:8">
      <c r="A7" s="3" t="s">
        <v>523</v>
      </c>
    </row>
    <row r="8" spans="1:8">
      <c r="A8" s="4" t="s">
        <v>524</v>
      </c>
      <c r="B8" s="5" t="n">
        <v>564</v>
      </c>
    </row>
    <row r="9" spans="1:8">
      <c r="A9" s="4" t="s">
        <v>182</v>
      </c>
      <c r="B9" s="5" t="n">
        <v>2257</v>
      </c>
    </row>
    <row r="10" spans="1:8">
      <c r="A10" s="4" t="s">
        <v>44</v>
      </c>
      <c r="B10" s="5" t="n">
        <v>1713</v>
      </c>
    </row>
    <row r="11" spans="1:8">
      <c r="A11" s="4" t="s">
        <v>525</v>
      </c>
      <c r="B11" s="5" t="n">
        <v>257</v>
      </c>
    </row>
    <row r="12" spans="1:8">
      <c r="A12" s="4" t="s">
        <v>526</v>
      </c>
      <c r="B12" s="5" t="n">
        <v>-1000</v>
      </c>
    </row>
    <row r="13" spans="1:8">
      <c r="A13" s="4" t="s">
        <v>53</v>
      </c>
      <c r="B13" s="5" t="n">
        <v>-1925</v>
      </c>
    </row>
    <row r="14" spans="1:8">
      <c r="A14" s="4" t="s">
        <v>527</v>
      </c>
      <c r="B14" s="5" t="n">
        <v>-4454</v>
      </c>
    </row>
    <row r="15" spans="1:8">
      <c r="A15" s="4" t="s">
        <v>528</v>
      </c>
      <c r="B15" s="5" t="n">
        <v>8212</v>
      </c>
    </row>
    <row r="16" spans="1:8">
      <c r="A16" s="4" t="s">
        <v>42</v>
      </c>
      <c r="B16" s="5" t="n">
        <v>17479</v>
      </c>
    </row>
    <row r="17" spans="1:8">
      <c r="A17" s="4" t="s">
        <v>529</v>
      </c>
    </row>
    <row r="18" spans="1:8">
      <c r="A18" s="3" t="s">
        <v>523</v>
      </c>
    </row>
    <row r="19" spans="1:8">
      <c r="A19" s="4" t="s">
        <v>530</v>
      </c>
      <c r="B19" s="5" t="n">
        <v>440</v>
      </c>
    </row>
    <row r="20" spans="1:8">
      <c r="A20" s="4" t="s">
        <v>531</v>
      </c>
    </row>
    <row r="21" spans="1:8">
      <c r="A21" s="3" t="s">
        <v>523</v>
      </c>
    </row>
    <row r="22" spans="1:8">
      <c r="A22" s="4" t="s">
        <v>532</v>
      </c>
      <c r="B22" s="5" t="n">
        <v>7870</v>
      </c>
    </row>
    <row r="23" spans="1:8">
      <c r="A23" s="4" t="s">
        <v>533</v>
      </c>
    </row>
    <row r="24" spans="1:8">
      <c r="A24" s="3" t="s">
        <v>523</v>
      </c>
    </row>
    <row r="25" spans="1:8">
      <c r="A25" s="4" t="s">
        <v>532</v>
      </c>
      <c r="B25" s="7" t="n">
        <v>2490</v>
      </c>
    </row>
    <row r="26" spans="1:8">
      <c r="A26" s="4" t="s">
        <v>339</v>
      </c>
    </row>
    <row r="27" spans="1:8">
      <c r="A27" s="3" t="s">
        <v>507</v>
      </c>
    </row>
    <row r="28" spans="1:8">
      <c r="A28" s="4" t="s">
        <v>513</v>
      </c>
      <c r="C28" s="7" t="n">
        <v>6657</v>
      </c>
    </row>
    <row r="29" spans="1:8">
      <c r="A29" s="3" t="s">
        <v>523</v>
      </c>
    </row>
    <row r="30" spans="1:8">
      <c r="A30" s="4" t="s">
        <v>44</v>
      </c>
      <c r="C30" s="5" t="n">
        <v>394</v>
      </c>
    </row>
    <row r="31" spans="1:8">
      <c r="A31" s="4" t="s">
        <v>525</v>
      </c>
      <c r="C31" s="5" t="n">
        <v>472</v>
      </c>
    </row>
    <row r="32" spans="1:8">
      <c r="A32" s="4" t="s">
        <v>526</v>
      </c>
      <c r="C32" s="5" t="n">
        <v>-1015</v>
      </c>
    </row>
    <row r="33" spans="1:8">
      <c r="A33" s="4" t="s">
        <v>528</v>
      </c>
      <c r="C33" s="5" t="n">
        <v>1716</v>
      </c>
    </row>
    <row r="34" spans="1:8">
      <c r="A34" s="4" t="s">
        <v>42</v>
      </c>
      <c r="C34" s="5" t="n">
        <v>4941</v>
      </c>
    </row>
    <row r="35" spans="1:8">
      <c r="A35" s="4" t="s">
        <v>534</v>
      </c>
    </row>
    <row r="36" spans="1:8">
      <c r="A36" s="3" t="s">
        <v>523</v>
      </c>
    </row>
    <row r="37" spans="1:8">
      <c r="A37" s="4" t="s">
        <v>530</v>
      </c>
      <c r="C37" s="5" t="n">
        <v>252</v>
      </c>
    </row>
    <row r="38" spans="1:8">
      <c r="A38" s="4" t="s">
        <v>535</v>
      </c>
    </row>
    <row r="39" spans="1:8">
      <c r="A39" s="3" t="s">
        <v>523</v>
      </c>
    </row>
    <row r="40" spans="1:8">
      <c r="A40" s="4" t="s">
        <v>532</v>
      </c>
      <c r="C40" s="5" t="n">
        <v>1317</v>
      </c>
    </row>
    <row r="41" spans="1:8">
      <c r="A41" s="4" t="s">
        <v>536</v>
      </c>
    </row>
    <row r="42" spans="1:8">
      <c r="A42" s="3" t="s">
        <v>523</v>
      </c>
    </row>
    <row r="43" spans="1:8">
      <c r="A43" s="4" t="s">
        <v>532</v>
      </c>
      <c r="C43" s="7" t="n">
        <v>296</v>
      </c>
    </row>
    <row r="44" spans="1:8">
      <c r="A44" s="4" t="s">
        <v>341</v>
      </c>
    </row>
    <row r="45" spans="1:8">
      <c r="A45" s="3" t="s">
        <v>507</v>
      </c>
    </row>
    <row r="46" spans="1:8">
      <c r="A46" s="4" t="s">
        <v>513</v>
      </c>
      <c r="D46" s="7" t="n">
        <v>5122</v>
      </c>
    </row>
    <row r="47" spans="1:8">
      <c r="A47" s="3" t="s">
        <v>523</v>
      </c>
    </row>
    <row r="48" spans="1:8">
      <c r="A48" s="4" t="s">
        <v>524</v>
      </c>
      <c r="D48" s="5" t="n">
        <v>363</v>
      </c>
    </row>
    <row r="49" spans="1:8">
      <c r="A49" s="4" t="s">
        <v>182</v>
      </c>
      <c r="D49" s="5" t="n">
        <v>542</v>
      </c>
    </row>
    <row r="50" spans="1:8">
      <c r="A50" s="4" t="s">
        <v>38</v>
      </c>
      <c r="D50" s="5" t="n">
        <v>995</v>
      </c>
    </row>
    <row r="51" spans="1:8">
      <c r="A51" s="4" t="s">
        <v>525</v>
      </c>
      <c r="D51" s="5" t="n">
        <v>206</v>
      </c>
    </row>
    <row r="52" spans="1:8">
      <c r="A52" s="4" t="s">
        <v>526</v>
      </c>
      <c r="D52" s="5" t="n">
        <v>-2742</v>
      </c>
    </row>
    <row r="53" spans="1:8">
      <c r="A53" s="4" t="s">
        <v>53</v>
      </c>
      <c r="D53" s="5" t="n">
        <v>-290</v>
      </c>
    </row>
    <row r="54" spans="1:8">
      <c r="A54" s="4" t="s">
        <v>528</v>
      </c>
      <c r="D54" s="5" t="n">
        <v>1366</v>
      </c>
    </row>
    <row r="55" spans="1:8">
      <c r="A55" s="4" t="s">
        <v>42</v>
      </c>
      <c r="D55" s="5" t="n">
        <v>3756</v>
      </c>
    </row>
    <row r="56" spans="1:8">
      <c r="A56" s="4" t="s">
        <v>537</v>
      </c>
    </row>
    <row r="57" spans="1:8">
      <c r="A57" s="3" t="s">
        <v>523</v>
      </c>
    </row>
    <row r="58" spans="1:8">
      <c r="A58" s="4" t="s">
        <v>530</v>
      </c>
      <c r="D58" s="5" t="n">
        <v>269</v>
      </c>
    </row>
    <row r="59" spans="1:8">
      <c r="A59" s="4" t="s">
        <v>538</v>
      </c>
    </row>
    <row r="60" spans="1:8">
      <c r="A60" s="3" t="s">
        <v>523</v>
      </c>
    </row>
    <row r="61" spans="1:8">
      <c r="A61" s="4" t="s">
        <v>532</v>
      </c>
      <c r="D61" s="5" t="n">
        <v>1085</v>
      </c>
    </row>
    <row r="62" spans="1:8">
      <c r="A62" s="4" t="s">
        <v>539</v>
      </c>
    </row>
    <row r="63" spans="1:8">
      <c r="A63" s="3" t="s">
        <v>523</v>
      </c>
    </row>
    <row r="64" spans="1:8">
      <c r="A64" s="4" t="s">
        <v>532</v>
      </c>
      <c r="D64" s="7" t="n">
        <v>9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40</v>
      </c>
      <c r="B1" s="2" t="s">
        <v>504</v>
      </c>
      <c r="C1" s="2" t="s">
        <v>505</v>
      </c>
      <c r="D1" s="2" t="s">
        <v>506</v>
      </c>
      <c r="E1" s="2" t="s">
        <v>2</v>
      </c>
      <c r="F1" s="2" t="s">
        <v>33</v>
      </c>
    </row>
    <row r="2" spans="1:6">
      <c r="A2" s="4" t="s">
        <v>341</v>
      </c>
    </row>
    <row r="3" spans="1:6">
      <c r="A3" s="3" t="s">
        <v>507</v>
      </c>
    </row>
    <row r="4" spans="1:6">
      <c r="A4" s="4" t="s">
        <v>517</v>
      </c>
      <c r="D4" s="6" t="n">
        <v>3.5</v>
      </c>
    </row>
    <row r="5" spans="1:6">
      <c r="A5" s="4" t="s">
        <v>541</v>
      </c>
    </row>
    <row r="6" spans="1:6">
      <c r="A6" s="3" t="s">
        <v>507</v>
      </c>
    </row>
    <row r="7" spans="1:6">
      <c r="A7" s="4" t="s">
        <v>542</v>
      </c>
      <c r="E7" s="4" t="s">
        <v>543</v>
      </c>
      <c r="F7" s="4" t="s">
        <v>543</v>
      </c>
    </row>
    <row r="8" spans="1:6">
      <c r="A8" s="4" t="s">
        <v>544</v>
      </c>
    </row>
    <row r="9" spans="1:6">
      <c r="A9" s="3" t="s">
        <v>507</v>
      </c>
    </row>
    <row r="10" spans="1:6">
      <c r="A10" s="4" t="s">
        <v>542</v>
      </c>
      <c r="B10" s="4" t="s">
        <v>543</v>
      </c>
    </row>
    <row r="11" spans="1:6">
      <c r="A11" s="4" t="s">
        <v>545</v>
      </c>
    </row>
    <row r="12" spans="1:6">
      <c r="A12" s="3" t="s">
        <v>507</v>
      </c>
    </row>
    <row r="13" spans="1:6">
      <c r="A13" s="4" t="s">
        <v>542</v>
      </c>
      <c r="C13" s="4" t="s">
        <v>543</v>
      </c>
    </row>
    <row r="14" spans="1:6">
      <c r="A14" s="4" t="s">
        <v>546</v>
      </c>
    </row>
    <row r="15" spans="1:6">
      <c r="A15" s="3" t="s">
        <v>507</v>
      </c>
    </row>
    <row r="16" spans="1:6">
      <c r="A16" s="4" t="s">
        <v>542</v>
      </c>
      <c r="D16" s="4" t="s">
        <v>543</v>
      </c>
    </row>
    <row r="17" spans="1:6">
      <c r="A17" s="4" t="s">
        <v>547</v>
      </c>
    </row>
    <row r="18" spans="1:6">
      <c r="A18" s="3" t="s">
        <v>507</v>
      </c>
    </row>
    <row r="19" spans="1:6">
      <c r="A19" s="4" t="s">
        <v>542</v>
      </c>
      <c r="E19" s="4" t="s">
        <v>548</v>
      </c>
      <c r="F19" s="4" t="s">
        <v>548</v>
      </c>
    </row>
    <row r="20" spans="1:6">
      <c r="A20" s="4" t="s">
        <v>549</v>
      </c>
    </row>
    <row r="21" spans="1:6">
      <c r="A21" s="3" t="s">
        <v>507</v>
      </c>
    </row>
    <row r="22" spans="1:6">
      <c r="A22" s="4" t="s">
        <v>542</v>
      </c>
      <c r="B22" s="4" t="s">
        <v>548</v>
      </c>
    </row>
    <row r="23" spans="1:6">
      <c r="A23" s="4" t="s">
        <v>550</v>
      </c>
    </row>
    <row r="24" spans="1:6">
      <c r="A24" s="3" t="s">
        <v>507</v>
      </c>
    </row>
    <row r="25" spans="1:6">
      <c r="A25" s="4" t="s">
        <v>542</v>
      </c>
      <c r="C25" s="4" t="s">
        <v>548</v>
      </c>
    </row>
    <row r="26" spans="1:6">
      <c r="A26" s="4" t="s">
        <v>551</v>
      </c>
    </row>
    <row r="27" spans="1:6">
      <c r="A27" s="3" t="s">
        <v>507</v>
      </c>
    </row>
    <row r="28" spans="1:6">
      <c r="A28" s="4" t="s">
        <v>542</v>
      </c>
      <c r="D28" s="4" t="s">
        <v>5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3</v>
      </c>
    </row>
    <row r="3" spans="1:3">
      <c r="A3" s="3" t="s">
        <v>553</v>
      </c>
    </row>
    <row r="4" spans="1:3">
      <c r="A4" s="4" t="s">
        <v>554</v>
      </c>
      <c r="B4" s="7" t="n">
        <v>68500</v>
      </c>
      <c r="C4" s="7" t="n">
        <v>61114</v>
      </c>
    </row>
    <row r="5" spans="1:3">
      <c r="A5" s="4" t="s">
        <v>555</v>
      </c>
      <c r="B5" s="5" t="n">
        <v>37054</v>
      </c>
      <c r="C5" s="5" t="n">
        <v>31406</v>
      </c>
    </row>
    <row r="6" spans="1:3">
      <c r="A6" s="4" t="s">
        <v>41</v>
      </c>
      <c r="B6" s="7" t="n">
        <v>31446</v>
      </c>
      <c r="C6" s="5" t="n">
        <v>29708</v>
      </c>
    </row>
    <row r="7" spans="1:3">
      <c r="A7" s="4" t="s">
        <v>556</v>
      </c>
    </row>
    <row r="8" spans="1:3">
      <c r="A8" s="3" t="s">
        <v>553</v>
      </c>
    </row>
    <row r="9" spans="1:3">
      <c r="A9" s="4" t="s">
        <v>557</v>
      </c>
      <c r="B9" s="4" t="s">
        <v>558</v>
      </c>
    </row>
    <row r="10" spans="1:3">
      <c r="A10" s="4" t="s">
        <v>554</v>
      </c>
      <c r="B10" s="7" t="n">
        <v>7994</v>
      </c>
      <c r="C10" s="5" t="n">
        <v>7994</v>
      </c>
    </row>
    <row r="11" spans="1:3">
      <c r="A11" s="4" t="s">
        <v>559</v>
      </c>
    </row>
    <row r="12" spans="1:3">
      <c r="A12" s="3" t="s">
        <v>553</v>
      </c>
    </row>
    <row r="13" spans="1:3">
      <c r="A13" s="4" t="s">
        <v>554</v>
      </c>
      <c r="B13" s="7" t="n">
        <v>15185</v>
      </c>
      <c r="C13" s="5" t="n">
        <v>14956</v>
      </c>
    </row>
    <row r="14" spans="1:3">
      <c r="A14" s="4" t="s">
        <v>560</v>
      </c>
    </row>
    <row r="15" spans="1:3">
      <c r="A15" s="3" t="s">
        <v>553</v>
      </c>
    </row>
    <row r="16" spans="1:3">
      <c r="A16" s="4" t="s">
        <v>561</v>
      </c>
      <c r="B16" s="4" t="s">
        <v>469</v>
      </c>
    </row>
    <row r="17" spans="1:3">
      <c r="A17" s="4" t="s">
        <v>562</v>
      </c>
    </row>
    <row r="18" spans="1:3">
      <c r="A18" s="3" t="s">
        <v>553</v>
      </c>
    </row>
    <row r="19" spans="1:3">
      <c r="A19" s="4" t="s">
        <v>561</v>
      </c>
      <c r="B19" s="4" t="s">
        <v>563</v>
      </c>
    </row>
    <row r="20" spans="1:3">
      <c r="A20" s="4" t="s">
        <v>564</v>
      </c>
    </row>
    <row r="21" spans="1:3">
      <c r="A21" s="3" t="s">
        <v>553</v>
      </c>
    </row>
    <row r="22" spans="1:3">
      <c r="A22" s="4" t="s">
        <v>554</v>
      </c>
      <c r="B22" s="7" t="n">
        <v>32103</v>
      </c>
      <c r="C22" s="5" t="n">
        <v>27461</v>
      </c>
    </row>
    <row r="23" spans="1:3">
      <c r="A23" s="4" t="s">
        <v>565</v>
      </c>
    </row>
    <row r="24" spans="1:3">
      <c r="A24" s="3" t="s">
        <v>553</v>
      </c>
    </row>
    <row r="25" spans="1:3">
      <c r="A25" s="4" t="s">
        <v>561</v>
      </c>
      <c r="B25" s="4" t="s">
        <v>454</v>
      </c>
    </row>
    <row r="26" spans="1:3">
      <c r="A26" s="4" t="s">
        <v>566</v>
      </c>
    </row>
    <row r="27" spans="1:3">
      <c r="A27" s="3" t="s">
        <v>553</v>
      </c>
    </row>
    <row r="28" spans="1:3">
      <c r="A28" s="4" t="s">
        <v>561</v>
      </c>
      <c r="B28" s="4" t="s">
        <v>469</v>
      </c>
    </row>
    <row r="29" spans="1:3">
      <c r="A29" s="4" t="s">
        <v>567</v>
      </c>
    </row>
    <row r="30" spans="1:3">
      <c r="A30" s="3" t="s">
        <v>553</v>
      </c>
    </row>
    <row r="31" spans="1:3">
      <c r="A31" s="4" t="s">
        <v>554</v>
      </c>
      <c r="B31" s="7" t="n">
        <v>6751</v>
      </c>
      <c r="C31" s="5" t="n">
        <v>5306</v>
      </c>
    </row>
    <row r="32" spans="1:3">
      <c r="A32" s="4" t="s">
        <v>568</v>
      </c>
    </row>
    <row r="33" spans="1:3">
      <c r="A33" s="3" t="s">
        <v>553</v>
      </c>
    </row>
    <row r="34" spans="1:3">
      <c r="A34" s="4" t="s">
        <v>561</v>
      </c>
      <c r="B34" s="4" t="s">
        <v>469</v>
      </c>
    </row>
    <row r="35" spans="1:3">
      <c r="A35" s="4" t="s">
        <v>569</v>
      </c>
    </row>
    <row r="36" spans="1:3">
      <c r="A36" s="3" t="s">
        <v>553</v>
      </c>
    </row>
    <row r="37" spans="1:3">
      <c r="A37" s="4" t="s">
        <v>561</v>
      </c>
      <c r="B37" s="4" t="s">
        <v>570</v>
      </c>
    </row>
    <row r="38" spans="1:3">
      <c r="A38" s="4" t="s">
        <v>571</v>
      </c>
    </row>
    <row r="39" spans="1:3">
      <c r="A39" s="3" t="s">
        <v>553</v>
      </c>
    </row>
    <row r="40" spans="1:3">
      <c r="A40" s="4" t="s">
        <v>554</v>
      </c>
      <c r="B40" s="7" t="n">
        <v>6467</v>
      </c>
      <c r="C40" s="7" t="n">
        <v>5397</v>
      </c>
    </row>
    <row r="41" spans="1:3">
      <c r="A41" s="4" t="s">
        <v>572</v>
      </c>
    </row>
    <row r="42" spans="1:3">
      <c r="A42" s="3" t="s">
        <v>553</v>
      </c>
    </row>
    <row r="43" spans="1:3">
      <c r="A43" s="4" t="s">
        <v>561</v>
      </c>
      <c r="B43" s="4" t="s">
        <v>469</v>
      </c>
    </row>
    <row r="44" spans="1:3">
      <c r="A44" s="4" t="s">
        <v>573</v>
      </c>
    </row>
    <row r="45" spans="1:3">
      <c r="A45" s="3" t="s">
        <v>553</v>
      </c>
    </row>
    <row r="46" spans="1:3">
      <c r="A46" s="4" t="s">
        <v>561</v>
      </c>
      <c r="B46" s="4" t="s">
        <v>5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3</v>
      </c>
    </row>
    <row r="3" spans="1:3">
      <c r="A3" s="4" t="s">
        <v>572</v>
      </c>
    </row>
    <row r="4" spans="1:3">
      <c r="A4" s="3" t="s">
        <v>553</v>
      </c>
    </row>
    <row r="5" spans="1:3">
      <c r="A5" s="4" t="s">
        <v>561</v>
      </c>
      <c r="B5" s="4" t="s">
        <v>469</v>
      </c>
    </row>
    <row r="6" spans="1:3">
      <c r="A6" s="4" t="s">
        <v>573</v>
      </c>
    </row>
    <row r="7" spans="1:3">
      <c r="A7" s="3" t="s">
        <v>553</v>
      </c>
    </row>
    <row r="8" spans="1:3">
      <c r="A8" s="4" t="s">
        <v>561</v>
      </c>
      <c r="B8" s="4" t="s">
        <v>574</v>
      </c>
    </row>
    <row r="9" spans="1:3">
      <c r="A9" s="4" t="s">
        <v>576</v>
      </c>
    </row>
    <row r="10" spans="1:3">
      <c r="A10" s="3" t="s">
        <v>553</v>
      </c>
    </row>
    <row r="11" spans="1:3">
      <c r="A11" s="4" t="s">
        <v>577</v>
      </c>
      <c r="B11" s="6" t="n">
        <v>1.1</v>
      </c>
      <c r="C11" s="6" t="n">
        <v>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8</v>
      </c>
      <c r="B1" s="2" t="s">
        <v>419</v>
      </c>
      <c r="C1" s="2" t="s">
        <v>1</v>
      </c>
    </row>
    <row r="2" spans="1:5">
      <c r="B2" s="2" t="s">
        <v>579</v>
      </c>
      <c r="C2" s="2" t="s">
        <v>2</v>
      </c>
      <c r="D2" s="2" t="s">
        <v>33</v>
      </c>
      <c r="E2" s="2" t="s">
        <v>83</v>
      </c>
    </row>
    <row r="3" spans="1:5">
      <c r="A3" s="3" t="s">
        <v>230</v>
      </c>
    </row>
    <row r="4" spans="1:5">
      <c r="A4" s="4" t="s">
        <v>580</v>
      </c>
      <c r="B4" s="7" t="n">
        <v>4</v>
      </c>
    </row>
    <row r="5" spans="1:5">
      <c r="A5" s="4" t="s">
        <v>581</v>
      </c>
      <c r="C5" s="6" t="n">
        <v>6.3</v>
      </c>
      <c r="D5" s="6" t="n">
        <v>6.7</v>
      </c>
      <c r="E5" s="6" t="n">
        <v>5.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83</v>
      </c>
    </row>
    <row r="3" spans="1:4">
      <c r="A3" s="3" t="s">
        <v>114</v>
      </c>
    </row>
    <row r="4" spans="1:4">
      <c r="A4" s="4" t="s">
        <v>123</v>
      </c>
      <c r="B4" s="7" t="n">
        <v>0</v>
      </c>
      <c r="C4" s="7" t="n">
        <v>-60</v>
      </c>
      <c r="D4" s="7" t="n">
        <v>953</v>
      </c>
    </row>
    <row r="5" spans="1:4">
      <c r="A5" s="4" t="s">
        <v>124</v>
      </c>
      <c r="B5" s="7" t="n">
        <v>0</v>
      </c>
      <c r="C5" s="7" t="n">
        <v>195</v>
      </c>
      <c r="D5" s="7"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3</v>
      </c>
      <c r="D2" s="2" t="s">
        <v>83</v>
      </c>
    </row>
    <row r="3" spans="1:4">
      <c r="A3" s="3" t="s">
        <v>233</v>
      </c>
    </row>
    <row r="4" spans="1:4">
      <c r="A4" s="4" t="s">
        <v>492</v>
      </c>
      <c r="B4" s="7" t="n">
        <v>36625</v>
      </c>
      <c r="C4" s="7" t="n">
        <v>29240</v>
      </c>
      <c r="D4" s="7" t="n">
        <v>28859</v>
      </c>
    </row>
    <row r="5" spans="1:4">
      <c r="A5" s="4" t="s">
        <v>226</v>
      </c>
      <c r="B5" s="5" t="n">
        <v>22420</v>
      </c>
      <c r="C5" s="5" t="n">
        <v>7855</v>
      </c>
      <c r="D5" s="5" t="n">
        <v>2897</v>
      </c>
    </row>
    <row r="6" spans="1:4">
      <c r="A6" s="4" t="s">
        <v>482</v>
      </c>
      <c r="B6" s="5" t="n">
        <v>3661</v>
      </c>
      <c r="C6" s="5" t="n">
        <v>-470</v>
      </c>
      <c r="D6" s="5" t="n">
        <v>-2516</v>
      </c>
    </row>
    <row r="7" spans="1:4">
      <c r="A7" s="4" t="s">
        <v>497</v>
      </c>
      <c r="B7" s="7" t="n">
        <v>62706</v>
      </c>
      <c r="C7" s="7" t="n">
        <v>36625</v>
      </c>
      <c r="D7" s="7" t="n">
        <v>292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3</v>
      </c>
    </row>
    <row r="3" spans="1:3">
      <c r="A3" s="3" t="s">
        <v>584</v>
      </c>
    </row>
    <row r="4" spans="1:3">
      <c r="A4" s="4" t="s">
        <v>585</v>
      </c>
      <c r="B4" s="7" t="n">
        <v>41446</v>
      </c>
      <c r="C4" s="7" t="n">
        <v>22043</v>
      </c>
    </row>
    <row r="5" spans="1:3">
      <c r="A5" s="4" t="s">
        <v>586</v>
      </c>
      <c r="B5" s="5" t="n">
        <v>16985</v>
      </c>
      <c r="C5" s="5" t="n">
        <v>10875</v>
      </c>
    </row>
    <row r="6" spans="1:3">
      <c r="A6" s="4" t="s">
        <v>587</v>
      </c>
      <c r="B6" s="5" t="n">
        <v>24461</v>
      </c>
      <c r="C6" s="5" t="n">
        <v>11168</v>
      </c>
    </row>
    <row r="7" spans="1:3">
      <c r="A7" s="4" t="s">
        <v>585</v>
      </c>
      <c r="B7" s="5" t="n">
        <v>38708</v>
      </c>
      <c r="C7" s="5" t="n">
        <v>20218</v>
      </c>
    </row>
    <row r="8" spans="1:3">
      <c r="A8" s="4" t="s">
        <v>586</v>
      </c>
      <c r="B8" s="5" t="n">
        <v>16985</v>
      </c>
      <c r="C8" s="5" t="n">
        <v>10875</v>
      </c>
    </row>
    <row r="9" spans="1:3">
      <c r="A9" s="4" t="s">
        <v>587</v>
      </c>
      <c r="B9" s="7" t="n">
        <v>21723</v>
      </c>
      <c r="C9" s="7" t="n">
        <v>9343</v>
      </c>
    </row>
    <row r="10" spans="1:3">
      <c r="A10" s="4" t="s">
        <v>541</v>
      </c>
    </row>
    <row r="11" spans="1:3">
      <c r="A11" s="3" t="s">
        <v>584</v>
      </c>
    </row>
    <row r="12" spans="1:3">
      <c r="A12" s="4" t="s">
        <v>542</v>
      </c>
      <c r="B12" s="4" t="s">
        <v>543</v>
      </c>
      <c r="C12" s="4" t="s">
        <v>543</v>
      </c>
    </row>
    <row r="13" spans="1:3">
      <c r="A13" s="4" t="s">
        <v>585</v>
      </c>
      <c r="B13" s="7" t="n">
        <v>25947</v>
      </c>
      <c r="C13" s="7" t="n">
        <v>10631</v>
      </c>
    </row>
    <row r="14" spans="1:3">
      <c r="A14" s="4" t="s">
        <v>586</v>
      </c>
      <c r="B14" s="5" t="n">
        <v>9909</v>
      </c>
      <c r="C14" s="5" t="n">
        <v>5034</v>
      </c>
    </row>
    <row r="15" spans="1:3">
      <c r="A15" s="4" t="s">
        <v>587</v>
      </c>
      <c r="B15" s="7" t="n">
        <v>16038</v>
      </c>
      <c r="C15" s="7" t="n">
        <v>5597</v>
      </c>
    </row>
    <row r="16" spans="1:3">
      <c r="A16" s="4" t="s">
        <v>547</v>
      </c>
    </row>
    <row r="17" spans="1:3">
      <c r="A17" s="3" t="s">
        <v>584</v>
      </c>
    </row>
    <row r="18" spans="1:3">
      <c r="A18" s="4" t="s">
        <v>542</v>
      </c>
      <c r="B18" s="4" t="s">
        <v>548</v>
      </c>
      <c r="C18" s="4" t="s">
        <v>548</v>
      </c>
    </row>
    <row r="19" spans="1:3">
      <c r="A19" s="4" t="s">
        <v>585</v>
      </c>
      <c r="B19" s="7" t="n">
        <v>11794</v>
      </c>
      <c r="C19" s="7" t="n">
        <v>8646</v>
      </c>
    </row>
    <row r="20" spans="1:3">
      <c r="A20" s="4" t="s">
        <v>586</v>
      </c>
      <c r="B20" s="5" t="n">
        <v>6195</v>
      </c>
      <c r="C20" s="5" t="n">
        <v>4977</v>
      </c>
    </row>
    <row r="21" spans="1:3">
      <c r="A21" s="4" t="s">
        <v>587</v>
      </c>
      <c r="B21" s="7" t="n">
        <v>5599</v>
      </c>
      <c r="C21" s="7" t="n">
        <v>3669</v>
      </c>
    </row>
    <row r="22" spans="1:3">
      <c r="A22" s="4" t="s">
        <v>588</v>
      </c>
    </row>
    <row r="23" spans="1:3">
      <c r="A23" s="3" t="s">
        <v>584</v>
      </c>
    </row>
    <row r="24" spans="1:3">
      <c r="A24" s="4" t="s">
        <v>542</v>
      </c>
      <c r="B24" s="4" t="s">
        <v>469</v>
      </c>
      <c r="C24" s="4" t="s">
        <v>469</v>
      </c>
    </row>
    <row r="25" spans="1:3">
      <c r="A25" s="4" t="s">
        <v>585</v>
      </c>
      <c r="B25" s="7" t="n">
        <v>824</v>
      </c>
      <c r="C25" s="7" t="n">
        <v>824</v>
      </c>
    </row>
    <row r="26" spans="1:3">
      <c r="A26" s="4" t="s">
        <v>586</v>
      </c>
      <c r="B26" s="7" t="n">
        <v>824</v>
      </c>
      <c r="C26" s="7" t="n">
        <v>824</v>
      </c>
    </row>
    <row r="27" spans="1:3">
      <c r="A27" s="4" t="s">
        <v>589</v>
      </c>
    </row>
    <row r="28" spans="1:3">
      <c r="A28" s="3" t="s">
        <v>584</v>
      </c>
    </row>
    <row r="29" spans="1:3">
      <c r="A29" s="4" t="s">
        <v>542</v>
      </c>
      <c r="B29" s="4" t="s">
        <v>574</v>
      </c>
      <c r="C29" s="4" t="s">
        <v>574</v>
      </c>
    </row>
    <row r="30" spans="1:3">
      <c r="A30" s="4" t="s">
        <v>585</v>
      </c>
      <c r="B30" s="7" t="n">
        <v>143</v>
      </c>
      <c r="C30" s="7" t="n">
        <v>117</v>
      </c>
    </row>
    <row r="31" spans="1:3">
      <c r="A31" s="4" t="s">
        <v>586</v>
      </c>
      <c r="B31" s="5" t="n">
        <v>57</v>
      </c>
      <c r="C31" s="5" t="n">
        <v>40</v>
      </c>
    </row>
    <row r="32" spans="1:3">
      <c r="A32" s="4" t="s">
        <v>587</v>
      </c>
      <c r="B32" s="5" t="n">
        <v>86</v>
      </c>
      <c r="C32" s="5" t="n">
        <v>77</v>
      </c>
    </row>
    <row r="33" spans="1:3">
      <c r="A33" s="4" t="s">
        <v>590</v>
      </c>
    </row>
    <row r="34" spans="1:3">
      <c r="A34" s="3" t="s">
        <v>584</v>
      </c>
    </row>
    <row r="35" spans="1:3">
      <c r="A35" s="4" t="s">
        <v>587</v>
      </c>
      <c r="B35" s="7" t="n">
        <v>2738</v>
      </c>
      <c r="C35" s="7" t="n">
        <v>18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3</v>
      </c>
      <c r="D2" s="2" t="s">
        <v>83</v>
      </c>
    </row>
    <row r="3" spans="1:4">
      <c r="A3" s="3" t="s">
        <v>233</v>
      </c>
    </row>
    <row r="4" spans="1:4">
      <c r="A4" s="4" t="s">
        <v>98</v>
      </c>
      <c r="B4" s="7" t="n">
        <v>5448</v>
      </c>
      <c r="C4" s="7" t="n">
        <v>3322</v>
      </c>
      <c r="D4" s="7" t="n">
        <v>26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69</v>
      </c>
    </row>
    <row r="2" spans="1:2">
      <c r="A2" s="3" t="s">
        <v>233</v>
      </c>
    </row>
    <row r="3" spans="1:2">
      <c r="A3" s="4" t="s">
        <v>593</v>
      </c>
      <c r="B3" s="7" t="n">
        <v>6692</v>
      </c>
    </row>
    <row r="4" spans="1:2">
      <c r="A4" s="4" t="s">
        <v>594</v>
      </c>
      <c r="B4" s="5" t="n">
        <v>5653</v>
      </c>
    </row>
    <row r="5" spans="1:2">
      <c r="A5" s="4" t="s">
        <v>595</v>
      </c>
      <c r="B5" s="5" t="n">
        <v>5015</v>
      </c>
    </row>
    <row r="6" spans="1:2">
      <c r="A6" s="4" t="s">
        <v>596</v>
      </c>
      <c r="B6" s="5" t="n">
        <v>2931</v>
      </c>
    </row>
    <row r="7" spans="1:2">
      <c r="A7" s="4" t="s">
        <v>597</v>
      </c>
      <c r="B7" s="7" t="n">
        <v>6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8</v>
      </c>
      <c r="B1" s="2" t="s">
        <v>2</v>
      </c>
      <c r="C1" s="2" t="s">
        <v>33</v>
      </c>
    </row>
    <row r="2" spans="1:3">
      <c r="A2" s="3" t="s">
        <v>599</v>
      </c>
    </row>
    <row r="3" spans="1:3">
      <c r="A3" s="4" t="s">
        <v>600</v>
      </c>
      <c r="B3" s="7" t="n">
        <v>410</v>
      </c>
      <c r="C3" s="7" t="n">
        <v>85381</v>
      </c>
    </row>
    <row r="4" spans="1:3">
      <c r="A4" s="4" t="s">
        <v>601</v>
      </c>
      <c r="C4" s="5" t="n">
        <v>140</v>
      </c>
    </row>
    <row r="5" spans="1:3">
      <c r="A5" s="4" t="s">
        <v>602</v>
      </c>
      <c r="B5" s="5" t="n">
        <v>232</v>
      </c>
      <c r="C5" s="5" t="n">
        <v>10435</v>
      </c>
    </row>
    <row r="6" spans="1:3">
      <c r="A6" s="4" t="s">
        <v>55</v>
      </c>
      <c r="B6" s="5" t="n">
        <v>178</v>
      </c>
      <c r="C6" s="5" t="n">
        <v>74806</v>
      </c>
    </row>
    <row r="7" spans="1:3">
      <c r="A7" s="4" t="s">
        <v>603</v>
      </c>
    </row>
    <row r="8" spans="1:3">
      <c r="A8" s="3" t="s">
        <v>599</v>
      </c>
    </row>
    <row r="9" spans="1:3">
      <c r="A9" s="4" t="s">
        <v>600</v>
      </c>
      <c r="C9" s="5" t="n">
        <v>57500</v>
      </c>
    </row>
    <row r="10" spans="1:3">
      <c r="A10" s="4" t="s">
        <v>604</v>
      </c>
    </row>
    <row r="11" spans="1:3">
      <c r="A11" s="3" t="s">
        <v>599</v>
      </c>
    </row>
    <row r="12" spans="1:3">
      <c r="A12" s="4" t="s">
        <v>600</v>
      </c>
      <c r="B12" s="5" t="n">
        <v>207</v>
      </c>
      <c r="C12" s="5" t="n">
        <v>196</v>
      </c>
    </row>
    <row r="13" spans="1:3">
      <c r="A13" s="4" t="s">
        <v>605</v>
      </c>
    </row>
    <row r="14" spans="1:3">
      <c r="A14" s="3" t="s">
        <v>599</v>
      </c>
    </row>
    <row r="15" spans="1:3">
      <c r="A15" s="4" t="s">
        <v>600</v>
      </c>
      <c r="B15" s="7" t="n">
        <v>203</v>
      </c>
      <c r="C15" s="5" t="n">
        <v>330</v>
      </c>
    </row>
    <row r="16" spans="1:3">
      <c r="A16" s="4" t="s">
        <v>606</v>
      </c>
    </row>
    <row r="17" spans="1:3">
      <c r="A17" s="3" t="s">
        <v>599</v>
      </c>
    </row>
    <row r="18" spans="1:3">
      <c r="A18" s="4" t="s">
        <v>600</v>
      </c>
      <c r="C18" s="7" t="n">
        <v>273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607</v>
      </c>
      <c r="B1" s="2" t="s">
        <v>608</v>
      </c>
      <c r="C1" s="2" t="s">
        <v>609</v>
      </c>
      <c r="D1" s="2" t="s">
        <v>2</v>
      </c>
      <c r="E1" s="2" t="s">
        <v>33</v>
      </c>
      <c r="F1" s="2" t="s">
        <v>83</v>
      </c>
      <c r="G1" s="2" t="s">
        <v>610</v>
      </c>
    </row>
    <row r="2" spans="1:7">
      <c r="A2" s="3" t="s">
        <v>599</v>
      </c>
    </row>
    <row r="3" spans="1:7">
      <c r="A3" s="4" t="s">
        <v>611</v>
      </c>
      <c r="D3" s="7" t="n">
        <v>59869000</v>
      </c>
      <c r="E3" s="7" t="n">
        <v>16232000</v>
      </c>
      <c r="F3" s="7" t="n">
        <v>15950000</v>
      </c>
    </row>
    <row r="4" spans="1:7">
      <c r="A4" s="4" t="s">
        <v>612</v>
      </c>
    </row>
    <row r="5" spans="1:7">
      <c r="A5" s="3" t="s">
        <v>599</v>
      </c>
    </row>
    <row r="6" spans="1:7">
      <c r="A6" s="4" t="s">
        <v>613</v>
      </c>
      <c r="D6" s="5" t="n">
        <v>3500000</v>
      </c>
      <c r="E6" s="5" t="n">
        <v>3500000</v>
      </c>
    </row>
    <row r="7" spans="1:7">
      <c r="A7" s="4" t="s">
        <v>614</v>
      </c>
      <c r="D7" s="5" t="n">
        <v>0</v>
      </c>
      <c r="E7" s="5" t="n">
        <v>0</v>
      </c>
    </row>
    <row r="8" spans="1:7">
      <c r="A8" s="4" t="s">
        <v>615</v>
      </c>
    </row>
    <row r="9" spans="1:7">
      <c r="A9" s="3" t="s">
        <v>599</v>
      </c>
    </row>
    <row r="10" spans="1:7">
      <c r="A10" s="4" t="s">
        <v>611</v>
      </c>
      <c r="B10" s="7" t="n">
        <v>93100000</v>
      </c>
    </row>
    <row r="11" spans="1:7">
      <c r="A11" s="4" t="s">
        <v>616</v>
      </c>
    </row>
    <row r="12" spans="1:7">
      <c r="A12" s="3" t="s">
        <v>599</v>
      </c>
    </row>
    <row r="13" spans="1:7">
      <c r="A13" s="4" t="s">
        <v>614</v>
      </c>
      <c r="D13" s="5" t="n">
        <v>0</v>
      </c>
    </row>
    <row r="14" spans="1:7">
      <c r="A14" s="4" t="s">
        <v>617</v>
      </c>
      <c r="D14" s="5" t="n">
        <v>100000000</v>
      </c>
    </row>
    <row r="15" spans="1:7">
      <c r="A15" s="4" t="s">
        <v>618</v>
      </c>
    </row>
    <row r="16" spans="1:7">
      <c r="A16" s="3" t="s">
        <v>599</v>
      </c>
    </row>
    <row r="17" spans="1:7">
      <c r="A17" s="4" t="s">
        <v>613</v>
      </c>
      <c r="G17" s="7" t="n">
        <v>65000000</v>
      </c>
    </row>
    <row r="18" spans="1:7">
      <c r="A18" s="4" t="s">
        <v>614</v>
      </c>
      <c r="E18" s="7" t="n">
        <v>57500000</v>
      </c>
    </row>
    <row r="19" spans="1:7">
      <c r="A19" s="4" t="s">
        <v>619</v>
      </c>
      <c r="E19" s="4" t="s">
        <v>620</v>
      </c>
    </row>
    <row r="20" spans="1:7">
      <c r="A20" s="4" t="s">
        <v>621</v>
      </c>
      <c r="D20" s="7" t="n">
        <v>2500000</v>
      </c>
    </row>
    <row r="21" spans="1:7">
      <c r="A21" s="4" t="s">
        <v>622</v>
      </c>
      <c r="D21" s="4" t="s">
        <v>623</v>
      </c>
    </row>
    <row r="22" spans="1:7">
      <c r="A22" s="4" t="s">
        <v>624</v>
      </c>
      <c r="D22" s="4" t="s">
        <v>625</v>
      </c>
    </row>
    <row r="23" spans="1:7">
      <c r="A23" s="4" t="s">
        <v>626</v>
      </c>
    </row>
    <row r="24" spans="1:7">
      <c r="A24" s="3" t="s">
        <v>599</v>
      </c>
    </row>
    <row r="25" spans="1:7">
      <c r="A25" s="4" t="s">
        <v>613</v>
      </c>
      <c r="G25" s="5" t="n">
        <v>60000000</v>
      </c>
    </row>
    <row r="26" spans="1:7">
      <c r="A26" s="4" t="s">
        <v>614</v>
      </c>
      <c r="E26" s="7" t="n">
        <v>27400000</v>
      </c>
    </row>
    <row r="27" spans="1:7">
      <c r="A27" s="4" t="s">
        <v>617</v>
      </c>
      <c r="E27" s="7" t="n">
        <v>32600000</v>
      </c>
    </row>
    <row r="28" spans="1:7">
      <c r="A28" s="4" t="s">
        <v>627</v>
      </c>
      <c r="E28" s="4" t="s">
        <v>628</v>
      </c>
    </row>
    <row r="29" spans="1:7">
      <c r="A29" s="4" t="s">
        <v>629</v>
      </c>
      <c r="E29" s="4" t="s">
        <v>620</v>
      </c>
    </row>
    <row r="30" spans="1:7">
      <c r="A30" s="4" t="s">
        <v>630</v>
      </c>
    </row>
    <row r="31" spans="1:7">
      <c r="A31" s="3" t="s">
        <v>599</v>
      </c>
    </row>
    <row r="32" spans="1:7">
      <c r="A32" s="4" t="s">
        <v>613</v>
      </c>
      <c r="G32" s="7" t="n">
        <v>5000000</v>
      </c>
    </row>
    <row r="33" spans="1:7">
      <c r="A33" s="4" t="s">
        <v>631</v>
      </c>
    </row>
    <row r="34" spans="1:7">
      <c r="A34" s="3" t="s">
        <v>599</v>
      </c>
    </row>
    <row r="35" spans="1:7">
      <c r="A35" s="4" t="s">
        <v>632</v>
      </c>
      <c r="C35" s="7" t="n">
        <v>100000000</v>
      </c>
    </row>
    <row r="36" spans="1:7">
      <c r="A36" s="4" t="s">
        <v>622</v>
      </c>
      <c r="C36" s="4" t="s">
        <v>633</v>
      </c>
    </row>
    <row r="37" spans="1:7">
      <c r="A37" s="4" t="s">
        <v>613</v>
      </c>
      <c r="C37" s="7" t="n">
        <v>150000000</v>
      </c>
    </row>
    <row r="38" spans="1:7">
      <c r="A38" s="4" t="s">
        <v>634</v>
      </c>
      <c r="C38" s="7" t="n">
        <v>50000000</v>
      </c>
    </row>
    <row r="39" spans="1:7">
      <c r="A39" s="4" t="s">
        <v>635</v>
      </c>
      <c r="C39" s="4" t="s">
        <v>467</v>
      </c>
    </row>
    <row r="40" spans="1:7">
      <c r="A40" s="4" t="s">
        <v>636</v>
      </c>
      <c r="C40" s="7" t="n">
        <v>20000000</v>
      </c>
    </row>
    <row r="41" spans="1:7">
      <c r="A41" s="4" t="s">
        <v>637</v>
      </c>
    </row>
    <row r="42" spans="1:7">
      <c r="A42" s="3" t="s">
        <v>599</v>
      </c>
    </row>
    <row r="43" spans="1:7">
      <c r="A43" s="4" t="s">
        <v>632</v>
      </c>
      <c r="C43" s="7" t="n">
        <v>5000000</v>
      </c>
    </row>
    <row r="44" spans="1:7">
      <c r="A44" s="4" t="s">
        <v>638</v>
      </c>
    </row>
    <row r="45" spans="1:7">
      <c r="A45" s="3" t="s">
        <v>599</v>
      </c>
    </row>
    <row r="46" spans="1:7">
      <c r="A46" s="4" t="s">
        <v>639</v>
      </c>
      <c r="C46" s="4" t="s">
        <v>640</v>
      </c>
    </row>
    <row r="47" spans="1:7">
      <c r="A47" s="4" t="s">
        <v>641</v>
      </c>
    </row>
    <row r="48" spans="1:7">
      <c r="A48" s="3" t="s">
        <v>599</v>
      </c>
    </row>
    <row r="49" spans="1:7">
      <c r="A49" s="4" t="s">
        <v>639</v>
      </c>
      <c r="C49" s="4" t="s">
        <v>642</v>
      </c>
    </row>
    <row r="50" spans="1:7">
      <c r="A50" s="4" t="s">
        <v>643</v>
      </c>
    </row>
    <row r="51" spans="1:7">
      <c r="A51" s="3" t="s">
        <v>599</v>
      </c>
    </row>
    <row r="52" spans="1:7">
      <c r="A52" s="4" t="s">
        <v>644</v>
      </c>
      <c r="D52" s="4" t="s">
        <v>645</v>
      </c>
    </row>
    <row r="53" spans="1:7">
      <c r="A53" s="4" t="s">
        <v>646</v>
      </c>
      <c r="C53" s="4" t="s">
        <v>467</v>
      </c>
    </row>
    <row r="54" spans="1:7">
      <c r="A54" s="4" t="s">
        <v>647</v>
      </c>
    </row>
    <row r="55" spans="1:7">
      <c r="A55" s="3" t="s">
        <v>599</v>
      </c>
    </row>
    <row r="56" spans="1:7">
      <c r="A56" s="4" t="s">
        <v>648</v>
      </c>
      <c r="C56" s="4" t="s">
        <v>649</v>
      </c>
    </row>
    <row r="57" spans="1:7">
      <c r="A57" s="4" t="s">
        <v>650</v>
      </c>
    </row>
    <row r="58" spans="1:7">
      <c r="A58" s="3" t="s">
        <v>599</v>
      </c>
    </row>
    <row r="59" spans="1:7">
      <c r="A59" s="4" t="s">
        <v>648</v>
      </c>
      <c r="C59" s="4" t="s">
        <v>651</v>
      </c>
    </row>
    <row r="60" spans="1:7">
      <c r="A60" s="4" t="s">
        <v>652</v>
      </c>
    </row>
    <row r="61" spans="1:7">
      <c r="A61" s="3" t="s">
        <v>599</v>
      </c>
    </row>
    <row r="62" spans="1:7">
      <c r="A62" s="4" t="s">
        <v>644</v>
      </c>
      <c r="D62" s="4" t="s">
        <v>653</v>
      </c>
    </row>
    <row r="63" spans="1:7">
      <c r="A63" s="4" t="s">
        <v>654</v>
      </c>
    </row>
    <row r="64" spans="1:7">
      <c r="A64" s="3" t="s">
        <v>599</v>
      </c>
    </row>
    <row r="65" spans="1:7">
      <c r="A65" s="4" t="s">
        <v>648</v>
      </c>
      <c r="C65" s="4" t="s">
        <v>642</v>
      </c>
    </row>
    <row r="66" spans="1:7">
      <c r="A66" s="4" t="s">
        <v>655</v>
      </c>
    </row>
    <row r="67" spans="1:7">
      <c r="A67" s="3" t="s">
        <v>599</v>
      </c>
    </row>
    <row r="68" spans="1:7">
      <c r="A68" s="4" t="s">
        <v>648</v>
      </c>
      <c r="C68" s="4" t="s">
        <v>656</v>
      </c>
    </row>
    <row r="69" spans="1:7">
      <c r="A69" s="4" t="s">
        <v>657</v>
      </c>
    </row>
    <row r="70" spans="1:7">
      <c r="A70" s="3" t="s">
        <v>599</v>
      </c>
    </row>
    <row r="71" spans="1:7">
      <c r="A71" s="4" t="s">
        <v>632</v>
      </c>
      <c r="C71" s="7" t="n">
        <v>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58</v>
      </c>
      <c r="B1" s="2" t="s">
        <v>169</v>
      </c>
    </row>
    <row r="2" spans="1:2">
      <c r="A2" s="3" t="s">
        <v>659</v>
      </c>
    </row>
    <row r="3" spans="1:2">
      <c r="A3" s="5" t="n">
        <v>2018</v>
      </c>
      <c r="B3" s="7" t="n">
        <v>126</v>
      </c>
    </row>
    <row r="4" spans="1:2">
      <c r="A4" s="5" t="n">
        <v>2019</v>
      </c>
      <c r="B4" s="5" t="n">
        <v>77</v>
      </c>
    </row>
    <row r="5" spans="1:2">
      <c r="A5" s="5" t="n">
        <v>2020</v>
      </c>
      <c r="B5" s="5" t="n">
        <v>0</v>
      </c>
    </row>
    <row r="6" spans="1:2">
      <c r="A6" s="5" t="n">
        <v>2021</v>
      </c>
      <c r="B6" s="5" t="n">
        <v>0</v>
      </c>
    </row>
    <row r="7" spans="1:2">
      <c r="A7" s="5" t="n">
        <v>2022</v>
      </c>
      <c r="B7" s="5" t="n">
        <v>0</v>
      </c>
    </row>
    <row r="8" spans="1:2">
      <c r="A8" s="4" t="s">
        <v>126</v>
      </c>
      <c r="B8" s="7" t="n">
        <v>2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3</v>
      </c>
    </row>
    <row r="2" spans="1:3">
      <c r="A2" s="3" t="s">
        <v>239</v>
      </c>
    </row>
    <row r="3" spans="1:3">
      <c r="A3" s="4" t="s">
        <v>661</v>
      </c>
      <c r="B3" s="7" t="n">
        <v>3916</v>
      </c>
      <c r="C3" s="7" t="n">
        <v>3928</v>
      </c>
    </row>
    <row r="4" spans="1:3">
      <c r="A4" s="4" t="s">
        <v>662</v>
      </c>
      <c r="B4" s="5" t="n">
        <v>3724</v>
      </c>
      <c r="C4" s="5" t="n">
        <v>2156</v>
      </c>
    </row>
    <row r="5" spans="1:3">
      <c r="A5" s="4" t="s">
        <v>663</v>
      </c>
      <c r="B5" s="5" t="n">
        <v>2500</v>
      </c>
      <c r="C5" s="5" t="n">
        <v>1389</v>
      </c>
    </row>
    <row r="6" spans="1:3">
      <c r="A6" s="4" t="s">
        <v>664</v>
      </c>
      <c r="B6" s="5" t="n">
        <v>2037</v>
      </c>
      <c r="C6" s="5" t="n">
        <v>1583</v>
      </c>
    </row>
    <row r="7" spans="1:3">
      <c r="A7" s="4" t="s">
        <v>665</v>
      </c>
      <c r="B7" s="5" t="n">
        <v>1343</v>
      </c>
      <c r="C7" s="5" t="n">
        <v>739</v>
      </c>
    </row>
    <row r="8" spans="1:3">
      <c r="A8" s="4" t="s">
        <v>666</v>
      </c>
      <c r="B8" s="5" t="n">
        <v>1274</v>
      </c>
      <c r="C8" s="5" t="n">
        <v>1139</v>
      </c>
    </row>
    <row r="9" spans="1:3">
      <c r="A9" s="4" t="s">
        <v>667</v>
      </c>
      <c r="B9" s="5" t="n">
        <v>832</v>
      </c>
      <c r="C9" s="5" t="n">
        <v>1021</v>
      </c>
    </row>
    <row r="10" spans="1:3">
      <c r="A10" s="4" t="s">
        <v>668</v>
      </c>
      <c r="B10" s="5" t="n">
        <v>119</v>
      </c>
      <c r="C10" s="5" t="n">
        <v>1045</v>
      </c>
    </row>
    <row r="11" spans="1:3">
      <c r="A11" s="4" t="s">
        <v>669</v>
      </c>
      <c r="B11" s="5" t="n">
        <v>5999</v>
      </c>
      <c r="C11" s="5" t="n">
        <v>3296</v>
      </c>
    </row>
    <row r="12" spans="1:3">
      <c r="A12" s="4" t="s">
        <v>126</v>
      </c>
      <c r="B12" s="7" t="n">
        <v>21744</v>
      </c>
      <c r="C12" s="7" t="n">
        <v>162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3</v>
      </c>
    </row>
    <row r="2" spans="1:3">
      <c r="A2" s="3" t="s">
        <v>239</v>
      </c>
    </row>
    <row r="3" spans="1:3">
      <c r="A3" s="4" t="s">
        <v>671</v>
      </c>
      <c r="B3" s="7" t="n">
        <v>7670</v>
      </c>
      <c r="C3" s="7" t="n">
        <v>5959</v>
      </c>
    </row>
    <row r="4" spans="1:3">
      <c r="A4" s="4" t="s">
        <v>527</v>
      </c>
      <c r="B4" s="5" t="n">
        <v>1620</v>
      </c>
      <c r="C4" s="5" t="n">
        <v>1379</v>
      </c>
    </row>
    <row r="5" spans="1:3">
      <c r="A5" s="4" t="s">
        <v>672</v>
      </c>
      <c r="B5" s="5" t="n">
        <v>8357</v>
      </c>
      <c r="C5" s="5" t="n">
        <v>9776</v>
      </c>
    </row>
    <row r="6" spans="1:3">
      <c r="A6" s="4" t="s">
        <v>126</v>
      </c>
      <c r="B6" s="7" t="n">
        <v>17647</v>
      </c>
      <c r="C6" s="7" t="n">
        <v>171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3</v>
      </c>
      <c r="B1" s="2" t="s">
        <v>1</v>
      </c>
    </row>
    <row r="2" spans="1:3">
      <c r="B2" s="2" t="s">
        <v>2</v>
      </c>
      <c r="C2" s="2" t="s">
        <v>33</v>
      </c>
    </row>
    <row r="3" spans="1:3">
      <c r="A3" s="4" t="s">
        <v>674</v>
      </c>
    </row>
    <row r="4" spans="1:3">
      <c r="A4" s="3" t="s">
        <v>675</v>
      </c>
    </row>
    <row r="5" spans="1:3">
      <c r="A5" s="4" t="s">
        <v>676</v>
      </c>
      <c r="B5" s="7" t="n">
        <v>200000</v>
      </c>
      <c r="C5" s="7" t="n">
        <v>300000</v>
      </c>
    </row>
    <row r="6" spans="1:3">
      <c r="A6" s="4" t="s">
        <v>677</v>
      </c>
    </row>
    <row r="7" spans="1:3">
      <c r="A7" s="3" t="s">
        <v>675</v>
      </c>
    </row>
    <row r="8" spans="1:3">
      <c r="A8" s="4" t="s">
        <v>678</v>
      </c>
      <c r="B8" s="7" t="n">
        <v>4500000</v>
      </c>
      <c r="C8" s="5" t="n">
        <v>4500000</v>
      </c>
    </row>
    <row r="9" spans="1:3">
      <c r="A9" s="4" t="s">
        <v>679</v>
      </c>
      <c r="B9" s="4" t="s">
        <v>680</v>
      </c>
    </row>
    <row r="10" spans="1:3">
      <c r="A10" s="4" t="s">
        <v>681</v>
      </c>
    </row>
    <row r="11" spans="1:3">
      <c r="A11" s="3" t="s">
        <v>675</v>
      </c>
    </row>
    <row r="12" spans="1:3">
      <c r="A12" s="4" t="s">
        <v>678</v>
      </c>
      <c r="B12" s="7" t="n">
        <v>0</v>
      </c>
      <c r="C12"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51"/>
    <col customWidth="1" max="6" min="6" width="4"/>
    <col customWidth="1" max="7" min="7" width="63"/>
    <col customWidth="1" max="8" min="8" width="4"/>
    <col customWidth="1" max="9" min="9" width="51"/>
    <col customWidth="1" max="10" min="10" width="4"/>
    <col customWidth="1" max="11" min="11" width="63"/>
    <col customWidth="1" max="12" min="12" width="36"/>
    <col customWidth="1" max="13" min="13" width="48"/>
    <col customWidth="1" max="14" min="14" width="29"/>
    <col customWidth="1" max="15" min="15" width="46"/>
    <col customWidth="1" max="16" min="16" width="71"/>
    <col customWidth="1" max="17" min="17" width="80"/>
    <col customWidth="1" max="18" min="18" width="34"/>
  </cols>
  <sheetData>
    <row r="1" spans="1:18">
      <c r="A1" s="1" t="s">
        <v>125</v>
      </c>
      <c r="C1" s="2" t="s">
        <v>126</v>
      </c>
      <c r="D1" s="2" t="s">
        <v>127</v>
      </c>
      <c r="E1" s="2" t="s">
        <v>128</v>
      </c>
      <c r="G1" s="2" t="s">
        <v>129</v>
      </c>
      <c r="I1" s="2" t="s">
        <v>130</v>
      </c>
      <c r="K1" s="2" t="s">
        <v>131</v>
      </c>
      <c r="L1" s="2" t="s">
        <v>132</v>
      </c>
      <c r="M1" s="2" t="s">
        <v>133</v>
      </c>
      <c r="N1" s="2" t="s">
        <v>134</v>
      </c>
      <c r="O1" s="2" t="s">
        <v>135</v>
      </c>
      <c r="P1" s="2" t="s">
        <v>136</v>
      </c>
      <c r="Q1" s="2" t="s">
        <v>137</v>
      </c>
      <c r="R1" s="2" t="s">
        <v>138</v>
      </c>
    </row>
    <row r="2" spans="1:18">
      <c r="A2" s="4" t="s">
        <v>139</v>
      </c>
      <c r="C2" s="7" t="n">
        <v>-50261</v>
      </c>
      <c r="E2" s="7" t="n">
        <v>1</v>
      </c>
      <c r="F2" s="4" t="s">
        <v>140</v>
      </c>
      <c r="I2" s="7" t="n">
        <v>4</v>
      </c>
      <c r="J2" s="4" t="s">
        <v>140</v>
      </c>
      <c r="L2" s="7" t="n">
        <v>41525</v>
      </c>
      <c r="N2" s="7" t="n">
        <v>-87461</v>
      </c>
      <c r="O2" s="7" t="n">
        <v>-4341</v>
      </c>
      <c r="P2" s="7" t="n">
        <v>-50272</v>
      </c>
      <c r="R2" s="7" t="n">
        <v>11</v>
      </c>
    </row>
    <row r="3" spans="1:18">
      <c r="A3" s="4" t="s">
        <v>141</v>
      </c>
      <c r="B3" s="4" t="s">
        <v>140</v>
      </c>
      <c r="E3" s="5" t="n">
        <v>4284</v>
      </c>
      <c r="I3" s="5" t="n">
        <v>41564</v>
      </c>
    </row>
    <row r="4" spans="1:18">
      <c r="A4" s="4" t="s">
        <v>142</v>
      </c>
      <c r="C4" s="5" t="n">
        <v>10931</v>
      </c>
      <c r="N4" s="5" t="n">
        <v>10931</v>
      </c>
      <c r="P4" s="5" t="n">
        <v>10931</v>
      </c>
    </row>
    <row r="5" spans="1:18">
      <c r="A5" s="4" t="s">
        <v>143</v>
      </c>
      <c r="C5" s="5" t="n">
        <v>1036</v>
      </c>
      <c r="L5" s="5" t="n">
        <v>1036</v>
      </c>
      <c r="P5" s="5" t="n">
        <v>1036</v>
      </c>
    </row>
    <row r="6" spans="1:18">
      <c r="A6" s="4" t="s">
        <v>144</v>
      </c>
      <c r="B6" s="4" t="s">
        <v>140</v>
      </c>
      <c r="E6" s="5" t="n">
        <v>1728</v>
      </c>
      <c r="I6" s="5" t="n">
        <v>200</v>
      </c>
    </row>
    <row r="7" spans="1:18">
      <c r="A7" s="4" t="s">
        <v>145</v>
      </c>
      <c r="C7" s="5" t="n">
        <v>-1221</v>
      </c>
      <c r="L7" s="5" t="n">
        <v>-1221</v>
      </c>
      <c r="P7" s="5" t="n">
        <v>-1221</v>
      </c>
    </row>
    <row r="8" spans="1:18">
      <c r="A8" s="4" t="s">
        <v>146</v>
      </c>
      <c r="B8" s="4" t="s">
        <v>140</v>
      </c>
      <c r="E8" s="5" t="n">
        <v>-264</v>
      </c>
      <c r="I8" s="5" t="n">
        <v>-84</v>
      </c>
    </row>
    <row r="9" spans="1:18">
      <c r="A9" s="4" t="s">
        <v>147</v>
      </c>
      <c r="C9" s="5" t="n">
        <v>-725</v>
      </c>
      <c r="N9" s="5" t="n">
        <v>-725</v>
      </c>
      <c r="P9" s="5" t="n">
        <v>-725</v>
      </c>
    </row>
    <row r="10" spans="1:18">
      <c r="A10" s="4" t="s">
        <v>148</v>
      </c>
      <c r="C10" s="5" t="n">
        <v>569</v>
      </c>
      <c r="L10" s="5" t="n">
        <v>569</v>
      </c>
      <c r="P10" s="5" t="n">
        <v>569</v>
      </c>
    </row>
    <row r="11" spans="1:18">
      <c r="A11" s="4" t="s">
        <v>149</v>
      </c>
      <c r="C11" s="5" t="n">
        <v>-2115</v>
      </c>
      <c r="O11" s="5" t="n">
        <v>-2114</v>
      </c>
      <c r="P11" s="5" t="n">
        <v>-2114</v>
      </c>
      <c r="R11" s="5" t="n">
        <v>-1</v>
      </c>
    </row>
    <row r="12" spans="1:18">
      <c r="A12" s="4" t="s">
        <v>150</v>
      </c>
      <c r="C12" s="5" t="n">
        <v>-253</v>
      </c>
      <c r="O12" s="5" t="n">
        <v>-253</v>
      </c>
      <c r="P12" s="5" t="n">
        <v>-253</v>
      </c>
    </row>
    <row r="13" spans="1:18">
      <c r="A13" s="4" t="s">
        <v>151</v>
      </c>
      <c r="C13" s="5" t="n">
        <v>-42039</v>
      </c>
      <c r="E13" s="7" t="n">
        <v>1</v>
      </c>
      <c r="F13" s="4" t="s">
        <v>140</v>
      </c>
      <c r="I13" s="7" t="n">
        <v>4</v>
      </c>
      <c r="J13" s="4" t="s">
        <v>140</v>
      </c>
      <c r="L13" s="5" t="n">
        <v>41909</v>
      </c>
      <c r="N13" s="5" t="n">
        <v>-77255</v>
      </c>
      <c r="O13" s="5" t="n">
        <v>-6708</v>
      </c>
      <c r="P13" s="5" t="n">
        <v>-42049</v>
      </c>
      <c r="R13" s="5" t="n">
        <v>10</v>
      </c>
    </row>
    <row r="14" spans="1:18">
      <c r="A14" s="4" t="s">
        <v>152</v>
      </c>
      <c r="B14" s="4" t="s">
        <v>140</v>
      </c>
      <c r="E14" s="5" t="n">
        <v>5748</v>
      </c>
      <c r="I14" s="5" t="n">
        <v>41680</v>
      </c>
    </row>
    <row r="15" spans="1:18">
      <c r="A15" s="4" t="s">
        <v>142</v>
      </c>
      <c r="C15" s="5" t="n">
        <v>10163</v>
      </c>
      <c r="N15" s="5" t="n">
        <v>10163</v>
      </c>
      <c r="P15" s="5" t="n">
        <v>10163</v>
      </c>
    </row>
    <row r="16" spans="1:18">
      <c r="A16" s="4" t="s">
        <v>143</v>
      </c>
      <c r="C16" s="5" t="n">
        <v>456</v>
      </c>
      <c r="L16" s="5" t="n">
        <v>456</v>
      </c>
      <c r="P16" s="5" t="n">
        <v>456</v>
      </c>
    </row>
    <row r="17" spans="1:18">
      <c r="A17" s="4" t="s">
        <v>144</v>
      </c>
      <c r="B17" s="4" t="s">
        <v>140</v>
      </c>
      <c r="E17" s="5" t="n">
        <v>3484</v>
      </c>
    </row>
    <row r="18" spans="1:18">
      <c r="A18" s="4" t="s">
        <v>145</v>
      </c>
      <c r="C18" s="5" t="n">
        <v>-3291</v>
      </c>
      <c r="L18" s="5" t="n">
        <v>-3291</v>
      </c>
      <c r="P18" s="5" t="n">
        <v>-3291</v>
      </c>
    </row>
    <row r="19" spans="1:18">
      <c r="A19" s="4" t="s">
        <v>146</v>
      </c>
      <c r="B19" s="4" t="s">
        <v>140</v>
      </c>
      <c r="E19" s="5" t="n">
        <v>-322</v>
      </c>
      <c r="I19" s="5" t="n">
        <v>-476</v>
      </c>
    </row>
    <row r="20" spans="1:18">
      <c r="A20" s="4" t="s">
        <v>148</v>
      </c>
      <c r="C20" s="5" t="n">
        <v>614</v>
      </c>
      <c r="L20" s="5" t="n">
        <v>614</v>
      </c>
      <c r="P20" s="5" t="n">
        <v>614</v>
      </c>
    </row>
    <row r="21" spans="1:18">
      <c r="A21" s="4" t="s">
        <v>149</v>
      </c>
      <c r="C21" s="5" t="n">
        <v>20</v>
      </c>
      <c r="O21" s="5" t="n">
        <v>20</v>
      </c>
      <c r="P21" s="5" t="n">
        <v>20</v>
      </c>
    </row>
    <row r="22" spans="1:18">
      <c r="A22" s="4" t="s">
        <v>150</v>
      </c>
      <c r="C22" s="5" t="n">
        <v>-576</v>
      </c>
      <c r="O22" s="5" t="n">
        <v>-576</v>
      </c>
      <c r="P22" s="5" t="n">
        <v>-576</v>
      </c>
    </row>
    <row r="23" spans="1:18">
      <c r="A23" s="4" t="s">
        <v>153</v>
      </c>
      <c r="C23" s="5" t="n">
        <v>-34653</v>
      </c>
      <c r="E23" s="7" t="n">
        <v>1</v>
      </c>
      <c r="F23" s="4" t="s">
        <v>140</v>
      </c>
      <c r="I23" s="7" t="n">
        <v>4</v>
      </c>
      <c r="J23" s="4" t="s">
        <v>140</v>
      </c>
      <c r="L23" s="5" t="n">
        <v>39688</v>
      </c>
      <c r="N23" s="5" t="n">
        <v>-67092</v>
      </c>
      <c r="O23" s="5" t="n">
        <v>-7264</v>
      </c>
      <c r="P23" s="5" t="n">
        <v>-34663</v>
      </c>
      <c r="R23" s="5" t="n">
        <v>10</v>
      </c>
    </row>
    <row r="24" spans="1:18">
      <c r="A24" s="4" t="s">
        <v>154</v>
      </c>
      <c r="B24" s="4" t="s">
        <v>140</v>
      </c>
      <c r="E24" s="5" t="n">
        <v>8900</v>
      </c>
      <c r="I24" s="5" t="n">
        <v>41204</v>
      </c>
    </row>
    <row r="25" spans="1:18">
      <c r="A25" s="4" t="s">
        <v>142</v>
      </c>
      <c r="C25" s="5" t="n">
        <v>-99407</v>
      </c>
      <c r="N25" s="5" t="n">
        <v>-99407</v>
      </c>
      <c r="P25" s="5" t="n">
        <v>-99407</v>
      </c>
    </row>
    <row r="26" spans="1:18">
      <c r="A26" s="4" t="s">
        <v>143</v>
      </c>
      <c r="D26" s="7" t="n">
        <v>114438</v>
      </c>
      <c r="G26" s="7" t="n">
        <v>1</v>
      </c>
      <c r="H26" s="4" t="s">
        <v>140</v>
      </c>
      <c r="M26" s="7" t="n">
        <v>114437</v>
      </c>
      <c r="Q26" s="7" t="n">
        <v>114438</v>
      </c>
    </row>
    <row r="27" spans="1:18">
      <c r="A27" s="4" t="s">
        <v>155</v>
      </c>
      <c r="C27" s="5" t="n">
        <v>0</v>
      </c>
      <c r="E27" s="7" t="n">
        <v>0</v>
      </c>
      <c r="F27" s="4" t="s">
        <v>140</v>
      </c>
      <c r="I27" s="7" t="n">
        <v>0</v>
      </c>
      <c r="J27" s="4" t="s">
        <v>140</v>
      </c>
      <c r="L27" s="5" t="n">
        <v>0</v>
      </c>
      <c r="N27" s="7" t="n">
        <v>0</v>
      </c>
      <c r="O27" s="7" t="n">
        <v>0</v>
      </c>
      <c r="P27" s="5" t="n">
        <v>0</v>
      </c>
      <c r="R27" s="7" t="n">
        <v>0</v>
      </c>
    </row>
    <row r="28" spans="1:18">
      <c r="A28" s="4" t="s">
        <v>144</v>
      </c>
      <c r="B28" s="4" t="s">
        <v>140</v>
      </c>
      <c r="G28" s="5" t="n">
        <v>13800</v>
      </c>
      <c r="K28" s="5" t="n">
        <v>-2200</v>
      </c>
    </row>
    <row r="29" spans="1:18">
      <c r="A29" s="4" t="s">
        <v>156</v>
      </c>
      <c r="B29" s="4" t="s">
        <v>140</v>
      </c>
      <c r="E29" s="5" t="n">
        <v>2496</v>
      </c>
      <c r="I29" s="5" t="n">
        <v>-2496</v>
      </c>
    </row>
    <row r="30" spans="1:18">
      <c r="A30" s="4" t="s">
        <v>157</v>
      </c>
      <c r="C30" s="7" t="n">
        <v>66510</v>
      </c>
      <c r="L30" s="7" t="n">
        <v>66510</v>
      </c>
      <c r="P30" s="7" t="n">
        <v>66510</v>
      </c>
    </row>
    <row r="31" spans="1:18">
      <c r="A31" s="4" t="s">
        <v>158</v>
      </c>
      <c r="C31" s="5" t="n">
        <v>0</v>
      </c>
      <c r="E31" s="5" t="n">
        <v>0</v>
      </c>
      <c r="F31" s="4" t="s">
        <v>140</v>
      </c>
      <c r="I31" s="5" t="n">
        <v>0</v>
      </c>
      <c r="J31" s="4" t="s">
        <v>140</v>
      </c>
      <c r="L31" s="5" t="n">
        <v>0</v>
      </c>
      <c r="N31" s="5" t="n">
        <v>0</v>
      </c>
      <c r="O31" s="5" t="n">
        <v>0</v>
      </c>
      <c r="P31" s="5" t="n">
        <v>0</v>
      </c>
      <c r="R31" s="5" t="n">
        <v>0</v>
      </c>
    </row>
    <row r="32" spans="1:18">
      <c r="A32" s="4" t="s">
        <v>159</v>
      </c>
      <c r="C32" s="7" t="n">
        <v>8712</v>
      </c>
      <c r="L32" s="7" t="n">
        <v>8712</v>
      </c>
      <c r="P32" s="7" t="n">
        <v>8712</v>
      </c>
    </row>
    <row r="33" spans="1:18">
      <c r="A33" s="4" t="s">
        <v>160</v>
      </c>
      <c r="B33" s="4" t="s">
        <v>140</v>
      </c>
      <c r="E33" s="5" t="n">
        <v>988</v>
      </c>
    </row>
    <row r="34" spans="1:18">
      <c r="A34" s="4" t="s">
        <v>161</v>
      </c>
      <c r="C34" s="5" t="n">
        <v>1792</v>
      </c>
      <c r="L34" s="5" t="n">
        <v>1792</v>
      </c>
      <c r="P34" s="5" t="n">
        <v>1792</v>
      </c>
    </row>
    <row r="35" spans="1:18">
      <c r="A35" s="4" t="s">
        <v>162</v>
      </c>
      <c r="B35" s="4" t="s">
        <v>140</v>
      </c>
      <c r="E35" s="5" t="n">
        <v>541</v>
      </c>
    </row>
    <row r="36" spans="1:18">
      <c r="A36" s="4" t="s">
        <v>163</v>
      </c>
      <c r="C36" s="5" t="n">
        <v>-29</v>
      </c>
      <c r="L36" s="5" t="n">
        <v>-19</v>
      </c>
      <c r="P36" s="5" t="n">
        <v>-19</v>
      </c>
      <c r="R36" s="7" t="n">
        <v>-10</v>
      </c>
    </row>
    <row r="37" spans="1:18">
      <c r="A37" s="4" t="s">
        <v>164</v>
      </c>
      <c r="C37" s="5" t="n">
        <v>-8</v>
      </c>
      <c r="L37" s="5" t="n">
        <v>-8</v>
      </c>
      <c r="P37" s="5" t="n">
        <v>-8</v>
      </c>
    </row>
    <row r="38" spans="1:18">
      <c r="A38" s="4" t="s">
        <v>148</v>
      </c>
      <c r="C38" s="5" t="n">
        <v>1044</v>
      </c>
      <c r="L38" s="5" t="n">
        <v>1044</v>
      </c>
      <c r="P38" s="5" t="n">
        <v>1044</v>
      </c>
    </row>
    <row r="39" spans="1:18">
      <c r="A39" s="4" t="s">
        <v>149</v>
      </c>
      <c r="C39" s="5" t="n">
        <v>2351</v>
      </c>
      <c r="O39" s="7" t="n">
        <v>2351</v>
      </c>
      <c r="P39" s="5" t="n">
        <v>2351</v>
      </c>
    </row>
    <row r="40" spans="1:18">
      <c r="A40" s="4" t="s">
        <v>150</v>
      </c>
      <c r="C40" s="5" t="n">
        <v>-159</v>
      </c>
      <c r="O40" s="5" t="n">
        <v>-159</v>
      </c>
      <c r="P40" s="5" t="n">
        <v>-159</v>
      </c>
    </row>
    <row r="41" spans="1:18">
      <c r="A41" s="4" t="s">
        <v>165</v>
      </c>
      <c r="C41" s="7" t="n">
        <v>60591</v>
      </c>
      <c r="E41" s="7" t="n">
        <v>2</v>
      </c>
      <c r="F41" s="4" t="s">
        <v>140</v>
      </c>
      <c r="I41" s="7" t="n">
        <v>4</v>
      </c>
      <c r="J41" s="4" t="s">
        <v>140</v>
      </c>
      <c r="L41" s="7" t="n">
        <v>232156</v>
      </c>
      <c r="N41" s="7" t="n">
        <v>-166499</v>
      </c>
      <c r="O41" s="7" t="n">
        <v>-5072</v>
      </c>
      <c r="P41" s="7" t="n">
        <v>60591</v>
      </c>
    </row>
    <row r="42" spans="1:18">
      <c r="A42" s="4" t="s">
        <v>166</v>
      </c>
      <c r="B42" s="4" t="s">
        <v>140</v>
      </c>
      <c r="E42" s="5" t="n">
        <v>26725</v>
      </c>
      <c r="I42" s="5" t="n">
        <v>36508</v>
      </c>
    </row>
    <row r="43" spans="1:18"/>
    <row r="44" spans="1:18">
      <c r="A44" s="4" t="s">
        <v>140</v>
      </c>
      <c r="B44" s="4" t="s">
        <v>167</v>
      </c>
    </row>
  </sheetData>
  <mergeCells count="6">
    <mergeCell ref="A1:B1"/>
    <mergeCell ref="E1:F1"/>
    <mergeCell ref="G1:H1"/>
    <mergeCell ref="I1:J1"/>
    <mergeCell ref="A43:Q43"/>
    <mergeCell ref="B44:Q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1"/>
    <col customWidth="1" max="5" min="5" width="80"/>
    <col customWidth="1" max="6" min="6" width="37"/>
    <col customWidth="1" max="7" min="7" width="31"/>
    <col customWidth="1" max="8" min="8" width="30"/>
  </cols>
  <sheetData>
    <row r="1" spans="1:8">
      <c r="A1" s="1" t="s">
        <v>682</v>
      </c>
      <c r="B1" s="2" t="s">
        <v>434</v>
      </c>
      <c r="C1" s="2" t="s">
        <v>683</v>
      </c>
      <c r="D1" s="2" t="s">
        <v>684</v>
      </c>
      <c r="E1" s="2" t="s">
        <v>437</v>
      </c>
      <c r="F1" s="2" t="s">
        <v>685</v>
      </c>
      <c r="G1" s="2" t="s">
        <v>686</v>
      </c>
      <c r="H1" s="2" t="s">
        <v>687</v>
      </c>
    </row>
    <row r="2" spans="1:8">
      <c r="A2" s="3" t="s">
        <v>688</v>
      </c>
    </row>
    <row r="3" spans="1:8">
      <c r="A3" s="4" t="s">
        <v>75</v>
      </c>
      <c r="E3" s="5" t="n">
        <v>45000000</v>
      </c>
      <c r="F3" s="5" t="n">
        <v>0</v>
      </c>
    </row>
    <row r="4" spans="1:8">
      <c r="A4" s="4" t="s">
        <v>689</v>
      </c>
      <c r="E4" s="8" t="n">
        <v>0.0001</v>
      </c>
      <c r="F4" s="7" t="n">
        <v>0</v>
      </c>
    </row>
    <row r="5" spans="1:8">
      <c r="A5" s="4" t="s">
        <v>76</v>
      </c>
      <c r="E5" s="5" t="n">
        <v>0</v>
      </c>
      <c r="F5" s="5" t="n">
        <v>0</v>
      </c>
    </row>
    <row r="6" spans="1:8">
      <c r="A6" s="4" t="s">
        <v>77</v>
      </c>
      <c r="E6" s="5" t="n">
        <v>0</v>
      </c>
      <c r="F6" s="5" t="n">
        <v>0</v>
      </c>
    </row>
    <row r="7" spans="1:8">
      <c r="A7" s="4" t="s">
        <v>443</v>
      </c>
      <c r="B7" s="8" t="n">
        <v>0.0001</v>
      </c>
    </row>
    <row r="8" spans="1:8">
      <c r="A8" s="4" t="s">
        <v>690</v>
      </c>
      <c r="E8" s="7" t="n">
        <v>0</v>
      </c>
      <c r="F8" s="7" t="n">
        <v>0</v>
      </c>
      <c r="G8" s="7" t="n">
        <v>0</v>
      </c>
    </row>
    <row r="9" spans="1:8">
      <c r="A9" s="4" t="s">
        <v>691</v>
      </c>
      <c r="E9" s="7" t="n">
        <v>15582</v>
      </c>
      <c r="F9" s="7" t="n">
        <v>6499</v>
      </c>
      <c r="G9" s="7" t="n">
        <v>2757</v>
      </c>
    </row>
    <row r="10" spans="1:8">
      <c r="A10" s="4" t="s">
        <v>692</v>
      </c>
    </row>
    <row r="11" spans="1:8">
      <c r="A11" s="3" t="s">
        <v>688</v>
      </c>
    </row>
    <row r="12" spans="1:8">
      <c r="A12" s="4" t="s">
        <v>691</v>
      </c>
      <c r="D12" s="7" t="n">
        <v>700</v>
      </c>
    </row>
    <row r="13" spans="1:8">
      <c r="A13" s="4" t="s">
        <v>31</v>
      </c>
    </row>
    <row r="14" spans="1:8">
      <c r="A14" s="3" t="s">
        <v>688</v>
      </c>
    </row>
    <row r="15" spans="1:8">
      <c r="A15" s="4" t="s">
        <v>693</v>
      </c>
      <c r="B15" s="5" t="n">
        <v>41203428</v>
      </c>
      <c r="E15" s="5" t="n">
        <v>41203428</v>
      </c>
    </row>
    <row r="16" spans="1:8">
      <c r="A16" s="4" t="s">
        <v>443</v>
      </c>
      <c r="E16" s="8" t="n">
        <v>0.0001</v>
      </c>
      <c r="F16" s="8" t="n">
        <v>0.0001</v>
      </c>
    </row>
    <row r="17" spans="1:8">
      <c r="A17" s="4" t="s">
        <v>694</v>
      </c>
      <c r="E17" s="4" t="s">
        <v>695</v>
      </c>
    </row>
    <row r="18" spans="1:8">
      <c r="A18" s="4" t="s">
        <v>696</v>
      </c>
      <c r="E18" s="5" t="n">
        <v>10</v>
      </c>
    </row>
    <row r="19" spans="1:8">
      <c r="A19" s="4" t="s">
        <v>697</v>
      </c>
      <c r="B19" s="5" t="n">
        <v>2495752</v>
      </c>
      <c r="C19" s="5" t="n">
        <v>1</v>
      </c>
    </row>
    <row r="20" spans="1:8">
      <c r="A20" s="4" t="s">
        <v>698</v>
      </c>
      <c r="C20" s="5" t="n">
        <v>10</v>
      </c>
    </row>
    <row r="21" spans="1:8">
      <c r="A21" s="4" t="s">
        <v>79</v>
      </c>
      <c r="E21" s="5" t="n">
        <v>41203000</v>
      </c>
      <c r="F21" s="5" t="n">
        <v>44000000</v>
      </c>
      <c r="H21" s="5" t="n">
        <v>44000000</v>
      </c>
    </row>
    <row r="22" spans="1:8">
      <c r="A22" s="4" t="s">
        <v>699</v>
      </c>
      <c r="H22" s="4" t="s">
        <v>61</v>
      </c>
    </row>
    <row r="23" spans="1:8">
      <c r="A23" s="4" t="s">
        <v>700</v>
      </c>
    </row>
    <row r="24" spans="1:8">
      <c r="A24" s="3" t="s">
        <v>688</v>
      </c>
    </row>
    <row r="25" spans="1:8">
      <c r="A25" s="4" t="s">
        <v>79</v>
      </c>
      <c r="C25" s="5" t="n">
        <v>25153872</v>
      </c>
    </row>
    <row r="26" spans="1:8">
      <c r="A26" s="4" t="s">
        <v>699</v>
      </c>
      <c r="E26" s="7" t="n">
        <v>0</v>
      </c>
    </row>
    <row r="27" spans="1:8">
      <c r="A27" s="4" t="s">
        <v>29</v>
      </c>
    </row>
    <row r="28" spans="1:8">
      <c r="A28" s="3" t="s">
        <v>688</v>
      </c>
    </row>
    <row r="29" spans="1:8">
      <c r="A29" s="4" t="s">
        <v>693</v>
      </c>
      <c r="B29" s="5" t="n">
        <v>513796572</v>
      </c>
      <c r="E29" s="5" t="n">
        <v>513796572</v>
      </c>
    </row>
    <row r="30" spans="1:8">
      <c r="A30" s="4" t="s">
        <v>443</v>
      </c>
      <c r="E30" s="8" t="n">
        <v>0.0001</v>
      </c>
      <c r="F30" s="8" t="n">
        <v>0.0001</v>
      </c>
    </row>
    <row r="31" spans="1:8">
      <c r="A31" s="4" t="s">
        <v>694</v>
      </c>
      <c r="E31" s="4" t="s">
        <v>701</v>
      </c>
    </row>
    <row r="32" spans="1:8">
      <c r="A32" s="4" t="s">
        <v>696</v>
      </c>
      <c r="E32" s="5" t="n">
        <v>1</v>
      </c>
    </row>
    <row r="33" spans="1:8">
      <c r="A33" s="4" t="s">
        <v>697</v>
      </c>
      <c r="C33" s="5" t="n">
        <v>1</v>
      </c>
    </row>
    <row r="34" spans="1:8">
      <c r="A34" s="4" t="s">
        <v>698</v>
      </c>
      <c r="C34" s="5" t="n">
        <v>1</v>
      </c>
    </row>
    <row r="35" spans="1:8">
      <c r="A35" s="4" t="s">
        <v>79</v>
      </c>
      <c r="E35" s="5" t="n">
        <v>513797000</v>
      </c>
      <c r="F35" s="5" t="n">
        <v>76000000</v>
      </c>
      <c r="H35" s="5" t="n">
        <v>76000000</v>
      </c>
    </row>
    <row r="36" spans="1:8">
      <c r="A36" s="4" t="s">
        <v>699</v>
      </c>
      <c r="H36" s="4" t="s">
        <v>61</v>
      </c>
    </row>
    <row r="37" spans="1:8">
      <c r="A37" s="4" t="s">
        <v>702</v>
      </c>
    </row>
    <row r="38" spans="1:8">
      <c r="A38" s="3" t="s">
        <v>688</v>
      </c>
    </row>
    <row r="39" spans="1:8">
      <c r="A39" s="4" t="s">
        <v>79</v>
      </c>
      <c r="C39" s="5" t="n">
        <v>99279884</v>
      </c>
    </row>
    <row r="40" spans="1:8">
      <c r="A40" s="4" t="s">
        <v>699</v>
      </c>
      <c r="E4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s>
  <sheetData>
    <row r="1" spans="1:9">
      <c r="A1" s="1" t="s">
        <v>703</v>
      </c>
      <c r="B1" s="2" t="s">
        <v>2</v>
      </c>
      <c r="C1" s="2" t="s">
        <v>704</v>
      </c>
      <c r="D1" s="2" t="s">
        <v>2</v>
      </c>
      <c r="E1" s="2" t="s">
        <v>33</v>
      </c>
      <c r="F1" s="2" t="s">
        <v>83</v>
      </c>
      <c r="G1" s="2" t="s">
        <v>705</v>
      </c>
      <c r="H1" s="2" t="s">
        <v>706</v>
      </c>
      <c r="I1" s="2" t="s">
        <v>707</v>
      </c>
    </row>
    <row r="2" spans="1:9">
      <c r="A2" s="3" t="s">
        <v>708</v>
      </c>
    </row>
    <row r="3" spans="1:9">
      <c r="A3" s="4" t="s">
        <v>709</v>
      </c>
      <c r="B3" s="7" t="n">
        <v>1500</v>
      </c>
      <c r="D3" s="7" t="n">
        <v>1500</v>
      </c>
    </row>
    <row r="4" spans="1:9">
      <c r="A4" s="4" t="s">
        <v>710</v>
      </c>
      <c r="D4" s="4" t="s">
        <v>711</v>
      </c>
    </row>
    <row r="5" spans="1:9">
      <c r="A5" s="4" t="s">
        <v>712</v>
      </c>
      <c r="C5" s="7" t="n">
        <v>2000</v>
      </c>
    </row>
    <row r="6" spans="1:9">
      <c r="A6" s="4" t="s">
        <v>490</v>
      </c>
    </row>
    <row r="7" spans="1:9">
      <c r="A7" s="3" t="s">
        <v>708</v>
      </c>
    </row>
    <row r="8" spans="1:9">
      <c r="A8" s="4" t="s">
        <v>501</v>
      </c>
      <c r="E8" s="7" t="n">
        <v>10632</v>
      </c>
      <c r="F8" s="7" t="n">
        <v>6692</v>
      </c>
    </row>
    <row r="9" spans="1:9">
      <c r="A9" s="4" t="s">
        <v>29</v>
      </c>
    </row>
    <row r="10" spans="1:9">
      <c r="A10" s="3" t="s">
        <v>708</v>
      </c>
    </row>
    <row r="11" spans="1:9">
      <c r="A11" s="4" t="s">
        <v>713</v>
      </c>
      <c r="B11" s="5" t="n">
        <v>26725000</v>
      </c>
      <c r="D11" s="5" t="n">
        <v>26725000</v>
      </c>
      <c r="E11" s="5" t="n">
        <v>8900000</v>
      </c>
    </row>
    <row r="12" spans="1:9">
      <c r="A12" s="4" t="s">
        <v>368</v>
      </c>
    </row>
    <row r="13" spans="1:9">
      <c r="A13" s="3" t="s">
        <v>708</v>
      </c>
    </row>
    <row r="14" spans="1:9">
      <c r="A14" s="4" t="s">
        <v>714</v>
      </c>
      <c r="B14" s="5" t="n">
        <v>6441972</v>
      </c>
      <c r="D14" s="5" t="n">
        <v>6441972</v>
      </c>
      <c r="E14" s="5" t="n">
        <v>6458472</v>
      </c>
      <c r="I14" s="5" t="n">
        <v>6441972</v>
      </c>
    </row>
    <row r="15" spans="1:9">
      <c r="A15" s="4" t="s">
        <v>715</v>
      </c>
      <c r="B15" s="10" t="n">
        <v>2.5e-05</v>
      </c>
      <c r="D15" s="10" t="n">
        <v>2.5e-05</v>
      </c>
      <c r="E15" s="10" t="n">
        <v>2.5e-05</v>
      </c>
    </row>
    <row r="16" spans="1:9">
      <c r="A16" s="4" t="s">
        <v>716</v>
      </c>
      <c r="D16" s="4" t="s">
        <v>717</v>
      </c>
    </row>
    <row r="17" spans="1:9">
      <c r="A17" s="4" t="s">
        <v>371</v>
      </c>
    </row>
    <row r="18" spans="1:9">
      <c r="A18" s="3" t="s">
        <v>708</v>
      </c>
    </row>
    <row r="19" spans="1:9">
      <c r="A19" s="4" t="s">
        <v>714</v>
      </c>
      <c r="B19" s="5" t="n">
        <v>888864</v>
      </c>
      <c r="D19" s="5" t="n">
        <v>888864</v>
      </c>
      <c r="E19" s="5" t="n">
        <v>2972744</v>
      </c>
    </row>
    <row r="20" spans="1:9">
      <c r="A20" s="4" t="s">
        <v>715</v>
      </c>
      <c r="B20" s="9" t="n">
        <v>0.67</v>
      </c>
      <c r="D20" s="9" t="n">
        <v>0.67</v>
      </c>
      <c r="E20" s="9" t="n">
        <v>0.64</v>
      </c>
    </row>
    <row r="21" spans="1:9">
      <c r="A21" s="4" t="s">
        <v>716</v>
      </c>
      <c r="D21" s="4" t="s">
        <v>574</v>
      </c>
    </row>
    <row r="22" spans="1:9">
      <c r="A22" s="4" t="s">
        <v>713</v>
      </c>
      <c r="E22" s="5" t="n">
        <v>2340596</v>
      </c>
    </row>
    <row r="23" spans="1:9">
      <c r="A23" s="4" t="s">
        <v>718</v>
      </c>
      <c r="D23" s="7" t="n">
        <v>25600</v>
      </c>
      <c r="E23" s="7" t="n">
        <v>2700</v>
      </c>
    </row>
    <row r="24" spans="1:9">
      <c r="A24" s="4" t="s">
        <v>719</v>
      </c>
    </row>
    <row r="25" spans="1:9">
      <c r="A25" s="3" t="s">
        <v>708</v>
      </c>
    </row>
    <row r="26" spans="1:9">
      <c r="A26" s="4" t="s">
        <v>720</v>
      </c>
      <c r="D26" s="4" t="s">
        <v>721</v>
      </c>
    </row>
    <row r="27" spans="1:9">
      <c r="A27" s="4" t="s">
        <v>722</v>
      </c>
    </row>
    <row r="28" spans="1:9">
      <c r="A28" s="3" t="s">
        <v>708</v>
      </c>
    </row>
    <row r="29" spans="1:9">
      <c r="A29" s="4" t="s">
        <v>720</v>
      </c>
      <c r="D29" s="4" t="s">
        <v>454</v>
      </c>
    </row>
    <row r="30" spans="1:9">
      <c r="A30" s="4" t="s">
        <v>723</v>
      </c>
    </row>
    <row r="31" spans="1:9">
      <c r="A31" s="3" t="s">
        <v>708</v>
      </c>
    </row>
    <row r="32" spans="1:9">
      <c r="A32" s="4" t="s">
        <v>724</v>
      </c>
      <c r="I32" s="5" t="n">
        <v>11153872</v>
      </c>
    </row>
    <row r="33" spans="1:9">
      <c r="A33" s="4" t="s">
        <v>373</v>
      </c>
    </row>
    <row r="34" spans="1:9">
      <c r="A34" s="3" t="s">
        <v>708</v>
      </c>
    </row>
    <row r="35" spans="1:9">
      <c r="A35" s="4" t="s">
        <v>714</v>
      </c>
      <c r="B35" s="5" t="n">
        <v>2183127</v>
      </c>
      <c r="D35" s="5" t="n">
        <v>2183127</v>
      </c>
      <c r="E35" s="5" t="n">
        <v>1797252</v>
      </c>
    </row>
    <row r="36" spans="1:9">
      <c r="A36" s="4" t="s">
        <v>715</v>
      </c>
      <c r="B36" s="9" t="n">
        <v>3.74</v>
      </c>
      <c r="D36" s="9" t="n">
        <v>3.74</v>
      </c>
      <c r="E36" s="9" t="n">
        <v>3.13</v>
      </c>
    </row>
    <row r="37" spans="1:9">
      <c r="A37" s="4" t="s">
        <v>716</v>
      </c>
      <c r="D37" s="4" t="s">
        <v>574</v>
      </c>
    </row>
    <row r="38" spans="1:9">
      <c r="A38" s="4" t="s">
        <v>725</v>
      </c>
      <c r="D38" s="4" t="s">
        <v>543</v>
      </c>
    </row>
    <row r="39" spans="1:9">
      <c r="A39" s="4" t="s">
        <v>726</v>
      </c>
      <c r="D39" s="7" t="n">
        <v>700</v>
      </c>
      <c r="E39" s="7" t="n">
        <v>600</v>
      </c>
      <c r="F39" s="7" t="n">
        <v>600</v>
      </c>
    </row>
    <row r="40" spans="1:9">
      <c r="A40" s="4" t="s">
        <v>727</v>
      </c>
    </row>
    <row r="41" spans="1:9">
      <c r="A41" s="3" t="s">
        <v>708</v>
      </c>
    </row>
    <row r="42" spans="1:9">
      <c r="A42" s="4" t="s">
        <v>724</v>
      </c>
      <c r="H42" s="5" t="n">
        <v>5200000</v>
      </c>
    </row>
    <row r="43" spans="1:9">
      <c r="A43" s="4" t="s">
        <v>728</v>
      </c>
    </row>
    <row r="44" spans="1:9">
      <c r="A44" s="3" t="s">
        <v>708</v>
      </c>
    </row>
    <row r="45" spans="1:9">
      <c r="A45" s="4" t="s">
        <v>729</v>
      </c>
      <c r="B45" s="5" t="n">
        <v>0</v>
      </c>
    </row>
    <row r="46" spans="1:9">
      <c r="A46" s="4" t="s">
        <v>730</v>
      </c>
    </row>
    <row r="47" spans="1:9">
      <c r="A47" s="3" t="s">
        <v>708</v>
      </c>
    </row>
    <row r="48" spans="1:9">
      <c r="A48" s="4" t="s">
        <v>731</v>
      </c>
      <c r="G48" s="5" t="n">
        <v>6207976</v>
      </c>
    </row>
    <row r="49" spans="1:9">
      <c r="A49" s="4" t="s">
        <v>732</v>
      </c>
    </row>
    <row r="50" spans="1:9">
      <c r="A50" s="3" t="s">
        <v>708</v>
      </c>
    </row>
    <row r="51" spans="1:9">
      <c r="A51" s="4" t="s">
        <v>501</v>
      </c>
      <c r="B51" s="7" t="n">
        <v>66500</v>
      </c>
      <c r="D51" s="7" t="n">
        <v>66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3</v>
      </c>
    </row>
    <row r="3" spans="1:3">
      <c r="A3" s="3" t="s">
        <v>734</v>
      </c>
    </row>
    <row r="4" spans="1:3">
      <c r="A4" s="4" t="s">
        <v>735</v>
      </c>
      <c r="B4" s="5" t="n">
        <v>6458472</v>
      </c>
    </row>
    <row r="5" spans="1:3">
      <c r="A5" s="4" t="s">
        <v>736</v>
      </c>
      <c r="B5" s="5" t="n">
        <v>0</v>
      </c>
    </row>
    <row r="6" spans="1:3">
      <c r="A6" s="4" t="s">
        <v>737</v>
      </c>
      <c r="B6" s="5" t="n">
        <v>-16500</v>
      </c>
    </row>
    <row r="7" spans="1:3">
      <c r="A7" s="4" t="s">
        <v>738</v>
      </c>
      <c r="B7" s="5" t="n">
        <v>0</v>
      </c>
    </row>
    <row r="8" spans="1:3">
      <c r="A8" s="4" t="s">
        <v>739</v>
      </c>
      <c r="B8" s="5" t="n">
        <v>6441972</v>
      </c>
      <c r="C8" s="5" t="n">
        <v>6458472</v>
      </c>
    </row>
    <row r="9" spans="1:3">
      <c r="A9" s="4" t="s">
        <v>740</v>
      </c>
      <c r="B9" s="5" t="n">
        <v>6441972</v>
      </c>
    </row>
    <row r="10" spans="1:3">
      <c r="A10" s="3" t="s">
        <v>741</v>
      </c>
    </row>
    <row r="11" spans="1:3">
      <c r="A11" s="4" t="s">
        <v>742</v>
      </c>
      <c r="B11" s="10" t="n">
        <v>2.5e-05</v>
      </c>
    </row>
    <row r="12" spans="1:3">
      <c r="A12" s="4" t="s">
        <v>743</v>
      </c>
      <c r="B12" s="5" t="n">
        <v>0</v>
      </c>
    </row>
    <row r="13" spans="1:3">
      <c r="A13" s="4" t="s">
        <v>744</v>
      </c>
      <c r="B13" s="5" t="n">
        <v>0</v>
      </c>
    </row>
    <row r="14" spans="1:3">
      <c r="A14" s="4" t="s">
        <v>745</v>
      </c>
      <c r="B14" s="5" t="n">
        <v>0</v>
      </c>
    </row>
    <row r="15" spans="1:3">
      <c r="A15" s="4" t="s">
        <v>746</v>
      </c>
      <c r="B15" s="11" t="n">
        <v>2.5e-05</v>
      </c>
      <c r="C15" s="10" t="n">
        <v>2.5e-05</v>
      </c>
    </row>
    <row r="16" spans="1:3">
      <c r="A16" s="4" t="s">
        <v>747</v>
      </c>
      <c r="B16" s="10" t="n">
        <v>2.5e-05</v>
      </c>
    </row>
    <row r="17" spans="1:3">
      <c r="A17" s="3" t="s">
        <v>748</v>
      </c>
    </row>
    <row r="18" spans="1:3">
      <c r="A18" s="4" t="s">
        <v>749</v>
      </c>
      <c r="B18" s="4" t="s">
        <v>750</v>
      </c>
      <c r="C18" s="4" t="s">
        <v>751</v>
      </c>
    </row>
    <row r="19" spans="1:3">
      <c r="A19" s="4" t="s">
        <v>752</v>
      </c>
      <c r="B19" s="4" t="s">
        <v>7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53</v>
      </c>
      <c r="B1" s="2" t="s">
        <v>1</v>
      </c>
    </row>
    <row r="2" spans="1:3">
      <c r="B2" s="2" t="s">
        <v>2</v>
      </c>
      <c r="C2" s="2" t="s">
        <v>33</v>
      </c>
    </row>
    <row r="3" spans="1:3">
      <c r="A3" s="3" t="s">
        <v>734</v>
      </c>
    </row>
    <row r="4" spans="1:3">
      <c r="A4" s="4" t="s">
        <v>735</v>
      </c>
      <c r="B4" s="5" t="n">
        <v>2972744</v>
      </c>
    </row>
    <row r="5" spans="1:3">
      <c r="A5" s="4" t="s">
        <v>736</v>
      </c>
      <c r="B5" s="5" t="n">
        <v>0</v>
      </c>
    </row>
    <row r="6" spans="1:3">
      <c r="A6" s="4" t="s">
        <v>737</v>
      </c>
      <c r="B6" s="5" t="n">
        <v>-2070916</v>
      </c>
    </row>
    <row r="7" spans="1:3">
      <c r="A7" s="4" t="s">
        <v>738</v>
      </c>
      <c r="B7" s="5" t="n">
        <v>-12964</v>
      </c>
    </row>
    <row r="8" spans="1:3">
      <c r="A8" s="4" t="s">
        <v>739</v>
      </c>
      <c r="B8" s="5" t="n">
        <v>888864</v>
      </c>
      <c r="C8" s="5" t="n">
        <v>2972744</v>
      </c>
    </row>
    <row r="9" spans="1:3">
      <c r="A9" s="4" t="s">
        <v>740</v>
      </c>
      <c r="B9" s="5" t="n">
        <v>888864</v>
      </c>
    </row>
    <row r="10" spans="1:3">
      <c r="A10" s="3" t="s">
        <v>741</v>
      </c>
    </row>
    <row r="11" spans="1:3">
      <c r="A11" s="4" t="s">
        <v>742</v>
      </c>
      <c r="B11" s="9" t="n">
        <v>0.64</v>
      </c>
    </row>
    <row r="12" spans="1:3">
      <c r="A12" s="4" t="s">
        <v>743</v>
      </c>
      <c r="B12" s="5" t="n">
        <v>0</v>
      </c>
    </row>
    <row r="13" spans="1:3">
      <c r="A13" s="4" t="s">
        <v>744</v>
      </c>
      <c r="B13" s="12" t="n">
        <v>0.63</v>
      </c>
    </row>
    <row r="14" spans="1:3">
      <c r="A14" s="4" t="s">
        <v>745</v>
      </c>
      <c r="B14" s="12" t="n">
        <v>0.53</v>
      </c>
    </row>
    <row r="15" spans="1:3">
      <c r="A15" s="4" t="s">
        <v>746</v>
      </c>
      <c r="B15" s="12" t="n">
        <v>0.67</v>
      </c>
      <c r="C15" s="9" t="n">
        <v>0.64</v>
      </c>
    </row>
    <row r="16" spans="1:3">
      <c r="A16" s="4" t="s">
        <v>747</v>
      </c>
      <c r="B16" s="9" t="n">
        <v>0.67</v>
      </c>
    </row>
    <row r="17" spans="1:3">
      <c r="A17" s="3" t="s">
        <v>748</v>
      </c>
    </row>
    <row r="18" spans="1:3">
      <c r="A18" s="4" t="s">
        <v>749</v>
      </c>
      <c r="B18" s="4" t="s">
        <v>754</v>
      </c>
      <c r="C18" s="4" t="s">
        <v>755</v>
      </c>
    </row>
    <row r="19" spans="1:3">
      <c r="A19" s="4" t="s">
        <v>752</v>
      </c>
      <c r="B19" s="4" t="s">
        <v>7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169</v>
      </c>
    </row>
    <row r="3" spans="1:2">
      <c r="A3" s="3" t="s">
        <v>248</v>
      </c>
    </row>
    <row r="4" spans="1:2">
      <c r="A4" s="4" t="s">
        <v>757</v>
      </c>
      <c r="B4" s="7" t="n">
        <v>17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58</v>
      </c>
      <c r="B1" s="2" t="s">
        <v>1</v>
      </c>
    </row>
    <row r="2" spans="1:3">
      <c r="B2" s="2" t="s">
        <v>2</v>
      </c>
      <c r="C2" s="2" t="s">
        <v>33</v>
      </c>
    </row>
    <row r="3" spans="1:3">
      <c r="A3" s="3" t="s">
        <v>734</v>
      </c>
    </row>
    <row r="4" spans="1:3">
      <c r="A4" s="4" t="s">
        <v>735</v>
      </c>
      <c r="B4" s="5" t="n">
        <v>1797252</v>
      </c>
    </row>
    <row r="5" spans="1:3">
      <c r="A5" s="4" t="s">
        <v>736</v>
      </c>
      <c r="B5" s="5" t="n">
        <v>608948</v>
      </c>
    </row>
    <row r="6" spans="1:3">
      <c r="A6" s="4" t="s">
        <v>737</v>
      </c>
      <c r="B6" s="5" t="n">
        <v>-189492</v>
      </c>
    </row>
    <row r="7" spans="1:3">
      <c r="A7" s="4" t="s">
        <v>738</v>
      </c>
      <c r="B7" s="5" t="n">
        <v>-33581</v>
      </c>
    </row>
    <row r="8" spans="1:3">
      <c r="A8" s="4" t="s">
        <v>739</v>
      </c>
      <c r="B8" s="5" t="n">
        <v>2183127</v>
      </c>
      <c r="C8" s="5" t="n">
        <v>1797252</v>
      </c>
    </row>
    <row r="9" spans="1:3">
      <c r="A9" s="4" t="s">
        <v>740</v>
      </c>
      <c r="B9" s="5" t="n">
        <v>1240692</v>
      </c>
    </row>
    <row r="10" spans="1:3">
      <c r="A10" s="3" t="s">
        <v>741</v>
      </c>
    </row>
    <row r="11" spans="1:3">
      <c r="A11" s="4" t="s">
        <v>742</v>
      </c>
      <c r="B11" s="9" t="n">
        <v>3.13</v>
      </c>
    </row>
    <row r="12" spans="1:3">
      <c r="A12" s="4" t="s">
        <v>743</v>
      </c>
      <c r="B12" s="12" t="n">
        <v>5.18</v>
      </c>
    </row>
    <row r="13" spans="1:3">
      <c r="A13" s="4" t="s">
        <v>744</v>
      </c>
      <c r="B13" s="12" t="n">
        <v>2.6</v>
      </c>
    </row>
    <row r="14" spans="1:3">
      <c r="A14" s="4" t="s">
        <v>745</v>
      </c>
      <c r="B14" s="12" t="n">
        <v>3.89</v>
      </c>
    </row>
    <row r="15" spans="1:3">
      <c r="A15" s="4" t="s">
        <v>746</v>
      </c>
      <c r="B15" s="12" t="n">
        <v>3.74</v>
      </c>
      <c r="C15" s="9" t="n">
        <v>3.13</v>
      </c>
    </row>
    <row r="16" spans="1:3">
      <c r="A16" s="4" t="s">
        <v>747</v>
      </c>
      <c r="B16" s="9" t="n">
        <v>3.01</v>
      </c>
    </row>
    <row r="17" spans="1:3">
      <c r="A17" s="3" t="s">
        <v>748</v>
      </c>
    </row>
    <row r="18" spans="1:3">
      <c r="A18" s="4" t="s">
        <v>749</v>
      </c>
      <c r="B18" s="4" t="s">
        <v>759</v>
      </c>
      <c r="C18" s="4" t="s">
        <v>760</v>
      </c>
    </row>
    <row r="19" spans="1:3">
      <c r="A19" s="4" t="s">
        <v>752</v>
      </c>
      <c r="B19" s="4" t="s">
        <v>7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2</v>
      </c>
      <c r="B1" s="2" t="s">
        <v>1</v>
      </c>
    </row>
    <row r="2" spans="1:4">
      <c r="B2" s="2" t="s">
        <v>2</v>
      </c>
      <c r="C2" s="2" t="s">
        <v>33</v>
      </c>
      <c r="D2" s="2" t="s">
        <v>83</v>
      </c>
    </row>
    <row r="3" spans="1:4">
      <c r="A3" s="3" t="s">
        <v>708</v>
      </c>
    </row>
    <row r="4" spans="1:4">
      <c r="A4" s="4" t="s">
        <v>763</v>
      </c>
      <c r="D4" s="9" t="n">
        <v>1.43</v>
      </c>
    </row>
    <row r="5" spans="1:4">
      <c r="A5" s="4" t="s">
        <v>764</v>
      </c>
      <c r="B5" s="4" t="s">
        <v>765</v>
      </c>
      <c r="C5" s="4" t="s">
        <v>766</v>
      </c>
      <c r="D5" s="4" t="s">
        <v>766</v>
      </c>
    </row>
    <row r="6" spans="1:4">
      <c r="A6" s="4" t="s">
        <v>767</v>
      </c>
      <c r="D6" s="4" t="s">
        <v>768</v>
      </c>
    </row>
    <row r="7" spans="1:4">
      <c r="A7" s="4" t="s">
        <v>769</v>
      </c>
      <c r="B7" s="4" t="s">
        <v>770</v>
      </c>
      <c r="D7" s="4" t="s">
        <v>771</v>
      </c>
    </row>
    <row r="8" spans="1:4">
      <c r="A8" s="4" t="s">
        <v>772</v>
      </c>
      <c r="B8" s="4" t="s">
        <v>773</v>
      </c>
      <c r="C8" s="4" t="s">
        <v>773</v>
      </c>
      <c r="D8" s="4" t="s">
        <v>773</v>
      </c>
    </row>
    <row r="9" spans="1:4">
      <c r="A9" s="4" t="s">
        <v>774</v>
      </c>
    </row>
    <row r="10" spans="1:4">
      <c r="A10" s="3" t="s">
        <v>708</v>
      </c>
    </row>
    <row r="11" spans="1:4">
      <c r="A11" s="4" t="s">
        <v>763</v>
      </c>
      <c r="B11" s="9" t="n">
        <v>1.86</v>
      </c>
      <c r="C11" s="9" t="n">
        <v>1.42</v>
      </c>
    </row>
    <row r="12" spans="1:4">
      <c r="A12" s="4" t="s">
        <v>767</v>
      </c>
      <c r="B12" s="4" t="s">
        <v>775</v>
      </c>
      <c r="C12" s="4" t="s">
        <v>775</v>
      </c>
    </row>
    <row r="13" spans="1:4">
      <c r="A13" s="4" t="s">
        <v>769</v>
      </c>
      <c r="C13" s="4" t="s">
        <v>776</v>
      </c>
    </row>
    <row r="14" spans="1:4">
      <c r="A14" s="4" t="s">
        <v>777</v>
      </c>
    </row>
    <row r="15" spans="1:4">
      <c r="A15" s="3" t="s">
        <v>708</v>
      </c>
    </row>
    <row r="16" spans="1:4">
      <c r="A16" s="4" t="s">
        <v>763</v>
      </c>
      <c r="B16" s="9" t="n">
        <v>1.94</v>
      </c>
      <c r="C16" s="9" t="n">
        <v>1.65</v>
      </c>
    </row>
    <row r="17" spans="1:4">
      <c r="A17" s="4" t="s">
        <v>767</v>
      </c>
      <c r="B17" s="4" t="s">
        <v>768</v>
      </c>
      <c r="C17" s="4" t="s">
        <v>768</v>
      </c>
    </row>
    <row r="18" spans="1:4">
      <c r="A18" s="4" t="s">
        <v>769</v>
      </c>
      <c r="C18" s="4" t="s">
        <v>7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79</v>
      </c>
      <c r="B1" s="2" t="s">
        <v>780</v>
      </c>
      <c r="E1" s="2" t="s">
        <v>1</v>
      </c>
    </row>
    <row r="2" spans="1:7">
      <c r="B2" s="2" t="s">
        <v>2</v>
      </c>
      <c r="C2" s="2" t="s">
        <v>704</v>
      </c>
      <c r="D2" s="2" t="s">
        <v>781</v>
      </c>
      <c r="E2" s="2" t="s">
        <v>2</v>
      </c>
      <c r="F2" s="2" t="s">
        <v>33</v>
      </c>
      <c r="G2" s="2" t="s">
        <v>83</v>
      </c>
    </row>
    <row r="3" spans="1:7">
      <c r="A3" s="3" t="s">
        <v>782</v>
      </c>
    </row>
    <row r="4" spans="1:7">
      <c r="A4" s="4" t="s">
        <v>783</v>
      </c>
      <c r="B4" s="7" t="n">
        <v>8000</v>
      </c>
      <c r="C4" s="7" t="n">
        <v>25300</v>
      </c>
      <c r="D4" s="7" t="n">
        <v>11200</v>
      </c>
      <c r="E4" s="7" t="n">
        <v>47281</v>
      </c>
      <c r="F4" s="7" t="n">
        <v>5132</v>
      </c>
      <c r="G4" s="7" t="n">
        <v>597</v>
      </c>
    </row>
    <row r="5" spans="1:7">
      <c r="A5" s="4" t="s">
        <v>784</v>
      </c>
    </row>
    <row r="6" spans="1:7">
      <c r="A6" s="3" t="s">
        <v>782</v>
      </c>
    </row>
    <row r="7" spans="1:7">
      <c r="A7" s="4" t="s">
        <v>783</v>
      </c>
      <c r="E7" s="5" t="n">
        <v>350</v>
      </c>
      <c r="F7" s="5" t="n">
        <v>22</v>
      </c>
      <c r="G7" s="5" t="n">
        <v>44</v>
      </c>
    </row>
    <row r="8" spans="1:7">
      <c r="A8" s="4" t="s">
        <v>785</v>
      </c>
    </row>
    <row r="9" spans="1:7">
      <c r="A9" s="3" t="s">
        <v>782</v>
      </c>
    </row>
    <row r="10" spans="1:7">
      <c r="A10" s="4" t="s">
        <v>783</v>
      </c>
      <c r="E10" s="5" t="n">
        <v>12540</v>
      </c>
      <c r="F10" s="5" t="n">
        <v>1370</v>
      </c>
      <c r="G10" s="5" t="n">
        <v>149</v>
      </c>
    </row>
    <row r="11" spans="1:7">
      <c r="A11" s="4" t="s">
        <v>786</v>
      </c>
    </row>
    <row r="12" spans="1:7">
      <c r="A12" s="3" t="s">
        <v>782</v>
      </c>
    </row>
    <row r="13" spans="1:7">
      <c r="A13" s="4" t="s">
        <v>783</v>
      </c>
      <c r="E13" s="5" t="n">
        <v>7693</v>
      </c>
      <c r="F13" s="5" t="n">
        <v>775</v>
      </c>
      <c r="G13" s="5" t="n">
        <v>109</v>
      </c>
    </row>
    <row r="14" spans="1:7">
      <c r="A14" s="4" t="s">
        <v>787</v>
      </c>
    </row>
    <row r="15" spans="1:7">
      <c r="A15" s="3" t="s">
        <v>782</v>
      </c>
    </row>
    <row r="16" spans="1:7">
      <c r="A16" s="4" t="s">
        <v>783</v>
      </c>
      <c r="E16" s="7" t="n">
        <v>26698</v>
      </c>
      <c r="F16" s="7" t="n">
        <v>2965</v>
      </c>
      <c r="G16" s="7" t="n">
        <v>295</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3</v>
      </c>
      <c r="D2" s="2" t="s">
        <v>83</v>
      </c>
    </row>
    <row r="3" spans="1:4">
      <c r="A3" s="3" t="s">
        <v>251</v>
      </c>
    </row>
    <row r="4" spans="1:4">
      <c r="A4" s="4" t="s">
        <v>789</v>
      </c>
      <c r="B4" s="7" t="n">
        <v>1254</v>
      </c>
      <c r="C4" s="7" t="n">
        <v>-271</v>
      </c>
      <c r="D4" s="7" t="n">
        <v>973</v>
      </c>
    </row>
    <row r="5" spans="1:4">
      <c r="A5" s="4" t="s">
        <v>89</v>
      </c>
      <c r="B5" s="5" t="n">
        <v>-260</v>
      </c>
      <c r="C5" s="5" t="n">
        <v>-249</v>
      </c>
      <c r="D5" s="5" t="n">
        <v>-191</v>
      </c>
    </row>
    <row r="6" spans="1:4">
      <c r="A6" s="4" t="s">
        <v>103</v>
      </c>
      <c r="B6" s="7" t="n">
        <v>994</v>
      </c>
      <c r="C6" s="7" t="n">
        <v>-520</v>
      </c>
      <c r="D6" s="7" t="n">
        <v>7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3</v>
      </c>
      <c r="D2" s="2" t="s">
        <v>83</v>
      </c>
    </row>
    <row r="3" spans="1:4">
      <c r="A3" s="3" t="s">
        <v>254</v>
      </c>
    </row>
    <row r="4" spans="1:4">
      <c r="A4" s="4" t="s">
        <v>791</v>
      </c>
      <c r="B4" s="7" t="n">
        <v>-49761</v>
      </c>
      <c r="C4" s="7" t="n">
        <v>-2225</v>
      </c>
      <c r="D4" s="7" t="n">
        <v>-6861</v>
      </c>
    </row>
    <row r="5" spans="1:4">
      <c r="A5" s="4" t="s">
        <v>792</v>
      </c>
      <c r="B5" s="5" t="n">
        <v>13350</v>
      </c>
      <c r="C5" s="5" t="n">
        <v>15927</v>
      </c>
      <c r="D5" s="5" t="n">
        <v>18610</v>
      </c>
    </row>
    <row r="6" spans="1:4">
      <c r="A6" s="4" t="s">
        <v>104</v>
      </c>
      <c r="B6" s="7" t="n">
        <v>-36411</v>
      </c>
      <c r="C6" s="7" t="n">
        <v>13702</v>
      </c>
      <c r="D6" s="7" t="n">
        <v>117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3" t="s">
        <v>170</v>
      </c>
    </row>
    <row r="4" spans="1:2">
      <c r="A4" s="4" t="s">
        <v>171</v>
      </c>
      <c r="B4" s="7" t="n">
        <v>48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83</v>
      </c>
    </row>
    <row r="3" spans="1:4">
      <c r="A3" s="3" t="s">
        <v>794</v>
      </c>
    </row>
    <row r="4" spans="1:4">
      <c r="A4" s="4" t="s">
        <v>795</v>
      </c>
      <c r="B4" s="7" t="n">
        <v>0</v>
      </c>
      <c r="C4" s="7" t="n">
        <v>0</v>
      </c>
      <c r="D4" s="7" t="n">
        <v>0</v>
      </c>
    </row>
    <row r="5" spans="1:4">
      <c r="A5" s="4" t="s">
        <v>796</v>
      </c>
      <c r="B5" s="5" t="n">
        <v>10290</v>
      </c>
      <c r="C5" s="5" t="n">
        <v>9413</v>
      </c>
      <c r="D5" s="5" t="n">
        <v>9893</v>
      </c>
    </row>
    <row r="6" spans="1:4">
      <c r="A6" s="4" t="s">
        <v>797</v>
      </c>
      <c r="B6" s="5" t="n">
        <v>135</v>
      </c>
      <c r="C6" s="5" t="n">
        <v>202</v>
      </c>
      <c r="D6" s="5" t="n">
        <v>56</v>
      </c>
    </row>
    <row r="7" spans="1:4">
      <c r="A7" s="4" t="s">
        <v>798</v>
      </c>
      <c r="B7" s="5" t="n">
        <v>10425</v>
      </c>
      <c r="C7" s="5" t="n">
        <v>9615</v>
      </c>
      <c r="D7" s="5" t="n">
        <v>9949</v>
      </c>
    </row>
    <row r="8" spans="1:4">
      <c r="A8" s="3" t="s">
        <v>799</v>
      </c>
    </row>
    <row r="9" spans="1:4">
      <c r="A9" s="4" t="s">
        <v>795</v>
      </c>
      <c r="B9" s="5" t="n">
        <v>54130</v>
      </c>
      <c r="C9" s="5" t="n">
        <v>-5358</v>
      </c>
      <c r="D9" s="5" t="n">
        <v>-8445</v>
      </c>
    </row>
    <row r="10" spans="1:4">
      <c r="A10" s="4" t="s">
        <v>796</v>
      </c>
      <c r="B10" s="5" t="n">
        <v>-1306</v>
      </c>
      <c r="C10" s="5" t="n">
        <v>-610</v>
      </c>
      <c r="D10" s="5" t="n">
        <v>-587</v>
      </c>
    </row>
    <row r="11" spans="1:4">
      <c r="A11" s="4" t="s">
        <v>797</v>
      </c>
      <c r="B11" s="5" t="n">
        <v>-253</v>
      </c>
      <c r="C11" s="5" t="n">
        <v>-108</v>
      </c>
      <c r="D11" s="5" t="n">
        <v>-99</v>
      </c>
    </row>
    <row r="12" spans="1:4">
      <c r="A12" s="4" t="s">
        <v>800</v>
      </c>
      <c r="B12" s="5" t="n">
        <v>52571</v>
      </c>
      <c r="C12" s="5" t="n">
        <v>-6076</v>
      </c>
      <c r="D12" s="5" t="n">
        <v>-9131</v>
      </c>
    </row>
    <row r="13" spans="1:4">
      <c r="A13" s="4" t="s">
        <v>105</v>
      </c>
      <c r="B13" s="7" t="n">
        <v>62996</v>
      </c>
      <c r="C13" s="7" t="n">
        <v>3539</v>
      </c>
      <c r="D13" s="7" t="n">
        <v>8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1</v>
      </c>
      <c r="B1" s="2" t="s">
        <v>1</v>
      </c>
    </row>
    <row r="2" spans="1:4">
      <c r="B2" s="2" t="s">
        <v>802</v>
      </c>
      <c r="C2" s="2" t="s">
        <v>2</v>
      </c>
      <c r="D2" s="2" t="s">
        <v>33</v>
      </c>
    </row>
    <row r="3" spans="1:4">
      <c r="A3" s="3" t="s">
        <v>803</v>
      </c>
    </row>
    <row r="4" spans="1:4">
      <c r="A4" s="4" t="s">
        <v>804</v>
      </c>
      <c r="C4" s="4" t="s">
        <v>805</v>
      </c>
    </row>
    <row r="5" spans="1:4">
      <c r="A5" s="4" t="s">
        <v>806</v>
      </c>
      <c r="C5" s="7" t="n">
        <v>15400</v>
      </c>
    </row>
    <row r="6" spans="1:4">
      <c r="A6" s="4" t="s">
        <v>807</v>
      </c>
      <c r="C6" s="5" t="n">
        <v>4200</v>
      </c>
    </row>
    <row r="7" spans="1:4">
      <c r="A7" s="4" t="s">
        <v>808</v>
      </c>
      <c r="C7" s="5" t="n">
        <v>47429</v>
      </c>
    </row>
    <row r="8" spans="1:4">
      <c r="A8" s="4" t="s">
        <v>809</v>
      </c>
      <c r="C8" s="5" t="n">
        <v>-1300</v>
      </c>
    </row>
    <row r="9" spans="1:4">
      <c r="A9" s="4" t="s">
        <v>810</v>
      </c>
      <c r="C9" s="5" t="n">
        <v>4187</v>
      </c>
    </row>
    <row r="10" spans="1:4">
      <c r="A10" s="4" t="s">
        <v>811</v>
      </c>
      <c r="C10" s="5" t="n">
        <v>6200</v>
      </c>
    </row>
    <row r="11" spans="1:4">
      <c r="A11" s="4" t="s">
        <v>812</v>
      </c>
      <c r="C11" s="5" t="n">
        <v>100</v>
      </c>
    </row>
    <row r="12" spans="1:4">
      <c r="A12" s="4" t="s">
        <v>813</v>
      </c>
    </row>
    <row r="13" spans="1:4">
      <c r="A13" s="3" t="s">
        <v>803</v>
      </c>
    </row>
    <row r="14" spans="1:4">
      <c r="A14" s="4" t="s">
        <v>814</v>
      </c>
      <c r="C14" s="7" t="n">
        <v>47429</v>
      </c>
      <c r="D14" s="7" t="n">
        <v>177</v>
      </c>
    </row>
    <row r="15" spans="1:4">
      <c r="A15" s="4" t="s">
        <v>815</v>
      </c>
    </row>
    <row r="16" spans="1:4">
      <c r="A16" s="3" t="s">
        <v>803</v>
      </c>
    </row>
    <row r="17" spans="1:4">
      <c r="A17" s="4" t="s">
        <v>804</v>
      </c>
      <c r="B17" s="4" t="s">
        <v>8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3</v>
      </c>
      <c r="D2" s="2" t="s">
        <v>83</v>
      </c>
    </row>
    <row r="3" spans="1:4">
      <c r="A3" s="3" t="s">
        <v>254</v>
      </c>
    </row>
    <row r="4" spans="1:4">
      <c r="A4" s="4" t="s">
        <v>818</v>
      </c>
      <c r="B4" s="7" t="n">
        <v>-12744</v>
      </c>
      <c r="C4" s="7" t="n">
        <v>4796</v>
      </c>
      <c r="D4" s="7" t="n">
        <v>4117</v>
      </c>
    </row>
    <row r="5" spans="1:4">
      <c r="A5" s="4" t="s">
        <v>819</v>
      </c>
      <c r="B5" s="5" t="n">
        <v>373</v>
      </c>
      <c r="C5" s="5" t="n">
        <v>-584</v>
      </c>
      <c r="D5" s="5" t="n">
        <v>-10</v>
      </c>
    </row>
    <row r="6" spans="1:4">
      <c r="A6" s="4" t="s">
        <v>820</v>
      </c>
      <c r="B6" s="5" t="n">
        <v>-155</v>
      </c>
      <c r="C6" s="5" t="n">
        <v>94</v>
      </c>
      <c r="D6" s="5" t="n">
        <v>-47</v>
      </c>
    </row>
    <row r="7" spans="1:4">
      <c r="A7" s="4" t="s">
        <v>821</v>
      </c>
      <c r="B7" s="5" t="n">
        <v>4187</v>
      </c>
    </row>
    <row r="8" spans="1:4">
      <c r="A8" s="4" t="s">
        <v>822</v>
      </c>
      <c r="B8" s="5" t="n">
        <v>47429</v>
      </c>
    </row>
    <row r="9" spans="1:4">
      <c r="A9" s="4" t="s">
        <v>823</v>
      </c>
      <c r="B9" s="5" t="n">
        <v>4181</v>
      </c>
      <c r="C9" s="5" t="n">
        <v>4235</v>
      </c>
      <c r="D9" s="5" t="n">
        <v>3790</v>
      </c>
    </row>
    <row r="10" spans="1:4">
      <c r="A10" s="4" t="s">
        <v>824</v>
      </c>
      <c r="C10" s="5" t="n">
        <v>5077</v>
      </c>
      <c r="D10" s="5" t="n">
        <v>4152</v>
      </c>
    </row>
    <row r="11" spans="1:4">
      <c r="A11" s="4" t="s">
        <v>825</v>
      </c>
      <c r="B11" s="5" t="n">
        <v>-4154</v>
      </c>
      <c r="C11" s="5" t="n">
        <v>-8786</v>
      </c>
      <c r="D11" s="5" t="n">
        <v>-9808</v>
      </c>
    </row>
    <row r="12" spans="1:4">
      <c r="A12" s="4" t="s">
        <v>826</v>
      </c>
      <c r="B12" s="5" t="n">
        <v>-2999</v>
      </c>
      <c r="C12" s="5" t="n">
        <v>-2696</v>
      </c>
      <c r="D12" s="5" t="n">
        <v>-1608</v>
      </c>
    </row>
    <row r="13" spans="1:4">
      <c r="A13" s="4" t="s">
        <v>827</v>
      </c>
      <c r="C13" s="5" t="n">
        <v>-840</v>
      </c>
      <c r="D13" s="5" t="n">
        <v>-833</v>
      </c>
    </row>
    <row r="14" spans="1:4">
      <c r="A14" s="4" t="s">
        <v>828</v>
      </c>
      <c r="B14" s="5" t="n">
        <v>10871</v>
      </c>
      <c r="C14" s="5" t="n">
        <v>2064</v>
      </c>
      <c r="D14" s="5" t="n">
        <v>234</v>
      </c>
    </row>
    <row r="15" spans="1:4">
      <c r="A15" s="4" t="s">
        <v>829</v>
      </c>
      <c r="B15" s="5" t="n">
        <v>358</v>
      </c>
      <c r="C15" s="5" t="n">
        <v>235</v>
      </c>
      <c r="D15" s="5" t="n">
        <v>258</v>
      </c>
    </row>
    <row r="16" spans="1:4">
      <c r="A16" s="4" t="s">
        <v>89</v>
      </c>
      <c r="B16" s="5" t="n">
        <v>-163</v>
      </c>
      <c r="C16" s="5" t="n">
        <v>-91</v>
      </c>
      <c r="D16" s="5" t="n">
        <v>125</v>
      </c>
    </row>
    <row r="17" spans="1:4">
      <c r="A17" s="4" t="s">
        <v>830</v>
      </c>
      <c r="C17" s="5" t="n">
        <v>-264</v>
      </c>
      <c r="D17" s="5" t="n">
        <v>-214</v>
      </c>
    </row>
    <row r="18" spans="1:4">
      <c r="A18" s="4" t="s">
        <v>831</v>
      </c>
      <c r="B18" s="5" t="n">
        <v>446</v>
      </c>
      <c r="C18" s="5" t="n">
        <v>299</v>
      </c>
      <c r="D18" s="5" t="n">
        <v>662</v>
      </c>
    </row>
    <row r="19" spans="1:4">
      <c r="A19" s="4" t="s">
        <v>832</v>
      </c>
      <c r="B19" s="5" t="n">
        <v>15366</v>
      </c>
    </row>
    <row r="20" spans="1:4">
      <c r="A20" s="4" t="s">
        <v>105</v>
      </c>
      <c r="B20" s="7" t="n">
        <v>62996</v>
      </c>
      <c r="C20" s="7" t="n">
        <v>3539</v>
      </c>
      <c r="D20" s="7" t="n">
        <v>8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3</v>
      </c>
    </row>
    <row r="2" spans="1:3">
      <c r="A2" s="3" t="s">
        <v>834</v>
      </c>
    </row>
    <row r="3" spans="1:3">
      <c r="A3" s="4" t="s">
        <v>53</v>
      </c>
      <c r="B3" s="7" t="n">
        <v>19569</v>
      </c>
      <c r="C3" s="7" t="n">
        <v>16966</v>
      </c>
    </row>
    <row r="4" spans="1:3">
      <c r="A4" s="4" t="s">
        <v>835</v>
      </c>
      <c r="B4" s="5" t="n">
        <v>7601</v>
      </c>
      <c r="C4" s="5" t="n">
        <v>3550</v>
      </c>
    </row>
    <row r="5" spans="1:3">
      <c r="A5" s="4" t="s">
        <v>836</v>
      </c>
      <c r="B5" s="5" t="n">
        <v>22191</v>
      </c>
      <c r="C5" s="5" t="n">
        <v>17839</v>
      </c>
    </row>
    <row r="6" spans="1:3">
      <c r="A6" s="4" t="s">
        <v>148</v>
      </c>
      <c r="B6" s="5" t="n">
        <v>8922</v>
      </c>
      <c r="C6" s="5" t="n">
        <v>15825</v>
      </c>
    </row>
    <row r="7" spans="1:3">
      <c r="A7" s="4" t="s">
        <v>837</v>
      </c>
      <c r="B7" s="5" t="n">
        <v>8798</v>
      </c>
      <c r="C7" s="5" t="n">
        <v>12492</v>
      </c>
    </row>
    <row r="8" spans="1:3">
      <c r="A8" s="4" t="s">
        <v>838</v>
      </c>
      <c r="B8" s="5" t="n">
        <v>648</v>
      </c>
      <c r="C8" s="5" t="n">
        <v>1775</v>
      </c>
    </row>
    <row r="9" spans="1:3">
      <c r="A9" s="4" t="s">
        <v>839</v>
      </c>
      <c r="B9" s="5" t="n">
        <v>3931</v>
      </c>
      <c r="C9" s="5" t="n">
        <v>3995</v>
      </c>
    </row>
    <row r="10" spans="1:3">
      <c r="A10" s="4" t="s">
        <v>89</v>
      </c>
      <c r="B10" s="5" t="n">
        <v>1905</v>
      </c>
      <c r="C10" s="5" t="n">
        <v>2527</v>
      </c>
    </row>
    <row r="11" spans="1:3">
      <c r="A11" s="4" t="s">
        <v>840</v>
      </c>
      <c r="B11" s="5" t="n">
        <v>73565</v>
      </c>
      <c r="C11" s="5" t="n">
        <v>74969</v>
      </c>
    </row>
    <row r="12" spans="1:3">
      <c r="A12" s="4" t="s">
        <v>841</v>
      </c>
      <c r="B12" s="5" t="n">
        <v>-54331</v>
      </c>
      <c r="C12" s="5" t="n">
        <v>-4153</v>
      </c>
    </row>
    <row r="13" spans="1:3">
      <c r="A13" s="4" t="s">
        <v>842</v>
      </c>
      <c r="B13" s="5" t="n">
        <v>19234</v>
      </c>
      <c r="C13" s="5" t="n">
        <v>70816</v>
      </c>
    </row>
    <row r="14" spans="1:3">
      <c r="A14" s="3" t="s">
        <v>843</v>
      </c>
    </row>
    <row r="15" spans="1:3">
      <c r="A15" s="4" t="s">
        <v>844</v>
      </c>
      <c r="B15" s="5" t="n">
        <v>6925</v>
      </c>
      <c r="C15" s="5" t="n">
        <v>5821</v>
      </c>
    </row>
    <row r="16" spans="1:3">
      <c r="A16" s="4" t="s">
        <v>845</v>
      </c>
      <c r="B16" s="5" t="n">
        <v>4567</v>
      </c>
      <c r="C16" s="5" t="n">
        <v>2394</v>
      </c>
    </row>
    <row r="17" spans="1:3">
      <c r="A17" s="4" t="s">
        <v>830</v>
      </c>
      <c r="B17" s="5" t="n">
        <v>272</v>
      </c>
      <c r="C17" s="5" t="n">
        <v>272</v>
      </c>
    </row>
    <row r="18" spans="1:3">
      <c r="A18" s="4" t="s">
        <v>89</v>
      </c>
      <c r="B18" s="5" t="n">
        <v>739</v>
      </c>
      <c r="C18" s="5" t="n">
        <v>812</v>
      </c>
    </row>
    <row r="19" spans="1:3">
      <c r="A19" s="4" t="s">
        <v>846</v>
      </c>
      <c r="B19" s="5" t="n">
        <v>12503</v>
      </c>
      <c r="C19" s="5" t="n">
        <v>9299</v>
      </c>
    </row>
    <row r="20" spans="1:3">
      <c r="A20" s="4" t="s">
        <v>847</v>
      </c>
      <c r="B20" s="7" t="n">
        <v>6731</v>
      </c>
      <c r="C20" s="7" t="n">
        <v>615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3</v>
      </c>
      <c r="D2" s="2" t="s">
        <v>83</v>
      </c>
    </row>
    <row r="3" spans="1:4">
      <c r="A3" s="3" t="s">
        <v>849</v>
      </c>
    </row>
    <row r="4" spans="1:4">
      <c r="A4" s="4" t="s">
        <v>850</v>
      </c>
      <c r="B4" s="7" t="n">
        <v>4153</v>
      </c>
      <c r="C4" s="7" t="n">
        <v>2452</v>
      </c>
      <c r="D4" s="7" t="n">
        <v>2858</v>
      </c>
    </row>
    <row r="5" spans="1:4">
      <c r="A5" s="4" t="s">
        <v>814</v>
      </c>
      <c r="B5" s="5" t="n">
        <v>47429</v>
      </c>
      <c r="C5" s="5" t="n">
        <v>177</v>
      </c>
    </row>
    <row r="6" spans="1:4">
      <c r="A6" s="4" t="s">
        <v>851</v>
      </c>
      <c r="C6" s="5" t="n">
        <v>-207</v>
      </c>
      <c r="D6" s="5" t="n">
        <v>-270</v>
      </c>
    </row>
    <row r="7" spans="1:4">
      <c r="A7" s="4" t="s">
        <v>89</v>
      </c>
      <c r="B7" s="5" t="n">
        <v>2749</v>
      </c>
      <c r="C7" s="5" t="n">
        <v>1731</v>
      </c>
      <c r="D7" s="5" t="n">
        <v>-136</v>
      </c>
    </row>
    <row r="8" spans="1:4">
      <c r="A8" s="4" t="s">
        <v>852</v>
      </c>
      <c r="B8" s="7" t="n">
        <v>54331</v>
      </c>
      <c r="C8" s="7" t="n">
        <v>4153</v>
      </c>
      <c r="D8" s="7" t="n">
        <v>24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1</v>
      </c>
    </row>
    <row r="2" spans="1:2">
      <c r="B2" s="2" t="s">
        <v>169</v>
      </c>
    </row>
    <row r="3" spans="1:2">
      <c r="A3" s="3" t="s">
        <v>854</v>
      </c>
    </row>
    <row r="4" spans="1:2">
      <c r="A4" s="4" t="s">
        <v>855</v>
      </c>
      <c r="B4" s="4" t="s">
        <v>856</v>
      </c>
    </row>
    <row r="5" spans="1:2">
      <c r="A5" s="4" t="s">
        <v>857</v>
      </c>
      <c r="B5" s="5" t="n">
        <v>2027</v>
      </c>
    </row>
    <row r="6" spans="1:2">
      <c r="A6" s="4" t="s">
        <v>858</v>
      </c>
      <c r="B6" s="7" t="n">
        <v>2349</v>
      </c>
    </row>
    <row r="7" spans="1:2">
      <c r="A7" s="4" t="s">
        <v>859</v>
      </c>
      <c r="B7" s="5" t="n">
        <v>29792</v>
      </c>
    </row>
    <row r="8" spans="1:2">
      <c r="A8" s="4" t="s">
        <v>860</v>
      </c>
    </row>
    <row r="9" spans="1:2">
      <c r="A9" s="3" t="s">
        <v>854</v>
      </c>
    </row>
    <row r="10" spans="1:2">
      <c r="A10" s="4" t="s">
        <v>861</v>
      </c>
      <c r="B10" s="7" t="n">
        <v>2879</v>
      </c>
    </row>
    <row r="11" spans="1:2">
      <c r="A11" s="4" t="s">
        <v>862</v>
      </c>
    </row>
    <row r="12" spans="1:2">
      <c r="A12" s="3" t="s">
        <v>854</v>
      </c>
    </row>
    <row r="13" spans="1:2">
      <c r="A13" s="4" t="s">
        <v>863</v>
      </c>
      <c r="B13" s="4" t="s">
        <v>864</v>
      </c>
    </row>
    <row r="14" spans="1:2">
      <c r="A14" s="4" t="s">
        <v>861</v>
      </c>
      <c r="B14" s="7" t="n">
        <v>245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3</v>
      </c>
      <c r="D2" s="2" t="s">
        <v>83</v>
      </c>
    </row>
    <row r="3" spans="1:4">
      <c r="A3" s="3" t="s">
        <v>254</v>
      </c>
    </row>
    <row r="4" spans="1:4">
      <c r="A4" s="4" t="s">
        <v>866</v>
      </c>
      <c r="B4" s="7" t="n">
        <v>5604</v>
      </c>
      <c r="C4" s="7" t="n">
        <v>5305</v>
      </c>
      <c r="D4" s="7" t="n">
        <v>4712</v>
      </c>
    </row>
    <row r="5" spans="1:4">
      <c r="A5" s="4" t="s">
        <v>867</v>
      </c>
      <c r="B5" s="5" t="n">
        <v>634</v>
      </c>
      <c r="C5" s="5" t="n">
        <v>299</v>
      </c>
      <c r="D5" s="5" t="n">
        <v>826</v>
      </c>
    </row>
    <row r="6" spans="1:4">
      <c r="A6" s="4" t="s">
        <v>868</v>
      </c>
      <c r="B6" s="5" t="n">
        <v>-81</v>
      </c>
      <c r="D6" s="5" t="n">
        <v>-233</v>
      </c>
    </row>
    <row r="7" spans="1:4">
      <c r="A7" s="4" t="s">
        <v>869</v>
      </c>
      <c r="B7" s="7" t="n">
        <v>6157</v>
      </c>
      <c r="C7" s="7" t="n">
        <v>5604</v>
      </c>
      <c r="D7" s="7" t="n">
        <v>53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780</v>
      </c>
      <c r="J1" s="2" t="s">
        <v>1</v>
      </c>
    </row>
    <row r="2" spans="1:12">
      <c r="B2" s="2" t="s">
        <v>2</v>
      </c>
      <c r="C2" s="2" t="s">
        <v>704</v>
      </c>
      <c r="D2" s="2" t="s">
        <v>781</v>
      </c>
      <c r="E2" s="2" t="s">
        <v>871</v>
      </c>
      <c r="F2" s="2" t="s">
        <v>33</v>
      </c>
      <c r="G2" s="2" t="s">
        <v>872</v>
      </c>
      <c r="H2" s="2" t="s">
        <v>873</v>
      </c>
      <c r="I2" s="2" t="s">
        <v>874</v>
      </c>
      <c r="J2" s="2" t="s">
        <v>2</v>
      </c>
      <c r="K2" s="2" t="s">
        <v>33</v>
      </c>
      <c r="L2" s="2" t="s">
        <v>83</v>
      </c>
    </row>
    <row r="3" spans="1:12">
      <c r="A3" s="3" t="s">
        <v>875</v>
      </c>
    </row>
    <row r="4" spans="1:12">
      <c r="A4" s="4" t="s">
        <v>106</v>
      </c>
      <c r="B4" s="7" t="n">
        <v>-60347</v>
      </c>
      <c r="C4" s="7" t="n">
        <v>-29626</v>
      </c>
      <c r="D4" s="7" t="n">
        <v>-7246</v>
      </c>
      <c r="E4" s="7" t="n">
        <v>-2188</v>
      </c>
      <c r="F4" s="7" t="n">
        <v>5896</v>
      </c>
      <c r="G4" s="7" t="n">
        <v>314</v>
      </c>
      <c r="H4" s="7" t="n">
        <v>2472</v>
      </c>
      <c r="I4" s="7" t="n">
        <v>1481</v>
      </c>
      <c r="J4" s="7" t="n">
        <v>-99407</v>
      </c>
      <c r="K4" s="7" t="n">
        <v>10163</v>
      </c>
      <c r="L4" s="7" t="n">
        <v>10931</v>
      </c>
    </row>
    <row r="5" spans="1:12">
      <c r="A5" s="3" t="s">
        <v>876</v>
      </c>
    </row>
    <row r="6" spans="1:12">
      <c r="A6" s="4" t="s">
        <v>877</v>
      </c>
      <c r="J6" s="5" t="n">
        <v>52466</v>
      </c>
      <c r="K6" s="5" t="n">
        <v>48852</v>
      </c>
      <c r="L6" s="5" t="n">
        <v>46609</v>
      </c>
    </row>
    <row r="7" spans="1:12">
      <c r="A7" s="4" t="s">
        <v>878</v>
      </c>
      <c r="K7" s="5" t="n">
        <v>9004</v>
      </c>
      <c r="L7" s="5" t="n">
        <v>12100</v>
      </c>
    </row>
    <row r="8" spans="1:12">
      <c r="A8" s="4" t="s">
        <v>879</v>
      </c>
      <c r="J8" s="5" t="n">
        <v>52466</v>
      </c>
      <c r="K8" s="5" t="n">
        <v>57856</v>
      </c>
      <c r="L8" s="5" t="n">
        <v>58709</v>
      </c>
    </row>
    <row r="9" spans="1:12">
      <c r="A9" s="4" t="s">
        <v>108</v>
      </c>
      <c r="B9" s="9" t="n">
        <v>-1.03</v>
      </c>
      <c r="C9" s="9" t="n">
        <v>-0.59</v>
      </c>
      <c r="D9" s="9" t="n">
        <v>-0.14</v>
      </c>
      <c r="E9" s="9" t="n">
        <v>-0.04</v>
      </c>
      <c r="F9" s="9" t="n">
        <v>0.12</v>
      </c>
      <c r="G9" s="9" t="n">
        <v>0.01</v>
      </c>
      <c r="H9" s="9" t="n">
        <v>0.05</v>
      </c>
      <c r="I9" s="9" t="n">
        <v>0.03</v>
      </c>
      <c r="J9" s="9" t="n">
        <v>-1.89</v>
      </c>
      <c r="K9" s="9" t="n">
        <v>0.21</v>
      </c>
      <c r="L9" s="9" t="n">
        <v>0.23</v>
      </c>
    </row>
    <row r="10" spans="1:12">
      <c r="A10" s="4" t="s">
        <v>109</v>
      </c>
      <c r="B10" s="9" t="n">
        <v>-1.03</v>
      </c>
      <c r="C10" s="9" t="n">
        <v>-0.59</v>
      </c>
      <c r="D10" s="9" t="n">
        <v>-0.14</v>
      </c>
      <c r="E10" s="9" t="n">
        <v>-0.04</v>
      </c>
      <c r="F10" s="9" t="n">
        <v>0.1</v>
      </c>
      <c r="G10" s="9" t="n">
        <v>0.01</v>
      </c>
      <c r="H10" s="9" t="n">
        <v>0.04</v>
      </c>
      <c r="I10" s="9" t="n">
        <v>0.03</v>
      </c>
      <c r="J10" s="9" t="n">
        <v>-1.89</v>
      </c>
      <c r="K10" s="9" t="n">
        <v>0.18</v>
      </c>
      <c r="L10" s="9" t="n">
        <v>0.1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0</v>
      </c>
      <c r="B1" s="2" t="s">
        <v>1</v>
      </c>
    </row>
    <row r="2" spans="1:4">
      <c r="B2" s="2" t="s">
        <v>2</v>
      </c>
      <c r="C2" s="2" t="s">
        <v>33</v>
      </c>
      <c r="D2" s="2" t="s">
        <v>83</v>
      </c>
    </row>
    <row r="3" spans="1:4">
      <c r="A3" s="3" t="s">
        <v>257</v>
      </c>
    </row>
    <row r="4" spans="1:4">
      <c r="A4" s="4" t="s">
        <v>881</v>
      </c>
      <c r="B4" s="5" t="n">
        <v>10200000</v>
      </c>
      <c r="C4" s="5" t="n">
        <v>0</v>
      </c>
      <c r="D4" s="5" t="n">
        <v>8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2</v>
      </c>
      <c r="B1" s="2" t="s">
        <v>1</v>
      </c>
    </row>
    <row r="2" spans="1:4">
      <c r="B2" s="2" t="s">
        <v>2</v>
      </c>
      <c r="C2" s="2" t="s">
        <v>33</v>
      </c>
      <c r="D2" s="2" t="s">
        <v>83</v>
      </c>
    </row>
    <row r="3" spans="1:4">
      <c r="A3" s="3" t="s">
        <v>260</v>
      </c>
    </row>
    <row r="4" spans="1:4">
      <c r="A4" s="4" t="s">
        <v>883</v>
      </c>
      <c r="B4" s="4" t="s">
        <v>884</v>
      </c>
    </row>
    <row r="5" spans="1:4">
      <c r="A5" s="4" t="s">
        <v>885</v>
      </c>
      <c r="B5" s="6" t="n">
        <v>1.1</v>
      </c>
      <c r="C5" s="6" t="n">
        <v>1.1</v>
      </c>
      <c r="D5" s="6" t="n">
        <v>0.9</v>
      </c>
    </row>
    <row r="6" spans="1:4">
      <c r="A6" s="4" t="s">
        <v>886</v>
      </c>
      <c r="B6" s="13" t="n">
        <v>1.2</v>
      </c>
      <c r="C6" s="13" t="n">
        <v>0.9</v>
      </c>
      <c r="D6" s="13" t="n">
        <v>0.6</v>
      </c>
    </row>
    <row r="7" spans="1:4">
      <c r="A7" s="4" t="s">
        <v>887</v>
      </c>
      <c r="B7" s="13" t="n">
        <v>0.2</v>
      </c>
      <c r="C7" s="13" t="n">
        <v>0.2</v>
      </c>
      <c r="D7" s="6" t="n">
        <v>0.1</v>
      </c>
    </row>
    <row r="8" spans="1:4">
      <c r="A8" s="4" t="s">
        <v>888</v>
      </c>
      <c r="B8" s="13" t="n">
        <v>5.5</v>
      </c>
      <c r="C8" s="5" t="n">
        <v>3</v>
      </c>
    </row>
    <row r="9" spans="1:4">
      <c r="A9" s="4" t="s">
        <v>889</v>
      </c>
      <c r="B9" s="13" t="n">
        <v>0.9</v>
      </c>
      <c r="C9" s="13" t="n">
        <v>0.7</v>
      </c>
    </row>
    <row r="10" spans="1:4">
      <c r="A10" s="4" t="s">
        <v>890</v>
      </c>
      <c r="B10" s="7" t="n">
        <v>8</v>
      </c>
      <c r="C10" s="6" t="n">
        <v>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3</v>
      </c>
      <c r="D2" s="2" t="s">
        <v>83</v>
      </c>
    </row>
    <row r="3" spans="1:4">
      <c r="A3" s="3" t="s">
        <v>173</v>
      </c>
    </row>
    <row r="4" spans="1:4">
      <c r="A4" s="4" t="s">
        <v>106</v>
      </c>
      <c r="B4" s="7" t="n">
        <v>-99407</v>
      </c>
      <c r="C4" s="7" t="n">
        <v>10163</v>
      </c>
      <c r="D4" s="7" t="n">
        <v>10931</v>
      </c>
    </row>
    <row r="5" spans="1:4">
      <c r="A5" s="3" t="s">
        <v>174</v>
      </c>
    </row>
    <row r="6" spans="1:4">
      <c r="A6" s="4" t="s">
        <v>175</v>
      </c>
      <c r="B6" s="5" t="n">
        <v>11747</v>
      </c>
      <c r="C6" s="5" t="n">
        <v>9980</v>
      </c>
      <c r="D6" s="5" t="n">
        <v>8378</v>
      </c>
    </row>
    <row r="7" spans="1:4">
      <c r="A7" s="4" t="s">
        <v>176</v>
      </c>
      <c r="B7" s="5" t="n">
        <v>610</v>
      </c>
      <c r="C7" s="5" t="n">
        <v>291</v>
      </c>
      <c r="D7" s="5" t="n">
        <v>145</v>
      </c>
    </row>
    <row r="8" spans="1:4">
      <c r="A8" s="4" t="s">
        <v>177</v>
      </c>
      <c r="B8" s="5" t="n">
        <v>270</v>
      </c>
      <c r="C8" s="5" t="n">
        <v>179</v>
      </c>
      <c r="D8" s="5" t="n">
        <v>1003</v>
      </c>
    </row>
    <row r="9" spans="1:4">
      <c r="A9" s="4" t="s">
        <v>178</v>
      </c>
      <c r="B9" s="5" t="n">
        <v>47281</v>
      </c>
      <c r="C9" s="5" t="n">
        <v>5132</v>
      </c>
      <c r="D9" s="5" t="n">
        <v>597</v>
      </c>
    </row>
    <row r="10" spans="1:4">
      <c r="A10" s="4" t="s">
        <v>179</v>
      </c>
      <c r="B10" s="5" t="n">
        <v>52571</v>
      </c>
      <c r="C10" s="5" t="n">
        <v>-6076</v>
      </c>
      <c r="D10" s="5" t="n">
        <v>-9131</v>
      </c>
    </row>
    <row r="11" spans="1:4">
      <c r="A11" s="4" t="s">
        <v>180</v>
      </c>
      <c r="B11" s="5" t="n">
        <v>28</v>
      </c>
      <c r="C11" s="5" t="n">
        <v>86</v>
      </c>
      <c r="D11" s="5" t="n">
        <v>124</v>
      </c>
    </row>
    <row r="12" spans="1:4">
      <c r="A12" s="3" t="s">
        <v>181</v>
      </c>
    </row>
    <row r="13" spans="1:4">
      <c r="A13" s="4" t="s">
        <v>182</v>
      </c>
      <c r="B13" s="5" t="n">
        <v>-10397</v>
      </c>
      <c r="C13" s="5" t="n">
        <v>-4397</v>
      </c>
      <c r="D13" s="5" t="n">
        <v>-8120</v>
      </c>
    </row>
    <row r="14" spans="1:4">
      <c r="A14" s="4" t="s">
        <v>39</v>
      </c>
      <c r="B14" s="5" t="n">
        <v>1559</v>
      </c>
      <c r="C14" s="5" t="n">
        <v>-2337</v>
      </c>
      <c r="D14" s="5" t="n">
        <v>-5115</v>
      </c>
    </row>
    <row r="15" spans="1:4">
      <c r="A15" s="4" t="s">
        <v>45</v>
      </c>
      <c r="B15" s="5" t="n">
        <v>-11288</v>
      </c>
      <c r="C15" s="5" t="n">
        <v>-930</v>
      </c>
      <c r="D15" s="5" t="n">
        <v>-1526</v>
      </c>
    </row>
    <row r="16" spans="1:4">
      <c r="A16" s="4" t="s">
        <v>49</v>
      </c>
      <c r="B16" s="5" t="n">
        <v>-1087</v>
      </c>
      <c r="C16" s="5" t="n">
        <v>-1321</v>
      </c>
      <c r="D16" s="5" t="n">
        <v>558</v>
      </c>
    </row>
    <row r="17" spans="1:4">
      <c r="A17" s="4" t="s">
        <v>50</v>
      </c>
      <c r="B17" s="5" t="n">
        <v>2060</v>
      </c>
      <c r="C17" s="5" t="n">
        <v>2366</v>
      </c>
      <c r="D17" s="5" t="n">
        <v>2006</v>
      </c>
    </row>
    <row r="18" spans="1:4">
      <c r="A18" s="4" t="s">
        <v>52</v>
      </c>
      <c r="B18" s="5" t="n">
        <v>6207</v>
      </c>
      <c r="C18" s="5" t="n">
        <v>-1173</v>
      </c>
      <c r="D18" s="5" t="n">
        <v>2488</v>
      </c>
    </row>
    <row r="19" spans="1:4">
      <c r="A19" s="4" t="s">
        <v>53</v>
      </c>
      <c r="B19" s="5" t="n">
        <v>15937</v>
      </c>
      <c r="C19" s="5" t="n">
        <v>9422</v>
      </c>
      <c r="D19" s="5" t="n">
        <v>8500</v>
      </c>
    </row>
    <row r="20" spans="1:4">
      <c r="A20" s="4" t="s">
        <v>183</v>
      </c>
      <c r="B20" s="5" t="n">
        <v>16091</v>
      </c>
      <c r="C20" s="5" t="n">
        <v>21385</v>
      </c>
      <c r="D20" s="5" t="n">
        <v>10838</v>
      </c>
    </row>
    <row r="21" spans="1:4">
      <c r="A21" s="3" t="s">
        <v>184</v>
      </c>
    </row>
    <row r="22" spans="1:4">
      <c r="A22" s="4" t="s">
        <v>185</v>
      </c>
      <c r="B22" s="5" t="n">
        <v>-15582</v>
      </c>
      <c r="C22" s="5" t="n">
        <v>-6499</v>
      </c>
      <c r="D22" s="5" t="n">
        <v>-2757</v>
      </c>
    </row>
    <row r="23" spans="1:4">
      <c r="A23" s="4" t="s">
        <v>186</v>
      </c>
      <c r="B23" s="5" t="n">
        <v>-7522</v>
      </c>
      <c r="C23" s="5" t="n">
        <v>-9444</v>
      </c>
      <c r="D23" s="5" t="n">
        <v>-5233</v>
      </c>
    </row>
    <row r="24" spans="1:4">
      <c r="A24" s="4" t="s">
        <v>187</v>
      </c>
      <c r="B24" s="5" t="n">
        <v>-2120</v>
      </c>
      <c r="C24" s="5" t="n">
        <v>-154</v>
      </c>
    </row>
    <row r="25" spans="1:4">
      <c r="A25" s="4" t="s">
        <v>188</v>
      </c>
      <c r="B25" s="5" t="n">
        <v>373</v>
      </c>
      <c r="C25" s="5" t="n">
        <v>64</v>
      </c>
      <c r="D25" s="5" t="n">
        <v>-40</v>
      </c>
    </row>
    <row r="26" spans="1:4">
      <c r="A26" s="4" t="s">
        <v>189</v>
      </c>
      <c r="B26" s="5" t="n">
        <v>-24851</v>
      </c>
      <c r="C26" s="5" t="n">
        <v>-16033</v>
      </c>
      <c r="D26" s="5" t="n">
        <v>-8030</v>
      </c>
    </row>
    <row r="27" spans="1:4">
      <c r="A27" s="3" t="s">
        <v>190</v>
      </c>
    </row>
    <row r="28" spans="1:4">
      <c r="A28" s="4" t="s">
        <v>191</v>
      </c>
      <c r="B28" s="5" t="n">
        <v>-154187</v>
      </c>
      <c r="C28" s="5" t="n">
        <v>-136087</v>
      </c>
      <c r="D28" s="5" t="n">
        <v>-91673</v>
      </c>
    </row>
    <row r="29" spans="1:4">
      <c r="A29" s="4" t="s">
        <v>192</v>
      </c>
      <c r="B29" s="5" t="n">
        <v>126832</v>
      </c>
      <c r="C29" s="5" t="n">
        <v>151928</v>
      </c>
      <c r="D29" s="5" t="n">
        <v>103186</v>
      </c>
    </row>
    <row r="30" spans="1:4">
      <c r="A30" s="4" t="s">
        <v>193</v>
      </c>
      <c r="B30" s="5" t="n">
        <v>119268</v>
      </c>
    </row>
    <row r="31" spans="1:4">
      <c r="A31" s="4" t="s">
        <v>194</v>
      </c>
      <c r="B31" s="5" t="n">
        <v>-59869</v>
      </c>
      <c r="C31" s="5" t="n">
        <v>-16232</v>
      </c>
      <c r="D31" s="5" t="n">
        <v>-15950</v>
      </c>
    </row>
    <row r="32" spans="1:4">
      <c r="A32" s="4" t="s">
        <v>195</v>
      </c>
      <c r="B32" s="5" t="n">
        <v>-4644</v>
      </c>
    </row>
    <row r="33" spans="1:4">
      <c r="A33" s="4" t="s">
        <v>196</v>
      </c>
      <c r="B33" s="5" t="n">
        <v>1792</v>
      </c>
      <c r="C33" s="5" t="n">
        <v>456</v>
      </c>
      <c r="D33" s="5" t="n">
        <v>291</v>
      </c>
    </row>
    <row r="34" spans="1:4">
      <c r="A34" s="4" t="s">
        <v>197</v>
      </c>
      <c r="B34" s="5" t="n">
        <v>1541</v>
      </c>
      <c r="C34" s="5" t="n">
        <v>2030</v>
      </c>
      <c r="D34" s="5" t="n">
        <v>1248</v>
      </c>
    </row>
    <row r="35" spans="1:4">
      <c r="A35" s="4" t="s">
        <v>198</v>
      </c>
      <c r="B35" s="5" t="n">
        <v>-1045</v>
      </c>
      <c r="C35" s="5" t="n">
        <v>-3049</v>
      </c>
      <c r="D35" s="5" t="n">
        <v>-1744</v>
      </c>
    </row>
    <row r="36" spans="1:4">
      <c r="A36" s="4" t="s">
        <v>199</v>
      </c>
      <c r="C36" s="5" t="n">
        <v>-725</v>
      </c>
    </row>
    <row r="37" spans="1:4">
      <c r="A37" s="4" t="s">
        <v>200</v>
      </c>
      <c r="B37" s="5" t="n">
        <v>-130</v>
      </c>
      <c r="C37" s="5" t="n">
        <v>-185</v>
      </c>
      <c r="D37" s="5" t="n">
        <v>-55</v>
      </c>
    </row>
    <row r="38" spans="1:4">
      <c r="A38" s="4" t="s">
        <v>201</v>
      </c>
      <c r="B38" s="5" t="n">
        <v>29558</v>
      </c>
      <c r="C38" s="5" t="n">
        <v>-1864</v>
      </c>
      <c r="D38" s="5" t="n">
        <v>-4697</v>
      </c>
    </row>
    <row r="39" spans="1:4">
      <c r="A39" s="4" t="s">
        <v>202</v>
      </c>
      <c r="B39" s="5" t="n">
        <v>1641</v>
      </c>
      <c r="C39" s="5" t="n">
        <v>-362</v>
      </c>
      <c r="D39" s="5" t="n">
        <v>-1639</v>
      </c>
    </row>
    <row r="40" spans="1:4">
      <c r="A40" s="4" t="s">
        <v>203</v>
      </c>
      <c r="B40" s="5" t="n">
        <v>22439</v>
      </c>
      <c r="C40" s="5" t="n">
        <v>3126</v>
      </c>
      <c r="D40" s="5" t="n">
        <v>-3528</v>
      </c>
    </row>
    <row r="41" spans="1:4">
      <c r="A41" s="4" t="s">
        <v>204</v>
      </c>
      <c r="B41" s="5" t="n">
        <v>17139</v>
      </c>
      <c r="C41" s="5" t="n">
        <v>14013</v>
      </c>
      <c r="D41" s="5" t="n">
        <v>17541</v>
      </c>
    </row>
    <row r="42" spans="1:4">
      <c r="A42" s="4" t="s">
        <v>205</v>
      </c>
      <c r="B42" s="5" t="n">
        <v>39578</v>
      </c>
      <c r="C42" s="5" t="n">
        <v>17139</v>
      </c>
      <c r="D42" s="5" t="n">
        <v>14013</v>
      </c>
    </row>
    <row r="43" spans="1:4">
      <c r="A43" s="3" t="s">
        <v>206</v>
      </c>
    </row>
    <row r="44" spans="1:4">
      <c r="A44" s="4" t="s">
        <v>207</v>
      </c>
      <c r="B44" s="5" t="n">
        <v>2092</v>
      </c>
      <c r="C44" s="5" t="n">
        <v>2190</v>
      </c>
      <c r="D44" s="5" t="n">
        <v>2261</v>
      </c>
    </row>
    <row r="45" spans="1:4">
      <c r="A45" s="4" t="s">
        <v>208</v>
      </c>
      <c r="B45" s="5" t="n">
        <v>5893</v>
      </c>
      <c r="C45" s="5" t="n">
        <v>5909</v>
      </c>
      <c r="D45" s="5" t="n">
        <v>5626</v>
      </c>
    </row>
    <row r="46" spans="1:4">
      <c r="A46" s="3" t="s">
        <v>209</v>
      </c>
    </row>
    <row r="47" spans="1:4">
      <c r="A47" s="4" t="s">
        <v>210</v>
      </c>
      <c r="B47" s="5" t="n">
        <v>12352</v>
      </c>
      <c r="C47" s="5" t="n">
        <v>4182</v>
      </c>
      <c r="D47" s="5" t="n">
        <v>750</v>
      </c>
    </row>
    <row r="48" spans="1:4">
      <c r="A48" s="4" t="s">
        <v>211</v>
      </c>
      <c r="B48" s="5" t="n">
        <v>8712</v>
      </c>
      <c r="D48" s="5" t="n">
        <v>745</v>
      </c>
    </row>
    <row r="49" spans="1:4">
      <c r="A49" s="4" t="s">
        <v>212</v>
      </c>
      <c r="B49" s="5" t="n">
        <v>2352</v>
      </c>
    </row>
    <row r="50" spans="1:4">
      <c r="A50" s="4" t="s">
        <v>213</v>
      </c>
      <c r="B50" s="5" t="n">
        <v>582</v>
      </c>
      <c r="C50" s="5" t="n">
        <v>1777</v>
      </c>
      <c r="D50" s="5" t="n">
        <v>178</v>
      </c>
    </row>
    <row r="51" spans="1:4">
      <c r="A51" s="4" t="s">
        <v>214</v>
      </c>
      <c r="B51" s="5" t="n">
        <v>186</v>
      </c>
    </row>
    <row r="52" spans="1:4">
      <c r="A52" s="4" t="s">
        <v>215</v>
      </c>
      <c r="B52" s="7" t="n">
        <v>124</v>
      </c>
      <c r="C52" s="5" t="n">
        <v>129</v>
      </c>
      <c r="D52" s="5" t="n">
        <v>270</v>
      </c>
    </row>
    <row r="53" spans="1:4">
      <c r="A53" s="4" t="s">
        <v>216</v>
      </c>
      <c r="C53" s="7" t="n">
        <v>807</v>
      </c>
      <c r="D53" s="5" t="n">
        <v>753</v>
      </c>
    </row>
    <row r="54" spans="1:4">
      <c r="A54" s="4" t="s">
        <v>217</v>
      </c>
      <c r="D54" s="7" t="n">
        <v>7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3</v>
      </c>
    </row>
    <row r="2" spans="1:3">
      <c r="A2" s="3" t="s">
        <v>892</v>
      </c>
    </row>
    <row r="3" spans="1:3">
      <c r="A3" s="4" t="s">
        <v>50</v>
      </c>
      <c r="B3" s="7" t="n">
        <v>368</v>
      </c>
      <c r="C3" s="7" t="n">
        <v>332</v>
      </c>
    </row>
    <row r="4" spans="1:3">
      <c r="A4" s="4" t="s">
        <v>58</v>
      </c>
      <c r="B4" s="5" t="n">
        <v>7670</v>
      </c>
      <c r="C4" s="5" t="n">
        <v>5959</v>
      </c>
    </row>
    <row r="5" spans="1:3">
      <c r="A5" s="4" t="s">
        <v>893</v>
      </c>
      <c r="B5" s="7" t="n">
        <v>8038</v>
      </c>
      <c r="C5" s="7" t="n">
        <v>62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69</v>
      </c>
    </row>
    <row r="2" spans="1:2">
      <c r="A2" s="3" t="s">
        <v>895</v>
      </c>
    </row>
    <row r="3" spans="1:2">
      <c r="A3" s="4" t="s">
        <v>593</v>
      </c>
      <c r="B3" s="7" t="n">
        <v>393</v>
      </c>
    </row>
    <row r="4" spans="1:2">
      <c r="A4" s="4" t="s">
        <v>594</v>
      </c>
      <c r="B4" s="5" t="n">
        <v>282</v>
      </c>
    </row>
    <row r="5" spans="1:2">
      <c r="A5" s="4" t="s">
        <v>595</v>
      </c>
      <c r="B5" s="5" t="n">
        <v>342</v>
      </c>
    </row>
    <row r="6" spans="1:2">
      <c r="A6" s="4" t="s">
        <v>596</v>
      </c>
      <c r="B6" s="5" t="n">
        <v>211</v>
      </c>
    </row>
    <row r="7" spans="1:2">
      <c r="A7" s="4" t="s">
        <v>597</v>
      </c>
      <c r="B7" s="5" t="n">
        <v>261</v>
      </c>
    </row>
    <row r="8" spans="1:2">
      <c r="A8" s="4" t="s">
        <v>896</v>
      </c>
      <c r="B8" s="7" t="n">
        <v>22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83</v>
      </c>
    </row>
    <row r="3" spans="1:4">
      <c r="A3" s="3" t="s">
        <v>898</v>
      </c>
    </row>
    <row r="4" spans="1:4">
      <c r="A4" s="4" t="s">
        <v>850</v>
      </c>
      <c r="B4" s="7" t="n">
        <v>-7264</v>
      </c>
    </row>
    <row r="5" spans="1:4">
      <c r="A5" s="4" t="s">
        <v>899</v>
      </c>
      <c r="B5" s="5" t="n">
        <v>2138</v>
      </c>
      <c r="C5" s="7" t="n">
        <v>-691</v>
      </c>
      <c r="D5" s="7" t="n">
        <v>-3285</v>
      </c>
    </row>
    <row r="6" spans="1:4">
      <c r="A6" s="4" t="s">
        <v>900</v>
      </c>
      <c r="B6" s="5" t="n">
        <v>54</v>
      </c>
    </row>
    <row r="7" spans="1:4">
      <c r="A7" s="4" t="s">
        <v>901</v>
      </c>
      <c r="C7" s="5" t="n">
        <v>135</v>
      </c>
      <c r="D7" s="5" t="n">
        <v>917</v>
      </c>
    </row>
    <row r="8" spans="1:4">
      <c r="A8" s="4" t="s">
        <v>118</v>
      </c>
      <c r="B8" s="5" t="n">
        <v>2192</v>
      </c>
      <c r="C8" s="5" t="n">
        <v>-556</v>
      </c>
      <c r="D8" s="5" t="n">
        <v>-2368</v>
      </c>
    </row>
    <row r="9" spans="1:4">
      <c r="A9" s="4" t="s">
        <v>902</v>
      </c>
      <c r="D9" s="5" t="n">
        <v>-1</v>
      </c>
    </row>
    <row r="10" spans="1:4">
      <c r="A10" s="4" t="s">
        <v>852</v>
      </c>
      <c r="B10" s="5" t="n">
        <v>-5072</v>
      </c>
      <c r="C10" s="5" t="n">
        <v>-7264</v>
      </c>
    </row>
    <row r="11" spans="1:4">
      <c r="A11" s="4" t="s">
        <v>903</v>
      </c>
    </row>
    <row r="12" spans="1:4">
      <c r="A12" s="3" t="s">
        <v>898</v>
      </c>
    </row>
    <row r="13" spans="1:4">
      <c r="A13" s="4" t="s">
        <v>850</v>
      </c>
      <c r="B13" s="5" t="n">
        <v>-5725</v>
      </c>
      <c r="C13" s="5" t="n">
        <v>-5745</v>
      </c>
      <c r="D13" s="5" t="n">
        <v>-3631</v>
      </c>
    </row>
    <row r="14" spans="1:4">
      <c r="A14" s="4" t="s">
        <v>899</v>
      </c>
      <c r="B14" s="5" t="n">
        <v>2351</v>
      </c>
      <c r="C14" s="5" t="n">
        <v>80</v>
      </c>
      <c r="D14" s="5" t="n">
        <v>-3068</v>
      </c>
    </row>
    <row r="15" spans="1:4">
      <c r="A15" s="4" t="s">
        <v>901</v>
      </c>
      <c r="C15" s="5" t="n">
        <v>-60</v>
      </c>
      <c r="D15" s="5" t="n">
        <v>953</v>
      </c>
    </row>
    <row r="16" spans="1:4">
      <c r="A16" s="4" t="s">
        <v>118</v>
      </c>
      <c r="B16" s="5" t="n">
        <v>2351</v>
      </c>
      <c r="C16" s="5" t="n">
        <v>20</v>
      </c>
      <c r="D16" s="5" t="n">
        <v>-2115</v>
      </c>
    </row>
    <row r="17" spans="1:4">
      <c r="A17" s="4" t="s">
        <v>902</v>
      </c>
      <c r="D17" s="5" t="n">
        <v>-1</v>
      </c>
    </row>
    <row r="18" spans="1:4">
      <c r="A18" s="4" t="s">
        <v>852</v>
      </c>
      <c r="B18" s="5" t="n">
        <v>-3374</v>
      </c>
      <c r="C18" s="5" t="n">
        <v>-5725</v>
      </c>
      <c r="D18" s="5" t="n">
        <v>-5745</v>
      </c>
    </row>
    <row r="19" spans="1:4">
      <c r="A19" s="4" t="s">
        <v>904</v>
      </c>
    </row>
    <row r="20" spans="1:4">
      <c r="A20" s="3" t="s">
        <v>898</v>
      </c>
    </row>
    <row r="21" spans="1:4">
      <c r="A21" s="4" t="s">
        <v>850</v>
      </c>
      <c r="B21" s="5" t="n">
        <v>-1539</v>
      </c>
      <c r="C21" s="5" t="n">
        <v>-963</v>
      </c>
      <c r="D21" s="5" t="n">
        <v>-710</v>
      </c>
    </row>
    <row r="22" spans="1:4">
      <c r="A22" s="4" t="s">
        <v>899</v>
      </c>
      <c r="B22" s="5" t="n">
        <v>-213</v>
      </c>
      <c r="C22" s="5" t="n">
        <v>-771</v>
      </c>
      <c r="D22" s="5" t="n">
        <v>-217</v>
      </c>
    </row>
    <row r="23" spans="1:4">
      <c r="A23" s="4" t="s">
        <v>900</v>
      </c>
      <c r="B23" s="5" t="n">
        <v>54</v>
      </c>
    </row>
    <row r="24" spans="1:4">
      <c r="A24" s="4" t="s">
        <v>901</v>
      </c>
      <c r="C24" s="5" t="n">
        <v>195</v>
      </c>
      <c r="D24" s="5" t="n">
        <v>-36</v>
      </c>
    </row>
    <row r="25" spans="1:4">
      <c r="A25" s="4" t="s">
        <v>118</v>
      </c>
      <c r="B25" s="5" t="n">
        <v>-159</v>
      </c>
      <c r="C25" s="5" t="n">
        <v>-576</v>
      </c>
      <c r="D25" s="5" t="n">
        <v>-253</v>
      </c>
    </row>
    <row r="26" spans="1:4">
      <c r="A26" s="4" t="s">
        <v>852</v>
      </c>
      <c r="B26" s="5" t="n">
        <v>-1698</v>
      </c>
      <c r="C26" s="5" t="n">
        <v>-1539</v>
      </c>
      <c r="D26" s="5" t="n">
        <v>-963</v>
      </c>
    </row>
    <row r="27" spans="1:4">
      <c r="A27" s="4" t="s">
        <v>135</v>
      </c>
    </row>
    <row r="28" spans="1:4">
      <c r="A28" s="3" t="s">
        <v>898</v>
      </c>
    </row>
    <row r="29" spans="1:4">
      <c r="A29" s="4" t="s">
        <v>850</v>
      </c>
      <c r="B29" s="5" t="n">
        <v>-7264</v>
      </c>
      <c r="C29" s="5" t="n">
        <v>-6708</v>
      </c>
      <c r="D29" s="5" t="n">
        <v>-4341</v>
      </c>
    </row>
    <row r="30" spans="1:4">
      <c r="A30" s="4" t="s">
        <v>852</v>
      </c>
      <c r="B30" s="7" t="n">
        <v>-5072</v>
      </c>
      <c r="C30" s="7" t="n">
        <v>-7264</v>
      </c>
      <c r="D30" s="7" t="n">
        <v>-67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6"/>
    <col customWidth="1" max="2" min="2" width="21"/>
    <col customWidth="1" max="3" min="3" width="38"/>
    <col customWidth="1" max="4" min="4" width="38"/>
    <col customWidth="1" max="5" min="5" width="21"/>
    <col customWidth="1" max="6" min="6" width="38"/>
    <col customWidth="1" max="7" min="7" width="21"/>
    <col customWidth="1" max="8" min="8" width="38"/>
  </cols>
  <sheetData>
    <row r="1" spans="1:8">
      <c r="A1" s="1" t="s">
        <v>905</v>
      </c>
      <c r="B1" s="2" t="s">
        <v>419</v>
      </c>
      <c r="G1" s="2" t="s">
        <v>1</v>
      </c>
    </row>
    <row r="2" spans="1:8">
      <c r="B2" s="2" t="s">
        <v>906</v>
      </c>
      <c r="C2" s="2" t="s">
        <v>907</v>
      </c>
      <c r="D2" s="2" t="s">
        <v>908</v>
      </c>
      <c r="E2" s="2" t="s">
        <v>909</v>
      </c>
      <c r="F2" s="2" t="s">
        <v>910</v>
      </c>
      <c r="G2" s="2" t="s">
        <v>169</v>
      </c>
      <c r="H2" s="2" t="s">
        <v>911</v>
      </c>
    </row>
    <row r="3" spans="1:8">
      <c r="A3" s="3" t="s">
        <v>912</v>
      </c>
    </row>
    <row r="4" spans="1:8">
      <c r="A4" s="4" t="s">
        <v>163</v>
      </c>
      <c r="G4" s="7" t="n">
        <v>29</v>
      </c>
    </row>
    <row r="5" spans="1:8">
      <c r="A5" s="4" t="s">
        <v>913</v>
      </c>
      <c r="C5" s="7" t="n">
        <v>1045</v>
      </c>
      <c r="G5" s="5" t="n">
        <v>119</v>
      </c>
    </row>
    <row r="6" spans="1:8">
      <c r="A6" s="4" t="s">
        <v>914</v>
      </c>
    </row>
    <row r="7" spans="1:8">
      <c r="A7" s="3" t="s">
        <v>912</v>
      </c>
    </row>
    <row r="8" spans="1:8">
      <c r="A8" s="4" t="s">
        <v>913</v>
      </c>
      <c r="C8" s="5" t="n">
        <v>1000</v>
      </c>
      <c r="G8" s="5" t="n">
        <v>100</v>
      </c>
    </row>
    <row r="9" spans="1:8">
      <c r="A9" s="4" t="s">
        <v>674</v>
      </c>
    </row>
    <row r="10" spans="1:8">
      <c r="A10" s="3" t="s">
        <v>912</v>
      </c>
    </row>
    <row r="11" spans="1:8">
      <c r="A11" s="4" t="s">
        <v>915</v>
      </c>
      <c r="C11" s="5" t="n">
        <v>100</v>
      </c>
    </row>
    <row r="12" spans="1:8">
      <c r="A12" s="4" t="s">
        <v>916</v>
      </c>
    </row>
    <row r="13" spans="1:8">
      <c r="A13" s="3" t="s">
        <v>912</v>
      </c>
    </row>
    <row r="14" spans="1:8">
      <c r="A14" s="4" t="s">
        <v>917</v>
      </c>
      <c r="C14" s="7" t="n">
        <v>200</v>
      </c>
      <c r="G14" s="7" t="n">
        <v>500</v>
      </c>
    </row>
    <row r="15" spans="1:8">
      <c r="A15" s="4" t="s">
        <v>918</v>
      </c>
    </row>
    <row r="16" spans="1:8">
      <c r="A16" s="3" t="s">
        <v>912</v>
      </c>
    </row>
    <row r="17" spans="1:8">
      <c r="A17" s="4" t="s">
        <v>163</v>
      </c>
      <c r="B17" s="7" t="n">
        <v>29</v>
      </c>
    </row>
    <row r="18" spans="1:8">
      <c r="A18" s="4" t="s">
        <v>919</v>
      </c>
    </row>
    <row r="19" spans="1:8">
      <c r="A19" s="3" t="s">
        <v>912</v>
      </c>
    </row>
    <row r="20" spans="1:8">
      <c r="A20" s="4" t="s">
        <v>920</v>
      </c>
      <c r="C20" s="5" t="n">
        <v>113388</v>
      </c>
    </row>
    <row r="21" spans="1:8">
      <c r="A21" s="4" t="s">
        <v>921</v>
      </c>
      <c r="C21" s="7" t="n">
        <v>600</v>
      </c>
    </row>
    <row r="22" spans="1:8">
      <c r="A22" s="4" t="s">
        <v>922</v>
      </c>
      <c r="C22" s="5" t="n">
        <v>9</v>
      </c>
    </row>
    <row r="23" spans="1:8">
      <c r="A23" s="4" t="s">
        <v>923</v>
      </c>
    </row>
    <row r="24" spans="1:8">
      <c r="A24" s="3" t="s">
        <v>912</v>
      </c>
    </row>
    <row r="25" spans="1:8">
      <c r="A25" s="4" t="s">
        <v>920</v>
      </c>
      <c r="C25" s="5" t="n">
        <v>59108</v>
      </c>
      <c r="F25" s="5" t="n">
        <v>350400</v>
      </c>
      <c r="H25" s="5" t="n">
        <v>200000</v>
      </c>
    </row>
    <row r="26" spans="1:8">
      <c r="A26" s="4" t="s">
        <v>921</v>
      </c>
      <c r="C26" s="7" t="n">
        <v>300</v>
      </c>
      <c r="F26" s="7" t="n">
        <v>1300</v>
      </c>
      <c r="H26" s="7" t="n">
        <v>700</v>
      </c>
    </row>
    <row r="27" spans="1:8">
      <c r="A27" s="4" t="s">
        <v>922</v>
      </c>
      <c r="C27" s="5" t="n">
        <v>12</v>
      </c>
      <c r="F27" s="5" t="n">
        <v>12</v>
      </c>
      <c r="H27" s="5" t="n">
        <v>36</v>
      </c>
    </row>
    <row r="28" spans="1:8">
      <c r="A28" s="4" t="s">
        <v>924</v>
      </c>
    </row>
    <row r="29" spans="1:8">
      <c r="A29" s="3" t="s">
        <v>912</v>
      </c>
    </row>
    <row r="30" spans="1:8">
      <c r="A30" s="4" t="s">
        <v>920</v>
      </c>
      <c r="D30" s="5" t="n">
        <v>137268</v>
      </c>
    </row>
    <row r="31" spans="1:8">
      <c r="A31" s="4" t="s">
        <v>921</v>
      </c>
      <c r="D31" s="7" t="n">
        <v>500</v>
      </c>
    </row>
    <row r="32" spans="1:8">
      <c r="A32" s="4" t="s">
        <v>922</v>
      </c>
      <c r="D32" s="5" t="n">
        <v>2</v>
      </c>
    </row>
    <row r="33" spans="1:8">
      <c r="A33" s="4" t="s">
        <v>692</v>
      </c>
    </row>
    <row r="34" spans="1:8">
      <c r="A34" s="3" t="s">
        <v>912</v>
      </c>
    </row>
    <row r="35" spans="1:8">
      <c r="A35" s="4" t="s">
        <v>925</v>
      </c>
      <c r="E35" s="7" t="n">
        <v>700</v>
      </c>
    </row>
  </sheetData>
  <mergeCells count="3">
    <mergeCell ref="A1:A2"/>
    <mergeCell ref="B1:F1"/>
    <mergeCell ref="G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927</v>
      </c>
      <c r="C1" s="2" t="s">
        <v>2</v>
      </c>
      <c r="D1" s="2" t="s">
        <v>33</v>
      </c>
      <c r="E1" s="2" t="s">
        <v>83</v>
      </c>
    </row>
    <row r="2" spans="1:5">
      <c r="A2" s="3" t="s">
        <v>928</v>
      </c>
    </row>
    <row r="3" spans="1:5">
      <c r="A3" s="4" t="s">
        <v>929</v>
      </c>
      <c r="B3" s="6" t="n">
        <v>0.4</v>
      </c>
    </row>
    <row r="4" spans="1:5">
      <c r="A4" s="4" t="s">
        <v>930</v>
      </c>
      <c r="C4" s="6" t="n">
        <v>9.9</v>
      </c>
      <c r="D4" s="6" t="n">
        <v>8.5</v>
      </c>
      <c r="E4" s="6" t="n">
        <v>7.7</v>
      </c>
    </row>
    <row r="5" spans="1:5">
      <c r="A5" s="4" t="s">
        <v>774</v>
      </c>
    </row>
    <row r="6" spans="1:5">
      <c r="A6" s="3" t="s">
        <v>928</v>
      </c>
    </row>
    <row r="7" spans="1:5">
      <c r="A7" s="4" t="s">
        <v>931</v>
      </c>
      <c r="C7" s="4" t="s">
        <v>932</v>
      </c>
    </row>
    <row r="8" spans="1:5">
      <c r="A8" s="4" t="s">
        <v>933</v>
      </c>
    </row>
    <row r="9" spans="1:5">
      <c r="A9" s="3" t="s">
        <v>928</v>
      </c>
    </row>
    <row r="10" spans="1:5">
      <c r="A10" s="4" t="s">
        <v>934</v>
      </c>
      <c r="C10" s="6" t="n">
        <v>9.300000000000001</v>
      </c>
      <c r="D10" s="6" t="n">
        <v>7.9</v>
      </c>
      <c r="E10" s="6" t="n">
        <v>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69</v>
      </c>
    </row>
    <row r="2" spans="1:2">
      <c r="A2" s="3" t="s">
        <v>936</v>
      </c>
    </row>
    <row r="3" spans="1:2">
      <c r="A3" s="4" t="s">
        <v>937</v>
      </c>
      <c r="B3" s="7" t="n">
        <v>106</v>
      </c>
    </row>
    <row r="4" spans="1:2">
      <c r="A4" s="4" t="s">
        <v>938</v>
      </c>
      <c r="B4" s="5" t="n">
        <v>60</v>
      </c>
    </row>
    <row r="5" spans="1:2">
      <c r="A5" s="4" t="s">
        <v>939</v>
      </c>
      <c r="B5" s="5" t="n">
        <v>36</v>
      </c>
    </row>
    <row r="6" spans="1:2">
      <c r="A6" s="4" t="s">
        <v>940</v>
      </c>
      <c r="B6" s="5" t="n">
        <v>5</v>
      </c>
    </row>
    <row r="7" spans="1:2">
      <c r="A7" s="4" t="s">
        <v>941</v>
      </c>
      <c r="B7" s="5" t="n">
        <v>0</v>
      </c>
    </row>
    <row r="8" spans="1:2">
      <c r="A8" s="4" t="s">
        <v>942</v>
      </c>
      <c r="B8" s="5" t="n">
        <v>0</v>
      </c>
    </row>
    <row r="9" spans="1:2">
      <c r="A9" s="4" t="s">
        <v>943</v>
      </c>
      <c r="B9" s="5" t="n">
        <v>207</v>
      </c>
    </row>
    <row r="10" spans="1:2">
      <c r="A10" s="4" t="s">
        <v>944</v>
      </c>
      <c r="B10" s="5" t="n">
        <v>106</v>
      </c>
    </row>
    <row r="11" spans="1:2">
      <c r="A11" s="4" t="s">
        <v>945</v>
      </c>
      <c r="B11" s="5" t="n">
        <v>101</v>
      </c>
    </row>
    <row r="12" spans="1:2">
      <c r="A12" s="4" t="s">
        <v>943</v>
      </c>
      <c r="B12" s="5" t="n">
        <v>207</v>
      </c>
    </row>
    <row r="13" spans="1:2">
      <c r="A13" s="3" t="s">
        <v>946</v>
      </c>
    </row>
    <row r="14" spans="1:2">
      <c r="A14" s="4" t="s">
        <v>947</v>
      </c>
      <c r="B14" s="5" t="n">
        <v>8946</v>
      </c>
    </row>
    <row r="15" spans="1:2">
      <c r="A15" s="4" t="s">
        <v>948</v>
      </c>
      <c r="B15" s="5" t="n">
        <v>6919</v>
      </c>
    </row>
    <row r="16" spans="1:2">
      <c r="A16" s="4" t="s">
        <v>949</v>
      </c>
      <c r="B16" s="5" t="n">
        <v>4797</v>
      </c>
    </row>
    <row r="17" spans="1:2">
      <c r="A17" s="4" t="s">
        <v>950</v>
      </c>
      <c r="B17" s="5" t="n">
        <v>2892</v>
      </c>
    </row>
    <row r="18" spans="1:2">
      <c r="A18" s="4" t="s">
        <v>951</v>
      </c>
      <c r="B18" s="5" t="n">
        <v>1933</v>
      </c>
    </row>
    <row r="19" spans="1:2">
      <c r="A19" s="4" t="s">
        <v>952</v>
      </c>
      <c r="B19" s="5" t="n">
        <v>2367</v>
      </c>
    </row>
    <row r="20" spans="1:2">
      <c r="A20" s="4" t="s">
        <v>943</v>
      </c>
      <c r="B20" s="7" t="n">
        <v>278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53</v>
      </c>
      <c r="B1" s="2" t="s">
        <v>1</v>
      </c>
    </row>
    <row r="2" spans="1:2">
      <c r="B2" s="2" t="s">
        <v>954</v>
      </c>
    </row>
    <row r="3" spans="1:2">
      <c r="A3" s="3" t="s">
        <v>271</v>
      </c>
    </row>
    <row r="4" spans="1:2">
      <c r="A4" s="4" t="s">
        <v>955</v>
      </c>
      <c r="B4" s="5"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780</v>
      </c>
      <c r="J1" s="2" t="s">
        <v>1</v>
      </c>
    </row>
    <row r="2" spans="1:12">
      <c r="B2" s="2" t="s">
        <v>2</v>
      </c>
      <c r="C2" s="2" t="s">
        <v>704</v>
      </c>
      <c r="D2" s="2" t="s">
        <v>781</v>
      </c>
      <c r="E2" s="2" t="s">
        <v>871</v>
      </c>
      <c r="F2" s="2" t="s">
        <v>33</v>
      </c>
      <c r="G2" s="2" t="s">
        <v>872</v>
      </c>
      <c r="H2" s="2" t="s">
        <v>873</v>
      </c>
      <c r="I2" s="2" t="s">
        <v>874</v>
      </c>
      <c r="J2" s="2" t="s">
        <v>2</v>
      </c>
      <c r="K2" s="2" t="s">
        <v>33</v>
      </c>
      <c r="L2" s="2" t="s">
        <v>83</v>
      </c>
    </row>
    <row r="3" spans="1:12">
      <c r="A3" s="3" t="s">
        <v>957</v>
      </c>
    </row>
    <row r="4" spans="1:12">
      <c r="A4" s="4" t="s">
        <v>958</v>
      </c>
      <c r="B4" s="7" t="n">
        <v>89867</v>
      </c>
      <c r="C4" s="7" t="n">
        <v>84938</v>
      </c>
      <c r="D4" s="7" t="n">
        <v>81646</v>
      </c>
      <c r="E4" s="7" t="n">
        <v>76882</v>
      </c>
      <c r="F4" s="7" t="n">
        <v>82848</v>
      </c>
      <c r="G4" s="7" t="n">
        <v>78052</v>
      </c>
      <c r="H4" s="7" t="n">
        <v>77511</v>
      </c>
      <c r="I4" s="7" t="n">
        <v>74829</v>
      </c>
      <c r="J4" s="7" t="n">
        <v>333333</v>
      </c>
      <c r="K4" s="7" t="n">
        <v>313240</v>
      </c>
      <c r="L4" s="7" t="n">
        <v>294129</v>
      </c>
    </row>
    <row r="5" spans="1:12">
      <c r="A5" s="4" t="s">
        <v>959</v>
      </c>
      <c r="J5" s="5" t="n">
        <v>22517</v>
      </c>
      <c r="K5" s="5" t="n">
        <v>30830</v>
      </c>
      <c r="L5" s="5" t="n">
        <v>22949</v>
      </c>
    </row>
    <row r="6" spans="1:12">
      <c r="A6" s="4" t="s">
        <v>960</v>
      </c>
    </row>
    <row r="7" spans="1:12">
      <c r="A7" s="3" t="s">
        <v>957</v>
      </c>
    </row>
    <row r="8" spans="1:12">
      <c r="A8" s="4" t="s">
        <v>958</v>
      </c>
      <c r="J8" s="5" t="n">
        <v>280214</v>
      </c>
      <c r="K8" s="5" t="n">
        <v>259588</v>
      </c>
      <c r="L8" s="5" t="n">
        <v>242861</v>
      </c>
    </row>
    <row r="9" spans="1:12">
      <c r="A9" s="4" t="s">
        <v>959</v>
      </c>
      <c r="J9" s="5" t="n">
        <v>22864</v>
      </c>
      <c r="K9" s="5" t="n">
        <v>29411</v>
      </c>
      <c r="L9" s="5" t="n">
        <v>23149</v>
      </c>
    </row>
    <row r="10" spans="1:12">
      <c r="A10" s="4" t="s">
        <v>961</v>
      </c>
    </row>
    <row r="11" spans="1:12">
      <c r="A11" s="3" t="s">
        <v>957</v>
      </c>
    </row>
    <row r="12" spans="1:12">
      <c r="A12" s="4" t="s">
        <v>958</v>
      </c>
      <c r="J12" s="5" t="n">
        <v>46510</v>
      </c>
      <c r="K12" s="5" t="n">
        <v>47702</v>
      </c>
      <c r="L12" s="5" t="n">
        <v>45075</v>
      </c>
    </row>
    <row r="13" spans="1:12">
      <c r="A13" s="4" t="s">
        <v>959</v>
      </c>
      <c r="J13" s="5" t="n">
        <v>4966</v>
      </c>
      <c r="K13" s="5" t="n">
        <v>5425</v>
      </c>
      <c r="L13" s="5" t="n">
        <v>4776</v>
      </c>
    </row>
    <row r="14" spans="1:12">
      <c r="A14" s="4" t="s">
        <v>962</v>
      </c>
    </row>
    <row r="15" spans="1:12">
      <c r="A15" s="3" t="s">
        <v>957</v>
      </c>
    </row>
    <row r="16" spans="1:12">
      <c r="A16" s="4" t="s">
        <v>958</v>
      </c>
      <c r="J16" s="5" t="n">
        <v>6609</v>
      </c>
      <c r="K16" s="5" t="n">
        <v>5950</v>
      </c>
      <c r="L16" s="5" t="n">
        <v>6193</v>
      </c>
    </row>
    <row r="17" spans="1:12">
      <c r="A17" s="4" t="s">
        <v>959</v>
      </c>
      <c r="J17" s="7" t="n">
        <v>-5313</v>
      </c>
      <c r="K17" s="7" t="n">
        <v>-4006</v>
      </c>
      <c r="L17" s="7" t="n">
        <v>-497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63</v>
      </c>
      <c r="B1" s="2" t="s">
        <v>780</v>
      </c>
      <c r="E1" s="2" t="s">
        <v>1</v>
      </c>
    </row>
    <row r="2" spans="1:7">
      <c r="B2" s="2" t="s">
        <v>2</v>
      </c>
      <c r="C2" s="2" t="s">
        <v>704</v>
      </c>
      <c r="D2" s="2" t="s">
        <v>781</v>
      </c>
      <c r="E2" s="2" t="s">
        <v>2</v>
      </c>
      <c r="F2" s="2" t="s">
        <v>33</v>
      </c>
      <c r="G2" s="2" t="s">
        <v>83</v>
      </c>
    </row>
    <row r="3" spans="1:7">
      <c r="A3" s="3" t="s">
        <v>271</v>
      </c>
    </row>
    <row r="4" spans="1:7">
      <c r="A4" s="4" t="s">
        <v>959</v>
      </c>
      <c r="E4" s="7" t="n">
        <v>22517</v>
      </c>
      <c r="F4" s="7" t="n">
        <v>30830</v>
      </c>
      <c r="G4" s="7" t="n">
        <v>22949</v>
      </c>
    </row>
    <row r="5" spans="1:7">
      <c r="A5" s="4" t="s">
        <v>178</v>
      </c>
      <c r="B5" s="7" t="n">
        <v>-8000</v>
      </c>
      <c r="C5" s="7" t="n">
        <v>-25300</v>
      </c>
      <c r="D5" s="7" t="n">
        <v>-11200</v>
      </c>
      <c r="E5" s="5" t="n">
        <v>-47281</v>
      </c>
      <c r="F5" s="5" t="n">
        <v>-5132</v>
      </c>
      <c r="G5" s="5" t="n">
        <v>-597</v>
      </c>
    </row>
    <row r="6" spans="1:7">
      <c r="A6" s="4" t="s">
        <v>102</v>
      </c>
      <c r="E6" s="5" t="n">
        <v>-2160</v>
      </c>
      <c r="F6" s="5" t="n">
        <v>-2265</v>
      </c>
      <c r="G6" s="5" t="n">
        <v>-2416</v>
      </c>
    </row>
    <row r="7" spans="1:7">
      <c r="A7" s="4" t="s">
        <v>964</v>
      </c>
      <c r="E7" s="5" t="n">
        <v>2260</v>
      </c>
      <c r="F7" s="5" t="n">
        <v>249</v>
      </c>
      <c r="G7" s="5" t="n">
        <v>191</v>
      </c>
    </row>
    <row r="8" spans="1:7">
      <c r="A8" s="4" t="s">
        <v>175</v>
      </c>
      <c r="E8" s="5" t="n">
        <v>-11747</v>
      </c>
      <c r="F8" s="5" t="n">
        <v>-9980</v>
      </c>
      <c r="G8" s="5" t="n">
        <v>-8378</v>
      </c>
    </row>
    <row r="9" spans="1:7">
      <c r="A9" s="4" t="s">
        <v>104</v>
      </c>
      <c r="E9" s="7" t="n">
        <v>-36411</v>
      </c>
      <c r="F9" s="7" t="n">
        <v>13702</v>
      </c>
      <c r="G9" s="7" t="n">
        <v>11749</v>
      </c>
    </row>
  </sheetData>
  <mergeCells count="3">
    <mergeCell ref="A1:A2"/>
    <mergeCell ref="B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169</v>
      </c>
    </row>
    <row r="3" spans="1:2">
      <c r="A3" s="3" t="s">
        <v>271</v>
      </c>
    </row>
    <row r="4" spans="1:2">
      <c r="A4" s="4" t="s">
        <v>966</v>
      </c>
      <c r="B4" s="7"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7:09:15Z</dcterms:created>
  <dcterms:modified xmlns:dcterms="http://purl.org/dc/terms/" xmlns:xsi="http://www.w3.org/2001/XMLSchema-instance" xsi:type="dcterms:W3CDTF">2018-03-21T17:09:15Z</dcterms:modified>
</cp:coreProperties>
</file>